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Nature of the Business and Liqu"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Convertible 3.75% Senior Notes" sheetId="14" state="visible" r:id="rId14"/>
    <sheet xmlns:r="http://schemas.openxmlformats.org/officeDocument/2006/relationships" name="Gross-to-Net (Notes)" sheetId="15" state="visible" r:id="rId15"/>
    <sheet xmlns:r="http://schemas.openxmlformats.org/officeDocument/2006/relationships" name="Goodwill and Intangible Assets" sheetId="16" state="visible" r:id="rId16"/>
    <sheet xmlns:r="http://schemas.openxmlformats.org/officeDocument/2006/relationships" name="Stock-Based Compensation" sheetId="17" state="visible" r:id="rId17"/>
    <sheet xmlns:r="http://schemas.openxmlformats.org/officeDocument/2006/relationships" name="Accrued Expenses (Notes)" sheetId="18" state="visible" r:id="rId18"/>
    <sheet xmlns:r="http://schemas.openxmlformats.org/officeDocument/2006/relationships" name="Income Taxes" sheetId="19" state="visible" r:id="rId19"/>
    <sheet xmlns:r="http://schemas.openxmlformats.org/officeDocument/2006/relationships" name="Commitments" sheetId="20" state="visible" r:id="rId20"/>
    <sheet xmlns:r="http://schemas.openxmlformats.org/officeDocument/2006/relationships" name="Legal and U.S. Regulatory Proce" sheetId="21" state="visible" r:id="rId21"/>
    <sheet xmlns:r="http://schemas.openxmlformats.org/officeDocument/2006/relationships" name="Employee Benefits" sheetId="22" state="visible" r:id="rId22"/>
    <sheet xmlns:r="http://schemas.openxmlformats.org/officeDocument/2006/relationships" name="Quarterly Results (Unaudited)" sheetId="23" state="visible" r:id="rId23"/>
    <sheet xmlns:r="http://schemas.openxmlformats.org/officeDocument/2006/relationships" name="SCHEDULE II-VALUATION AND QUALI"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Convertible 3.75% Senior Notes " sheetId="29" state="visible" r:id="rId29"/>
    <sheet xmlns:r="http://schemas.openxmlformats.org/officeDocument/2006/relationships" name="Gross-to-Net (Tables)" sheetId="30" state="visible" r:id="rId30"/>
    <sheet xmlns:r="http://schemas.openxmlformats.org/officeDocument/2006/relationships" name="Goodwill and Intangible Assets " sheetId="31" state="visible" r:id="rId31"/>
    <sheet xmlns:r="http://schemas.openxmlformats.org/officeDocument/2006/relationships" name="Stock-Based Compensation (Table" sheetId="32" state="visible" r:id="rId32"/>
    <sheet xmlns:r="http://schemas.openxmlformats.org/officeDocument/2006/relationships" name="Accrued Expenses (Tables)" sheetId="33" state="visible" r:id="rId33"/>
    <sheet xmlns:r="http://schemas.openxmlformats.org/officeDocument/2006/relationships" name="Income Taxes (Tables)" sheetId="34" state="visible" r:id="rId34"/>
    <sheet xmlns:r="http://schemas.openxmlformats.org/officeDocument/2006/relationships" name="Commitments (Tables)" sheetId="35" state="visible" r:id="rId35"/>
    <sheet xmlns:r="http://schemas.openxmlformats.org/officeDocument/2006/relationships" name="Quarterly Results (Unaudited) (" sheetId="36" state="visible" r:id="rId36"/>
    <sheet xmlns:r="http://schemas.openxmlformats.org/officeDocument/2006/relationships" name="Nature of the Business and Li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Inventories (Details)" sheetId="41" state="visible" r:id="rId41"/>
    <sheet xmlns:r="http://schemas.openxmlformats.org/officeDocument/2006/relationships" name="Property, Plant and Equipment42" sheetId="42" state="visible" r:id="rId42"/>
    <sheet xmlns:r="http://schemas.openxmlformats.org/officeDocument/2006/relationships" name="Property, Plant and Equipment43" sheetId="43" state="visible" r:id="rId43"/>
    <sheet xmlns:r="http://schemas.openxmlformats.org/officeDocument/2006/relationships" name="Convertible 3.75% Senior Note44" sheetId="44" state="visible" r:id="rId44"/>
    <sheet xmlns:r="http://schemas.openxmlformats.org/officeDocument/2006/relationships" name="Convertible 3.75% Senior Note45" sheetId="45" state="visible" r:id="rId45"/>
    <sheet xmlns:r="http://schemas.openxmlformats.org/officeDocument/2006/relationships" name="Convertible 3.75% Senior Note46" sheetId="46" state="visible" r:id="rId46"/>
    <sheet xmlns:r="http://schemas.openxmlformats.org/officeDocument/2006/relationships" name="Gross-to-Net (Details 1)" sheetId="47" state="visible" r:id="rId47"/>
    <sheet xmlns:r="http://schemas.openxmlformats.org/officeDocument/2006/relationships" name="Gross-to-Net (Details 2)"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Stock-Based Compensation (Detai" sheetId="55" state="visible" r:id="rId55"/>
    <sheet xmlns:r="http://schemas.openxmlformats.org/officeDocument/2006/relationships" name="Stock-Based Compensation (Det56" sheetId="56" state="visible" r:id="rId56"/>
    <sheet xmlns:r="http://schemas.openxmlformats.org/officeDocument/2006/relationships" name="Stock-Based Compensation (Det57" sheetId="57" state="visible" r:id="rId57"/>
    <sheet xmlns:r="http://schemas.openxmlformats.org/officeDocument/2006/relationships" name="Stock-Based Compensation (Det58" sheetId="58" state="visible" r:id="rId58"/>
    <sheet xmlns:r="http://schemas.openxmlformats.org/officeDocument/2006/relationships" name="Stock-Based Compensation (Det59" sheetId="59" state="visible" r:id="rId59"/>
    <sheet xmlns:r="http://schemas.openxmlformats.org/officeDocument/2006/relationships" name="Stock-Based Compensation (Det60" sheetId="60" state="visible" r:id="rId60"/>
    <sheet xmlns:r="http://schemas.openxmlformats.org/officeDocument/2006/relationships" name="Accrued Expenses (Details)" sheetId="61" state="visible" r:id="rId61"/>
    <sheet xmlns:r="http://schemas.openxmlformats.org/officeDocument/2006/relationships" name="Income Taxes (Details Textual)" sheetId="62" state="visible" r:id="rId62"/>
    <sheet xmlns:r="http://schemas.openxmlformats.org/officeDocument/2006/relationships" name="Income Taxes (Details)" sheetId="63" state="visible" r:id="rId63"/>
    <sheet xmlns:r="http://schemas.openxmlformats.org/officeDocument/2006/relationships" name="Income Taxes (Details 1)" sheetId="64" state="visible" r:id="rId64"/>
    <sheet xmlns:r="http://schemas.openxmlformats.org/officeDocument/2006/relationships" name="Income Taxes (Details 2)" sheetId="65" state="visible" r:id="rId65"/>
    <sheet xmlns:r="http://schemas.openxmlformats.org/officeDocument/2006/relationships" name="Income Taxes (Details 3)" sheetId="66" state="visible" r:id="rId66"/>
    <sheet xmlns:r="http://schemas.openxmlformats.org/officeDocument/2006/relationships" name="Income Taxes Income Taxes (Deta" sheetId="67" state="visible" r:id="rId67"/>
    <sheet xmlns:r="http://schemas.openxmlformats.org/officeDocument/2006/relationships" name="Income Taxes (Details 5)" sheetId="68" state="visible" r:id="rId68"/>
    <sheet xmlns:r="http://schemas.openxmlformats.org/officeDocument/2006/relationships" name="Income Taxes (Details 6)" sheetId="69" state="visible" r:id="rId69"/>
    <sheet xmlns:r="http://schemas.openxmlformats.org/officeDocument/2006/relationships" name="Commitments (Details)" sheetId="70" state="visible" r:id="rId70"/>
    <sheet xmlns:r="http://schemas.openxmlformats.org/officeDocument/2006/relationships" name="Commitments (Details Textual)" sheetId="71" state="visible" r:id="rId71"/>
    <sheet xmlns:r="http://schemas.openxmlformats.org/officeDocument/2006/relationships" name="Legal and U.S. Regulatory Pro72" sheetId="72" state="visible" r:id="rId72"/>
    <sheet xmlns:r="http://schemas.openxmlformats.org/officeDocument/2006/relationships" name="Employee Benefits (Details Text" sheetId="73" state="visible" r:id="rId73"/>
    <sheet xmlns:r="http://schemas.openxmlformats.org/officeDocument/2006/relationships" name="Quarterly Results (Unaudited)74" sheetId="74" state="visible" r:id="rId74"/>
    <sheet xmlns:r="http://schemas.openxmlformats.org/officeDocument/2006/relationships" name="SCHEDULE II-VALUATION AND QUA75" sheetId="75" state="visible" r:id="rId75"/>
  </sheets>
  <definedNames/>
  <calcPr calcId="124519" fullCalcOnLoad="1"/>
</workbook>
</file>

<file path=xl/sharedStrings.xml><?xml version="1.0" encoding="utf-8"?>
<sst xmlns="http://schemas.openxmlformats.org/spreadsheetml/2006/main" uniqueCount="817">
  <si>
    <t>Document And Entity Information - USD ($) $ in Millions</t>
  </si>
  <si>
    <t>12 Months Ended</t>
  </si>
  <si>
    <t>Dec. 31, 2017</t>
  </si>
  <si>
    <t>Mar. 0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Teligent,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TLGT</t>
  </si>
  <si>
    <t>Entity Common Stock, Shares Outstanding</t>
  </si>
  <si>
    <t>CONSOLIDATED BALANCE SHEETS - USD ($) $ in Thousands</t>
  </si>
  <si>
    <t>Dec. 31, 2016</t>
  </si>
  <si>
    <t>Current assets:</t>
  </si>
  <si>
    <t>Cash and cash equivalents</t>
  </si>
  <si>
    <t>Accounts receivable, net</t>
  </si>
  <si>
    <t>Inventories</t>
  </si>
  <si>
    <t>Prepaid expenses and other receivables</t>
  </si>
  <si>
    <t>Total current assets</t>
  </si>
  <si>
    <t>Property, plant and equipment, net</t>
  </si>
  <si>
    <t>Intangible assets, net</t>
  </si>
  <si>
    <t>Goodwill</t>
  </si>
  <si>
    <t>Other</t>
  </si>
  <si>
    <t>Total assets</t>
  </si>
  <si>
    <t>Current liabilities:</t>
  </si>
  <si>
    <t>Accounts payable</t>
  </si>
  <si>
    <t>Accrued expenses</t>
  </si>
  <si>
    <t>Total current liabilities</t>
  </si>
  <si>
    <t>Convertible 3.75% senior notes, net of debt discount and debt issuance costs (face of $143,750)</t>
  </si>
  <si>
    <t>Deferred tax liability</t>
  </si>
  <si>
    <t>Total liabilities</t>
  </si>
  <si>
    <t>Total liabilities and stockholders’ equity</t>
  </si>
  <si>
    <t>Stockholders’ equity:</t>
  </si>
  <si>
    <t>Common stock, $0.01 par value, 100,000,000 shares authorized; 53,400,281 and 53,148,441 shares issued and outstanding as of December 31, 2017 and December 31, 2016, respectively</t>
  </si>
  <si>
    <t>Additional paid-in capital</t>
  </si>
  <si>
    <t>Accumulated deficit</t>
  </si>
  <si>
    <t>Accumulated other comprehensive loss, net of taxes</t>
  </si>
  <si>
    <t>Total stockholders’ equity</t>
  </si>
  <si>
    <t>CONSOLIDATED BALANCE SHEETS (Parenthetical) - USD ($)</t>
  </si>
  <si>
    <t>Common stock, par value (in dollars per share)</t>
  </si>
  <si>
    <t>Common stock, shares authorized (in shares)</t>
  </si>
  <si>
    <t>Common stock, shares issued (in shares)</t>
  </si>
  <si>
    <t>Common stock, shares outstanding (in shares)</t>
  </si>
  <si>
    <t>Convertible Notes Payable</t>
  </si>
  <si>
    <t>Stated interest rate</t>
  </si>
  <si>
    <t>3.75%</t>
  </si>
  <si>
    <t>Face amount of the Notes</t>
  </si>
  <si>
    <t>CONSOLIDATED STATEMENTS OF OPERATIONS - USD ($) $ in Thousands</t>
  </si>
  <si>
    <t>Dec. 31, 2015</t>
  </si>
  <si>
    <t>Components of Revenue:</t>
  </si>
  <si>
    <t>Product sales, net</t>
  </si>
  <si>
    <t>Research and development services and other income</t>
  </si>
  <si>
    <t>Total revenues</t>
  </si>
  <si>
    <t>Costs and Expenses:</t>
  </si>
  <si>
    <t>Cost of revenues</t>
  </si>
  <si>
    <t>Selling, general and administrative expenses</t>
  </si>
  <si>
    <t>Product development and research expenses</t>
  </si>
  <si>
    <t>Total costs and expenses</t>
  </si>
  <si>
    <t>Operating (loss) income</t>
  </si>
  <si>
    <t>Other Income (Expense):</t>
  </si>
  <si>
    <t>Change in the fair value of derivative liability</t>
  </si>
  <si>
    <t>Foreign currency exchange gain (loss)</t>
  </si>
  <si>
    <t>Interest and other expense, net</t>
  </si>
  <si>
    <t>(Loss) income before income tax expense</t>
  </si>
  <si>
    <t>Income tax (benefit) expense</t>
  </si>
  <si>
    <t>Net (loss) income attributable to common stockholders</t>
  </si>
  <si>
    <t>Basic (loss) earnings per share (in dollars per share)</t>
  </si>
  <si>
    <t>Diluted (loss) earnings per share (in dollars per share)</t>
  </si>
  <si>
    <t>Weighted average shares of common stock outstanding:</t>
  </si>
  <si>
    <t>Basic (in shares)</t>
  </si>
  <si>
    <t>Diluted (in shares)</t>
  </si>
  <si>
    <t>CONSOLIDATED STATEMENTS OF COMPREHENSIVE INCOME (LOSS) - USD ($) $ in Thousands</t>
  </si>
  <si>
    <t>Statement of Comprehensive Income [Abstract]</t>
  </si>
  <si>
    <t>Net income (loss)</t>
  </si>
  <si>
    <t>Other comprehensive loss, net of tax</t>
  </si>
  <si>
    <t>Foreign currency translation adjustment</t>
  </si>
  <si>
    <t>Other comprehensive loss</t>
  </si>
  <si>
    <t>Comprehensive income (loss)</t>
  </si>
  <si>
    <t>CONSOLIDATED STATEMENTS OF CASH FLOWS - USD ($) $ in Thousands</t>
  </si>
  <si>
    <t>Cash flows from operating activities:</t>
  </si>
  <si>
    <t>Reconciliation of net income (loss) to net cash provided by (used in) operating activities:</t>
  </si>
  <si>
    <t>Depreciation and amortization of fixed assets</t>
  </si>
  <si>
    <t>Amortization of license fee</t>
  </si>
  <si>
    <t>Provision for write down of inventory</t>
  </si>
  <si>
    <t>Provision for bad debt</t>
  </si>
  <si>
    <t>Issuance of stock to consultant</t>
  </si>
  <si>
    <t>Stock based compensation</t>
  </si>
  <si>
    <t>Amortization of debt issuance costs</t>
  </si>
  <si>
    <t>Amortization of intangibles</t>
  </si>
  <si>
    <t>Foreign currency exchange loss (gain)</t>
  </si>
  <si>
    <t>Amortization of debt discount on convertible 3.75% senior notes</t>
  </si>
  <si>
    <t>Loss on disposal of property/impairment</t>
  </si>
  <si>
    <t>Changes in operating assets and liabilities:</t>
  </si>
  <si>
    <t>Accounts receivable</t>
  </si>
  <si>
    <t>Prepaid expenses and other current receivables</t>
  </si>
  <si>
    <t>Other assets</t>
  </si>
  <si>
    <t>Accounts payable and accrued expenses</t>
  </si>
  <si>
    <t>Deferred income</t>
  </si>
  <si>
    <t>Net cash used in operating activities</t>
  </si>
  <si>
    <t>Cash flows from investing activities:</t>
  </si>
  <si>
    <t>Capital expenditures</t>
  </si>
  <si>
    <t>Acquisition of product rights and other related assets</t>
  </si>
  <si>
    <t>Product acquisition costs, net</t>
  </si>
  <si>
    <t>Net cash used in investing activities</t>
  </si>
  <si>
    <t>Cash flows from financing activities:</t>
  </si>
  <si>
    <t>Proceeds from issuance of stock, net</t>
  </si>
  <si>
    <t>Principal payments on note payable, bank</t>
  </si>
  <si>
    <t>Proceeds from exercise of common stock options and warrants</t>
  </si>
  <si>
    <t>Principal payments on capital lease obligations</t>
  </si>
  <si>
    <t>Payment (recovery) from stockholder, net</t>
  </si>
  <si>
    <t>Net cash provided by (used in) financing activities</t>
  </si>
  <si>
    <t>Effect of exchange rate on cash and cash equivalents</t>
  </si>
  <si>
    <t>Net decrease in cash and cash equivalents</t>
  </si>
  <si>
    <t>Cash and cash equivalents at beginning of year</t>
  </si>
  <si>
    <t>Cash and cash equivalents at end of year</t>
  </si>
  <si>
    <t>Supplemental Cash flow information:</t>
  </si>
  <si>
    <t>Cash payments for interest</t>
  </si>
  <si>
    <t>Cash payments for income taxes</t>
  </si>
  <si>
    <t>Non cash investing and financing transactions:</t>
  </si>
  <si>
    <t>Reclassification of derivative liability to equity</t>
  </si>
  <si>
    <t>Acquisition of capital expenditures in accounts payable and accrued expenses</t>
  </si>
  <si>
    <t>Capitalized stock compensation in capital expenditures</t>
  </si>
  <si>
    <t>Restricted Stock</t>
  </si>
  <si>
    <t>Issuance of restricted stock</t>
  </si>
  <si>
    <t>CONSOLIDATED STATEMENTS OF CASH FLOWS (Parenthetical)</t>
  </si>
  <si>
    <t>CONSOLIDATED STATEMENTS OF STOCKHOLDERS' EQUITY - USD ($) $ in Thousands</t>
  </si>
  <si>
    <t>Total</t>
  </si>
  <si>
    <t>Common Stock</t>
  </si>
  <si>
    <t>Additional Paid-in Capital</t>
  </si>
  <si>
    <t>Accumulated Deficit</t>
  </si>
  <si>
    <t>Accumulated Other Comprehensive Loss</t>
  </si>
  <si>
    <t>Series A Convertible Preferred StockPreferred Stock</t>
  </si>
  <si>
    <t>Series C Convertible Preferred StockPreferred Stock</t>
  </si>
  <si>
    <t>Balance (in shares) at Dec. 31, 2014</t>
  </si>
  <si>
    <t>Balance at Dec. 31, 2014</t>
  </si>
  <si>
    <t>Increase (Decrease) in Stockholders' Equity [Roll Forward]</t>
  </si>
  <si>
    <t>Issuance of stock to consultant (in shares)</t>
  </si>
  <si>
    <t>Stock based compensation expense</t>
  </si>
  <si>
    <t>Stock warrants exercised (in shares)</t>
  </si>
  <si>
    <t>Stock warrants exercised</t>
  </si>
  <si>
    <t>Stock options exercised (in shares)</t>
  </si>
  <si>
    <t>Stock options exercised</t>
  </si>
  <si>
    <t>Issuance of restricted stock (in shares)</t>
  </si>
  <si>
    <t>Recovery from stockholder, net</t>
  </si>
  <si>
    <t>Costs related to stock issuance</t>
  </si>
  <si>
    <t>Cumulative translation adjustment</t>
  </si>
  <si>
    <t>Balance (in shares) at Dec. 31, 2015</t>
  </si>
  <si>
    <t>Balance at Dec. 31, 2015</t>
  </si>
  <si>
    <t>Balance (in shares) at Dec. 31, 2016</t>
  </si>
  <si>
    <t>Balance at Dec. 31, 2016</t>
  </si>
  <si>
    <t>Balance (in shares) at Dec. 31, 2017</t>
  </si>
  <si>
    <t>Balance at Dec. 31, 2017</t>
  </si>
  <si>
    <t>CONSOLIDATED STATEMENTS OF STOCKHOLDERS' EQUITY (Parenthetical) $ in Thousands</t>
  </si>
  <si>
    <t>Dec. 31, 2015USD ($)</t>
  </si>
  <si>
    <t>Statement of Stockholders' Equity [Abstract]</t>
  </si>
  <si>
    <t>Stock issuance associated fees</t>
  </si>
  <si>
    <t>Nature of the Business and Liquidity (Notes)</t>
  </si>
  <si>
    <t>Organization, Consolidation and Presentation of Financial Statements [Abstract]</t>
  </si>
  <si>
    <t>Nature of the Business and Liquidity</t>
  </si>
  <si>
    <t>Nature of the Business and Liquidity Nature of the Business Teligent, Inc. is a Delaware corporation incorporated in 1977 and is a specialty generic pharmaceutical company. Under its own label, the Company markets and sells generic topical and branded generic and generic injectable pharmaceutical products in the United States and Canada. In the United States, the Company currently markets 25 generic topical pharmaceutical products and four branded generic pharmaceutical products. In Canada, the Company sells over 30 generic and branded generic injectable products and medical devices. Generic pharmaceutical products are bioequivalent to their brand name counterparts. The Company also provides contract manufacturing services to the pharmaceutical, over-the-counter, ("OTC"), and cosmetic markets. The Company operates its business under one segment. Our common stock is trading on the NASDAQ Global Select Market, under the trading symbol “TLGT.” Teligent also develops, manufactures, fills, and packages topical semi-solid and liquid products for branded and generic pharmaceutical customers, as well as the OTC and cosmetic markets. These products are used in a wide range of applications from cosmetics and cosmeceuticals to the prescription treatment of conditions like dermatitis, psoriasis, and eczema. Teligent has continued to make progress on its facility expansion in Buena, New Jersey, to support the increased capacity demand expected from future product approvals from the FDA. As the Company continues to execute the expansion of our development and commercial base beyond topical generics to include injectable generics, complex generics and ophthalmic generics (what we call our “TICO strategy”), it will compete in other markets, including the ophthalmic generic pharmaceutical market, and expects to face other competitors. Liquidity The Company’s principal sources of liquidity are cash and cash equivalents of approximately $26.7 million at December 31, 2017 and cash from operations. The Company may require additional funding and this funding will depend, in part, on the timing and structure of potential business arrangements. If necessary, the Company may continue to seek to raise additional capital through the sale of its equity or through a strategic alliance with a third party. There may also be additional acquisition and growth opportunities that may require external financing. There can be no assurance that such financing will be available on terms acceptable to the Company, or at all. The Company also has the ability to defer certain product development and other programs, if necessary. The Company believes that our existing capital resources will be sufficient to support its current business plan and operations beyond March 2019.</t>
  </si>
  <si>
    <t>Summary of Significant Accounting Policies</t>
  </si>
  <si>
    <t>Accounting Policies [Abstract]</t>
  </si>
  <si>
    <t>Summary of Significant Accounting Policies Principles of Consolidation The consolidated financial statements include the accounts of Teligent, Inc. and its wholly-owned and majority-owned subsidiaries. All inter-company accounts and transactions have been eliminated. The Company consolidated the following entities: Igen, Inc., Teligent Pharma. Inc., Teligent Luxembourg S.à.r.l., Teligent OÜ, Teligent Canada Inc., and Teligent Jersey Limited., in addition to the following inactive entities: Microburst Energy, Inc., Blood Cells, Inc. and Flavorsome, Ltd. Cash Equivalents Cash equivalents include cash on hand and money market funds. The carrying amounts approximate the fair value due to the short term maturity of these investments. Money market funds are short-term investments, which have original maturities of 90 days or less. These include direct obligations of the U.S. Treasury, including bills, notes and bonds, as well as obligations issued or guaranteed by agencies or instrumentalities of the U.S. government including government-sponsored enterprises, or GSEs. The Company has restricted cash, consisting of escrow accounts (see Note 12) and letter of credits, totaling $0.5 million as of December 31, 2017 and December 31, 2016 . These balances are included within Other Assets on the Consolidated Balance Sheet. Fair Value of Financial Instruments The carrying amounts of cash and cash equivalents, trade receivables, restricted cash, notes payable, accounts payable and other accrued liabilities at December 31, 2017 approximate their fair value for all periods presented. The Company measures fair value in accordance with ASC 820-10, “Fair Value Measurements and Disclosures”. ASC 820-1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 Accounts Receivable and Allowance for Doubtful Accounts The Company extends credit to its contract services customers based upon credit evaluations in the normal course of business, primarily with 30 -day terms. The Company does not require collateral from its customers. Bad debt provisions are provided for on the allowance method based on historical experience and management’s evaluation of outstanding accounts receivable. The Company reviews the allowance for doubtful accounts regularly, and past due balances are reviewed individually for collectability. The Company charges off uncollectible receivables against the allowance when the likelihood of collection is remote. The Company extends credit to wholesaler and distributor customers and national retail chain customers, based upon credit evaluations, in the normal course of business, primarily with 60 to 90 day terms. The Company maintains customer-related accruals and allowances that consist primarily of chargebacks, rebates, sales returns, shelf stock allowances, administrative fees and other incentive programs. Some of these adjustments relate specifically to the generic prescription pharmaceutical business. Typically, the aggregate gross-to-net adjustments related to these customers can exceed 70% of the gross sales through this distribution channel. Certain of these accruals and allowances are recorded in the balance sheet as current liabilities and others are recorded as a reduction to accounts receivable. Revenue Recognition The Company considers revenue realized or realizable and earned when it has persuasive evidence of an arrangement, delivery has occurred or contractual services rendered, the sales price is fixed or determinable, and collection is reasonably assured in conformity with ASC 605, Revenue Recognition . The Company derives its revenues from three basic types of transactions: sales of its own generic pharmaceutical topical products, sales of manufactured product for its customers included in product sales, and research and product development services and other services performed for third parties. Due to differences in the substance of these transaction types, the transactions require, and the Company utilizes, different revenue recognition policies for each. Product Sales: Product Sales, net, include Company Product Sales and Contract Manufacturing Sales. Company Product Sales: The Company records revenue from Company product sales when title and risk of ownership have been transferred to the customer, which is typically upon delivery of products to the customer. Revenue and Provision for Sales Returns and Allowances As is customary in the pharmaceutical industry, the Company’s gross product sales from Company label products are subject to a variety of deductions in arriving at reported net product sales. When the Company recognizes revenue from the sale of products, an estimate of sales returns and allowances (“SRA”) is recorded, which reduces product sales. Accounts receivable and/or accrued expenses are also reduced and/or increased by the SRA amount. These adjustments include estimates for chargebacks, rebates, cash discounts and returns and other allowances. These provisions are estimates based on historical payment experience, historical relationship to revenues, estimated customer inventory levels and current contract sales terms with direct and indirect customers. The estimation process used to determine our SRA provision has been applied on a consistent basis and no material adjustments have been necessary to increase or decrease our reserves for SRA as a result of a significant change in underlying estimates. The Company will use a variety of methods to assess the adequacy of our SRA reserves to ensure that our financial statements are fairly stated. These will include periodic reviews of customer inventory data, customer contract programs, subsequent actual payment experience, and product pricing trends to analyze and validate the SRA reserves. The provision for chargebacks is our most significant sales allowance. A chargeback represents an amount payable in the future to a wholesaler for the difference between the invoice price paid to the Company by our wholesale customer for a particular product and the negotiated contract price that the wholesaler’s customer pays for that product. The Company’s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ontract prices. The Company will validate the chargeback accrual quarterly through a review of the inventory reports obtained from our largest wholesale customers. This customer inventory information is used to verify the estimated liability for future chargeback claims based on historical chargeback and contract rates. These large wholesalers represent 90% - 95% of the Company’s chargeback payments. The Company continually monitors current pricing trends and wholesaler inventory levels to ensure the liability for future chargebacks is fairly stated. Net revenues and accounts receivable balances in the Company’s consolidated financial statements are presented net of SRA estimates. Certain SRA balances are included in accounts payable and accrued expenses. Accounts receivable are presented net of SRA balances of $28.5 million and $41.5 million at December 31, 2017 and 2016, respectively. Accounts payable and accrued expenses include $7.0 million and 3.5 million at December 31, 2017 and 2016, respectively, for certain fees related to services provided by the wholesalers. Wholesale fees of $7.0 million , $3.7 million and $6.3 million for the years ended December 31, 2017, 2016 and 2015, respectively, were included in cost of goods sold. In addition, in connection with four of the 29 products the Company currently manufactures, markets and distributes in its own label in the U.S., in accordance with an agreement entered into in December of 2011, the Company is required to pay a royalty calculated based on net sales to one of its pharmaceutical partners. The royalty is calculated based on contracted terms of 40% of net sales for the four products, which is to be paid quarterly to the pharmaceutical partner that the agreement is with. In accordance with the agreement, net sales exclude fees related to services provided by the wholesalers. Accounts payable and accrued expenses include $0.9 million and $0.8 million at December 31, 2017 and 2016, respectively, related to these royalties. Royalty expense of $2.2 million , $3.0 million and $3.6 million was included in cost of goods sold for the years ended December 31, 2017, 2016, and 2015 respectively. The Company includes significant estimates to arrive at net product sales arising from wholesaler chargebacks, Medicaid and Medicare rebates, allowances and other pricing and promotional programs. Contract Manufacturing Sales: The Company recognizes revenue when title transfers to its customers, which is generally upon shipment of products. These shipments are made in accordance with sales commitments and related sales orders entered into with customers either verbally or in written form. The revenues associated with these transactions, net of appropriate cash discounts, product returns and sales reserves, are recorded upon shipment of the products and are included in product sales, net on the Company's Consolidated Statement of Operations. Research and Development Income: The Company establishes agreed upon product development agreements with its customers to perform product development services. Product development revenues are recognized in accordance with the product development agreement upon the completion of the phases of development and when the Company has no future performance obligations relating to that phase of development. Revenue recognition requires the Company to assess progress against contracted obligations to assure completion of each stage. These payments are generally non-refundable and are reported as deferred until they are recognizable as revenue. If no such arrangement exists, product development fees are recognized ratably over the entire period during which the services are performed. Other types of revenue include royalty or licensing revenue, and would be recognized based upon the contractual agreement upon completion of the earnings process. In making such assessments, judgments are required to evaluate contingencies such as potential variances in schedule and the costs, the impact of change orders, liability claims, contract disputes and achievement of contractual performance standards. Changes in total estimated contract cost and losses, if any, are recognized in the period they are determined. Billings on research and development contracts are typically based upon terms agreed upon by the Company and customer and are stated in the contracts themselves and do not always align with the revenues recognized by the Company. Concentration of Risk Financial instruments, which subject the Company to concentrations of credit risk, consist primarily of cash equivalents and trade receivables. These include direct obligations of the U.S. Treasury, including bills, notes and bonds, as well as obligations issued or guaranteed by agencies or instrumentalities of the U.S. government including GSEs, which are not federally insured. The Company maintains its cash in accounts with quality financial institutions. Although the Company currently believes that the financial institutions with which the Company does business will be able to fulfill their commitments to us, there is no assurance that those institutions will be able to continue to do so. In 2017, the Company had sales to three customers which individually accounted for more than 10% of the Company’s total revenue. These customers had sales of $18.7 million , $9.9 million and $9.6 million , respectively, and represented 57% of total revenues in the aggregate. Accounts receivable related to the Company’s major customers comprised of 47% , 15% and 14% , respectively, and represented 76% of all accounts receivable as of December 31, 2017. In 2016, the Company had sales to three customers which individually accounted for more than 10% of the Company’s total revenue. These customers had sales of $13.5 million , $8.6 million and $6.8 million , respectively, and represented 43% of total revenues in the aggregate. Accounts receivable related to the Company’s major customers comprised of 20% , 56% and 11% , respectively, and represented 81% of all accounts receivable as of December 31, 2016. In 2015, the Company had sales to three customers which individually accounted for more than 10% of the Company’s total revenue. These customers had sales of $12.3 million and $5.8 million and $6.5 million , respectively, and represented 52% of total revenues in the aggregate. Accounts receivable related to the Company’s major customers comprised of 43% , 33% and 6% , respectively, and represented 83% of all accounts receivable as of December 31, 2015. The Company had net revenue from one product, Econazole Nitrate Cream 1%, which accounted for 4% , 8% , and 45% of total revenues in 2017, 2016 and 2015, respectively. Lidocaine Ointment 5%, which the Company launched at the end of the first quarter of 2016 accounted for 17% and 23% of total revenues in 2017 and 2016. Zantac for injection, which the Company acquired in the fourth quarter of 2015, accounted for 10% , 3% and 0% of total revenues in 2017, 2016 and 2015. For the year ended December 31, 2017, domestic net revenues were $53.5 million and foreign net revenues were $13.8 million . As of December 31, 2017, domestic assets were $117.7 million and foreign assets were $72.3 million . For the year ended December 31, 2016, domestic net revenues were $56.1 million and foreign net revenues were $10.8 million . As of December 31, 2016, domestic assets were $120.0 million and foreign assets were $63.2 million . For the year ended December 31, 2015, domestic net revenues were $42.7 million and foreign net revenues were $1.6 million . As of December 31, 2015, domestic assets were $129.0 million and foreign assets were $51.7 million . While the company purchases raw materials to manufacture certain products, it also utilizes contract manufacturing organizations (CMO's) to purchase finished products. The Company currently purchases from numerous sources which therefore reduces the risk of delays or difficulties in getting materials and/or products. Inventories Inventories are valued at the lower of cost, using the first-in, first-out (“FIFO”) method, or market. The Company records an inventory reserve for losses associated with dated, expired, excess and obsolete raw materials. This reserve is based on management’s current knowledge with respect to inventory levels, planned production, and extension capabilities of materials on hand. Management does not believe the Company’s inventory is subject to significant risk of obsolescence in the near term. Property, Plant and Equipment Depreciation and amortization of property, plant and equipment is provided for under the straight-line method over the assets’ estimated useful lives as follows: Useful Lives Buildings and improvements 10 - 40 years Machinery and equipment 5 - 15 years Computer hardware and software 3 - 5 years Furniture and fixtures 5 years Leasehold improvements are amortized over the shorter of estimated useful life or the lease term. Repair and maintenance costs are charged to operations as incurred while major improvements are capitalized. Construction in progress ("CIP") costs are amortized based on the asset class when they are put into service. When assets are retired or disposed, the related cost and accumulated depreciation thereon are removed and any gains or losses are included in operating results. Intangible Assets Definite-lived intangible assets are stated at cost less accumulated amortization. Amortization of definite-lived intangible assets is computed on a straight-line basis over the assets’ estimated useful lives, generally for periods ranging from 10 to 15 years . The Company continually evaluates the reasonableness of the useful lives of these assets. Indefinite-lived intangible assets are not amortized, but instead are tested at least annually for impairment. Costs to renew or extend the term of a recognized intangible asset are expensed as incurred. An impairment is recognized in the amount, if any, by which the carrying amount of such assets exceeds their respective fair values and would be recorded in the selling, general and administrative expense on the Consolidated Statements of Operations. In-Process Research and Development Amounts allocated to in-process research and development (“IPR&amp;D”) in connection with a business combination are recorded at fair value and are considered indefinite-lived intangible assets subject to the impairment testing in accordance with the Company’s impairment testing policy for indefinite-lived intangible assets. As products in development are approved for sale, amounts will be allocated to product rights and will be amortized over their estimated useful lives. These valuations reflect, among other things, the impact of changes to the development programs, the projected development and regulatory time frames and the current competitive environment. Changes in any of the Company’s assumptions may result in a reduction to the estimated fair value of the IPR&amp;D asset and could result in future impairment charges. Long-Lived Assets In accordance with the provisions of ASC 360-10-55, the Company reviews its long-lived assets for impairment whenever events or changes in circumstances indicate that the carrying amount of the assets may not be recoverable. In performing such review for recoverability, the Company compares expected future cash flows of assets to the carrying value of the long-lived assets and related identifiable intangibles. If the expected future cash flows (undiscounted) are less than the carrying amount of such assets, the Company recognizes an impairment loss for the difference between the carrying value of the assets and their estimated fair value, with fair values being determined using projected discounted cash flows at the lowest level of cash flows identifiable in relation to the assets being reviewed. As of December 31, 2017 , no impairments existed. Goodwill Goodwill, which represents the excess of purchase price over the fair value of net assets acquired, is carried at cost. Goodwill is tested for impairment on an annual basis during the fourth quarter of each fiscal year or more frequently if events or changes in circumstances indicate that the asset might be impaired. The Company first performs a qualitative assessment to determine if the quantitative impairment test is required. If changes in circumstances indicate an asset may be impaired, the Company performs the quantitative impairment test. In accordance with accounting standards, a two-step quantitative method is used for determining goodwill impairment. In the first step, the Company determines the fair value. If the net book value exceeds its fair value, the second step of the impairment test which requires allocation of the fair value to all of its assets and liabilities using the acquisition method prescribed under authoritative guidance for business combinations would then be performed. Any residual fair value is allocated to goodwill. An impairment charge is recognized only if the implied fair value of our reporting unit’s goodwill is less than its carrying amount. The carrying value of goodwill at December 31, 2017 was $0.5 million . We believe it is unlikely that there will be a material change in the future estimates or assumptions used to test for impairment losses on goodwill. However, if actual results were not consistent with our estimates or assumptions, we could be exposed to an impairment charge. Acquisitions The Company accounts for acquired businesses using the acquisition method of accounting, which requires with limited exceptions, that assets acquired and liabilities assumed be recognized at their estimated fair values as of the acquisition date. Transaction costs are expensed as incurred. Any excess of the consideration transferred over the assigned values of the net assets acquired is recorded as goodwill. When net assets that do not constitute a business are acquired, no goodwill is recognized. Contingent consideration, if any, is included as part of the acquisition cost and is recognized at fair value as of the acquisition date. Any liability resulting from contingent consideration is remeasured to fair value at each reporting date until the contingency is resolved. These changes in fair value are recognized in earnings. Foreign Currency Translation The net assets of international subsidiarie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income (loss) (AOCI) and reflected as a separate component of equity.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Other (income) expense, net. Foreign exchange gain of $7.7 million was recorded for the year ended December 31, 2017 , primarily related to the foreign currency translation of our intercompany loans denominated in U.S. dollars to our foreign subsidiaries. These loans are to be repaid in November 2022. Depending on the changes in foreign currency exchange rates, we will continue to record a non-cash gain or loss on translation for the remainder of the term of these loans. Due to the nature of this transaction, there is no economic benefit to the Company to hedge this transaction. Accounting for Environmental Costs Accruals for environmental remediation are recorded when it is probable a liability has been incurred and costs are reasonably estimable. The estimated liabilities are recorded at undiscounted amounts. Environmental insurance recoveries are included in the statement of operations in the year in which the issue is resolved through settlement or other appropriate legal process. Income Taxes The Company records income taxes in accordance with ASC 740-10, “Accounting for Income Taxes,” under the asset and liability method of accounting for income taxes. Under the asset and liability method, deferred income taxes are recognized for the tax consequences of temporary differences by applying enacted statutory tax rates applicable to future years to operating loss and tax credit carry forwards and differences between the financial statement carrying amounts and the tax bases of existing assets and liabilities. The effect on deferred taxes of a change in tax rates is recognized in income in the period that includes the enactment date. A valuation allowance is recorded based on a determination of the ultimate realizability of future deferred tax assets. The Company complies with the provisions of ASC 740-10-25 that clarifies the accounting for uncertainty in income taxes recognized in an entity’s financial statements in accordance with ASC 740-10, “Accounting for Income Taxes,” and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dditionally, ASC 740-10 provides guidance on derecognition, classification, interest and penalties, accounting in interim periods, disclosure and transition. There were no unrecognized tax benefits as of the date of adoption. As such, there are no unrecognized tax benefits included in the balance sheet that would, if recognized, affect the effective tax rate. The Company records interest and penalties relating to uncertain tax positions as a component of income tax expense. Stock-Based Compensation ASC 718-10 defines the fair-value-based method of accounting for stock-based employee compensation plans and transactions used by the Company to account for its issuances of equity instruments to record compensation cost for stock-based employee compensation plans at fair value as well as to acquire goods or services from non-employees. Transactions in which the Company issues stock-based compensation to employees, directors and advisors and for goods or services received from non-employees are accounted for based on the fair value of the equity instruments issued. The Company utilizes pricing models in determining the fair values of options, RSU's and warrants issued as stock-based compensation. These pricing models utilize the market price of the Company’s common stock and the exercise price of the option or warrant, as well as time value and volatility factors underlying the positions. Stock-based compensation expense is recognized over the requisite service period of the award, which usually coincides with the vesting period of the grant. Debt Issuance Costs Expenses related to debt financing activities are capitalized and amortized on an effective interest method, over the term of the loan. For more details, refer to Note 5. ASU 2015-3 specifies that debt issuance costs are to be netted against the carrying value of the financial liability. Under prior guidance, debt issuance costs were recognized as a deferred charge and reported as a separate asset on the balance sheet. The updated guidance aligns the treatment of debt issuance costs and debt discounts in that both reduce the carrying value of the liability. Amortization of debt issuance costs is to be recorded as interest expense on the income statement. Product Development and Research The Company’s research and development costs are expensed as incurred. Shipping and Handling Costs Costs related to shipping and handling is comprised of outbound freight and the associated labor. These costs are recorded in costs of sales. For the years ended December 31, 2017 , 2016 and 2015 , the costs relating to shipping and handling totaled $1.2 million , $0.7 million and $0.2 million , respectively. Earnings (Loss) per Common Share Basic earnings (loss) per share of common stock is computed based on the weighted average number of shares of common stock outstanding during the period. Diluted earnings (loss) per share of common stock is computed using the weighted average number of shares of common stock and potential dilutive common stock equivalents outstanding during the period. Potential dilutive common stock equivalents include shares issuable upon the conversion of the notes and the exercise of options and warrants. Due to the net loss for the years ended December 31, 2017 and 2016, the effect of the Company’s potential dilutive common stock equivalents was anti-dilutive; as a result, the basic and diluted weighted average number of common shares outstanding and net loss per common share are the same. As of December 31, 2017, the shares of common stock issuable in connection with stock options and warrants have been excluded from the diluted earnings (loss) per share, as their effect would have been anti-dilutive. For the years ended December 31, 2017, 2016 and 2015 (in thousands except shares and per share data) 2017 2016 2015 Basic earnings (loss) per share computation: Net income (loss) attributable to common stockholders —basic $ (15,191 ) $ (11,985 ) $ 6,668 Weighted average common shares —basic 53,323,954 53,078,158 52,872,814 Basic earnings (loss) per share $ (0.28 ) $ (0.23 ) $ 0.13 Dilutive earnings (loss) per share computation: Net income (loss) attributable to common stockholders —basic $ (15,191 ) $ (11,985 ) $ 6,668 Interest expense related to convertible 3.75% senior notes — — 5,391 Amortization of discount related to convertible 3.75% senior notes — $ — $ 6,680 Change in the fair value of derivative — $ — $ (23,144 ) Net loss attributable to common stockholders —diluted $ (15,191 ) $ (11,985 ) $ (4,405 ) Share Computation: Weighted average common shares —basic 53,323,954 53,078,158 52,872,814 Effect of convertible 3.75% senior notes — — 12,732,168 Effect of dilutive stock options and warrants — — 1,507,013 Weighted average common shares outstanding —diluted 53,323,954 53,078,158 67,111,995 Diluted net loss per share $ (0.28 ) $ (0.23 ) $ (0.07 ) Derivatives The Company accounts for its derivative instruments in accordance with ASC 815-10, “Derivatives and Hedging” (“ASC 815-10”). ASC 815-10 establishes accounting and reporting standards requiring that derivative instruments, including derivative instruments embedded in other contracts, be recorded on the balance sheet as either an asset or liability measured at its fair value. ASC 815-10 also requires that changes in the fair value of derivative instruments be recognized currently in results of operations unless specific hedge accounting criteria are met. The Company has not entered into hedging activities to date. The Company’s derivative liability is the embedded convertible option of its Convertible Notes issued December 16, 2014 (as defined in Note 5), which has been recorded as a liability at fair value until May 20, 2015, and was revalued at each reporting date, with changes in the fair value of the instruments included in the consolidated statements of operations as non-operating income (expense). Due to the approval of the sufficient shares at the Company’s annual shareholder meeting, the liability for the embedded derivative was reclassified to equity on May 20, 2015. The Company had no derivatives at December 31, 2017 and December 31, 2016.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historical valuation of the derivative liability, SRA allowances, allowances for excess and obsolete inventories, allowances for doubtful accounts, provisions for income taxes and related deferred tax asset valuation allowances, stock based compensation, the impairment of long-lived assets (including intangibles, goodwill and property, plant and equipment), property, plant and equipment and legal accruals for environmental cleanup and remediation costs. Actual results could differ from those estimates. Reclassification Certain prior year amounts were reclassified to conform to current year presentation. For the year ended December 31, 2016, the impact of such reclassification of the non-cash portion of the capital expenditures would have been a reduction of both cash from operating activities and cash used in investing activities, in the amount of $1.9 million . Adoption of Rece</t>
  </si>
  <si>
    <t>Inventory Disclosure [Abstract]</t>
  </si>
  <si>
    <t>Inventories Inventories as of December 31, 2017 and 2016 consisted of: 2017 2016 (in thousands) Raw materials $ 8,231 $ 6,834 Work in progress 616 — Finished goods 8,532 6,284 Reserve for obsolescence (1,304 ) (410 ) $ 16,075 $ 12,708</t>
  </si>
  <si>
    <t>Property, Plant and Equipment</t>
  </si>
  <si>
    <t>Property, Plant and Equipment [Abstract]</t>
  </si>
  <si>
    <t>Property, Plant and Equipment Property, plant and equipment, at cost, as of December 31, 2017 and 2016 , consisted of: 2017 2016 (in thousands) Land $ 257 $ 257 Building and improvements 8,613 8,515 Machinery and equipment 9,142 7,515 Computer hardware and software 3,244 724 Furniture and fixtures 449 344 Construction in progress 55,017 15,496 76,722 32,851 Less accumulated depreciation and amortization (8,367 ) (6,636 ) Property, plant and equipment, net $ 68,355 $ 26,215 The Company recorded depreciation and amortization expense of $1.7 million , $0.9 million and $0.6 million in 2017 , 2016 and 2015 , respectively. During the twelve months ended December 31, 2017 and 2016 there was $3.6 million of interest and $0.4 million of interest, respectively, capitalized into construction in progress. During the twelve months ended December 31, 2017 and 2016 there was $0.8 million of payroll and $0.4 million of payroll, respectively, capitalized into construction in progress.</t>
  </si>
  <si>
    <t>Convertible 3.75% Senior Notes</t>
  </si>
  <si>
    <t>Debt Disclosure [Abstract]</t>
  </si>
  <si>
    <t>Convertible 3.75% Senior Notes On December 16, 2014, the Company issued $125 million aggregate principal amount of 3.75% Convertible Senior Notes due 2019, or the Notes. On December 22, 2014, the Company announced the closing of the initial purchasers’ exercise in full of their option to purchase an additional $18.75 million aggregate principal amount. The Notes bear interest at a fixed rate of 3.75% per year, payable semiannually in arrears on June 15 and December 15 of each year, beginning on June 15, 2015 and mature on December 15, 2019, unless earlier repurchased, redeemed or converted. The Notes are convertible into shares of the Company’s common stock, cash or a combination thereof. On May 20, 2015, the Company received shareholder approval for the increase in the number of shares of common stock authorized and available for issuance upon conversion of the Notes. The remaining unamortized discount and unamortized debt financing costs will be amortized over the remaining term of the debt of 2.0 years . At December 31, 2017 and December 31, 2016 , the net carrying amount of the liability component and the remaining unamortized debt discount were as follows: December 31, 2017 December 31, 2016 (in thousands) (in thousands) Face amount of the Notes $ 143,750 $ 143,750 Unamortized discount 20,517 29,160 Debt issuance costs 2,256 3,199 Carrying amount of the Notes $ 120,977 $ 111,391 Debt issuance costs associated with the Notes, include fees of $2.3 million at December 31, 2017 and $3.2 million at December 31, 2016 . For the years ended December 31, 2017 , December 31, 2016 and December 31, 2015, the Company recorded the following expenses in relation to the Notes: December 31, December 31, December 31, (in thousands) (in thousands) (in thousands) Interest Expense at 3.75% coupon rate $ 5,391 $ 5,391 $ 5,391 Debt discount amortization 8,643 7,599 6,680 Amortization of deferred financing costs 942 828 728 Less: capitalized interest and other (3,778 ) (514 ) 559 Total interest expense $ 11,198 $ 13,304 $ 13,358</t>
  </si>
  <si>
    <t>Gross-to-Net (Notes)</t>
  </si>
  <si>
    <t>Revenue Recognition [Abstract]</t>
  </si>
  <si>
    <t>Gross-to-Net</t>
  </si>
  <si>
    <t>Gross-to-Net As is customary in the pharmaceutical industry, the Company’s gross product sales from Company label products are subject to a variety of deductions in arriving at reported net product sales. The Company's gross-to-net adjustments for the three years ended December 31, 2017 , 2016 and 2015 are as follows (in thousands): Years ended December 31, 2017 2016 2015 Gross product sales $ 215,883 $ 217,633 $ 99,721 Reduction to gross product sales: Chargebacks and billbacks 125,159 141,343 50,127 Sales discounts and other allowances 32,720 27,419 17,974 Total reduction to gross product sales $ 157,879 $ 168,762 $ 68,101 Product sales, net $ 58,004 $ 48,871 $ 31,620 Contract manufacturing product sales $ 8,995 $ 17,033 $ 11,877 Total product sales, net $ 66,999 $ 65,904 $ 43,497 The annual activity in the Company's allowance for customer deductions and doubtful accounts for the three years ended December 31, 2017 , 2016 and 2015 is as follows (in thousands): Returns Chargebacks &amp; Rebates Discounts Doubtful Accounts TOTAL Balance at December 31, 2014 $ 674 $ 4,552 $ 345 $ 16 $ 5,587 Provision 1,724 65,713 2,201 74 69,712 Charges processed (1,464 ) (57,815 ) (1,754 ) — (61,033 ) Balance at December 31, 2015 $ 934 $ 12,450 $ 792 $ 90 $ 14,266 Provision 3,568 160,556 4,667 347 169,138 Charges processed (2,192 ) (137,125 ) (2,156 ) (20 ) (141,493 ) Balance at December 31, 2016 $ 2,310 $ 35,881 $ 3,303 $ 417 $ 41,911 Provision 6,034 148,000 4,398 1,768 160,200 Charges processed (7,023 ) (159,809 ) (6,737 ) — (173,569 ) Balance at December 31, 2017 $ 1,321 $ 24,072 $ 964 $ 2,185 $ 28,542</t>
  </si>
  <si>
    <t>Goodwill and Intangible Assets</t>
  </si>
  <si>
    <t>Goodwill and Intangible Assets Disclosure [Abstract]</t>
  </si>
  <si>
    <t>Goodwill and Intangible Assets Goodwill The Company acquired the assets of Canadian pharmaceutical company Alveda Pharmaceuticals, Inc., in November 2015. As a result of the acquisition, we recorded goodwill of $0.4 million . We assess the recoverability of the carrying value of goodwill in the fourth quarter of each year, and whenever events occur or circumstances change that would, more likely than not, reduce the fair value of our reporting unit below its carrying value. There have been no events or changes in circumstances that would have reduced the fair value of our reporting unit below its carrying value. No impairment losses were recognized during the year ended December 31, 2017 . Changes in goodwill during the two years ended December 31, 2016 and December 31, 2017 were as follows (in thousands): Goodwill December 31, 2015 $ 426 Foreign currency translation 20 December 31, 2016 446 Foreign currency translation 25 December 31, 2017 $ 471 Intangible Assets The following sets forth the major categories of the Company’s intangible assets and the weighted-average remaining amortization period as of December 31, 2017 and December 31, 2016 for those assets that are not already fully amortized (dollar amounts in thousands): December 31, 2017 Gross Carrying Accumulated Net Carrying Weighted Average Trademarks and Technology $ 40,380 $ (5,684 ) $ 34,696 12.8 In-process research and development 18,311 — 18,311 N/A - Indefinite lived Customer relationships 3,783 (773 ) 3,010 7.9 Total $ 62,474 $ (6,457 ) $ 56,017 December 31, 2016 Gross Carrying Accumulated Net Carrying Weighted Average Trademarks and Technology $ 35,403 $ (3,123 ) $ 32,280 13.8 In-process research and development 17,024 — 17,024 N/A - Indefinite lived Customer relationships 3,565 (404 ) 3,161 8.9 Total $ 55,992 $ (3,527 ) $ 52,465 Changes in intangibles during the two years ended December 31, 2016 and December 31, 2017 were as follows (in thousands): Trademarks and IPR&amp;D Customer December 31, 2015 $ 36,552 $ 14,351 $ 3,417 Acquisition 661 2,811 — Amortization (2,472 ) — (361 ) Foreign currency translation (2,461 ) (138 ) 105 December 31, 2016 32,280 17,024 3,161 Acquisition Amortization (2,561 ) — (369 ) IPR&amp;D placed in service 834 (834 ) — Impairment — (113 ) — Foreign currency translation 4,143 2,234 218 December 31, 2017 $ 34,696 $ 18,311 $ 3,010 Assuming no additions, disposals or adjustments are made to the carrying values and/or useful lives of the intangible assets, annual amortization expense on product rights and other related intangibles for each of the following years is estimated to be as follows (in thousands): Year ending December 31, Amortization Expense * 2018 2,930 2019 2,930 2020 2,930 2021 2,930 2022 2,930 Thereafter 23,058 *IPR&amp;D amounts are assessed for impairment at least annually and will be amortized once products are approved, including the product's respective manufacturing process approvals, and are not included in the table. The useful lives of the Company’s intangibles is as follows: Intangibles Category Amortizable Life Trademarks and Technology 15 years Customer Relationships 10 years</t>
  </si>
  <si>
    <t>Stock-Based Compensation</t>
  </si>
  <si>
    <t>Disclosure of Compensation Related Costs, Share-based Payments [Abstract]</t>
  </si>
  <si>
    <t>Stock-Based Compensation The 1999 Director Stock Option Plan, as amended (the “Director Plan”), provides for the grant of stock options to non-employee directors of the Company at an exercise price equal to the fair market value per share on the date of the grant. As of December 31, 2016 , an aggregate of 1,975,000 shares had been approved and authorized for issuance pursuant to the Director Plan, with no change as of December 31, 2017 . A total of 2,634,798 options had been granted to non-employee directors as of December 31, 2016 , with no change as of December 31, 2017 . A total of 807,782 of those options had been forfeited as of December 31, 2016 and returned to the option pool for future issuance, with no change as of December 31, 2017 . The options granted under the Director Plan vest in full one year after their respective grant dates and have a maximum term of ten years . As of December 31, 2017 and December 31, 2016 , there were 500,000 and 650,000 shares of common stock options outstanding, respectively. As of December 31, 2016 , the 147,984 options available were transferred to a plan that has superseded the Director Plan, as discussed further in this section, with no additional options transferred as of December 31, 2017 . The 1999 Stock Incentive Plan, as amended (“1999 Plan”), replaced all previously authorized employee stock option plans, and no additional options may be granted under those previous plans. Under the 1999 Plan, options or stock awards may be granted to all of the Company’s employees, officers, directors, consultants and advisors to purchase a maximum of 3,200,000 shares of common stock. However, pursuant to the terms of the 1999 Plan, no awards may be granted after March 16, 2009. A total of 2,892,500 options, having a maximum term of ten years , have been granted at 100% of the fair market value of the Company’s common stock at the date of grant. Options outstanding under the 1999 Plan are generally exercisable in cumulative increments over four years commencing one year from date of grant. On June 26, 2009, the Board of Directors adopted, and the Company’s stockholders subsequently approved by partial written consent, the IGI Laboratories, Inc. 2009 Equity Incentive Plan (the “2009 Plan”). The 2009 Plan became effective on July 29, 2009. The 2009 Plan allows the Company to continue to grant options and restricted stock, as under the 1999 Plan, but also authorizes the Board of Directors to grant a broad range of other equity-based awards, including stock appreciation rights, restricted stock units ("RSUs") and performance awards. The 2009 Plan has been created, pursuant to and consistent with the Company’s current compensation philosophy, to assist the Company in attracting, retaining and rewarding designated employees, directors, consultants and other service providers of the Company and its subsidiaries and affiliates, in a manner that will be cost efficient to the Company from both an economic and financial accounting perspective. On April 12, 2010, the Board of Directors adopted, and the Company’s stockholders subsequently approved, an amendment and restatement of the 2009 Plan to increase the number of shares of Common Stock available for grant under such plan by adding 2,000,000 shares of Common Stock. The 2009 Plan, as amended on May 29, 2010, authorizes up to 5,000,000 shares of the Company’s common stock for issuance pursuant to the terms of the 2009 Plan. The maximum number of shares that may be subject to awards made to any individual in any single calendar year under the 2009 Plan is 1,000,000 shares. As of December 31, 2017 , there were 99,626 RSUs outstanding, 1,422,020 shares of stock outstanding and 3,038,634 shares of common stock options outstanding. As of December 31, 2016 , there were 179,900 RSUs outstanding, 1,341,746 shares of stock outstanding and 3,216,369 shares of common stock options outstanding. As of December 31, 2016 , the 92,883 options available were transferred to a plan that has superseded the 2009 Plan, as discussed further in this section. As of December 31, 2017 , an additional 156,169 options available were transferred to the superseded plan. On May 25, 2016, the Board of Directors approved the Company's 2016 Equity Incentive Plan (the "2016 Plan"). The 2016 Plan provides for the issuance of awards of up to 2,000,000 shares of the Company's common stock, plus any shares of common stock that are represented by awards granted under our Director Plan and 2009 Plan that are forfeited, expire or are canceled without delivery of shares of common stock or which result in the forfeiture of shares of common stock back to the Company on or after May 25, 2016. Generally, shares of common stock reserved for awards under the 2016 Plan that lapse or are canceled, will be added back to the share reserve available for future awards. However, shares of common stock tendered in payment for an award or shares of common stock withheld for taxes will not be available again for grant. The 2016 Plan provides that no participant may receive awards for more than 1,000,000 shares of common stock in any fiscal year. As the 2016 Plan supersedes both the Director Plan and the 2009 Plan, any available shares from both are now incorporated into the 2016 Plan. As of December 31, 2017 , there were 89,003 RSU's outstanding, 20,000 shares of common stock outstanding and options to purchase 761,176 shares of common stock outstanding under the 2016 Plan. As compared to 2017 , as of December 31, 2016 , there were 20,000 shares of common stock outstanding and options to purchase 239,000 shares of common stock outstanding under the 2016 Plan. As of December 31, 2017 and December 31, 2016 , there were a total of 1,526,857 shares of common stock and 1,981,867 shares of common stock available under the 2016 Plan. As of December 31, 2017 and December 31, 2016 , there were options to purchase 4,299,810 shares of common stock and 4,105,369 shares of common stock outstanding, respectively, collectively in the Director Plan, 2009 Plan, and the 2016 Plan. In the interest of maintaining consistency with the Company's 2016 Equity Incentive Plan, on March 13, 2017, the Company entered into (i) an amendment to the option agreements governing each option grant currently outstanding under the Company's 2009 Equity Incentive Plan, and (ii) an amendment to the restricted stock unit, or RSU, agreements governing each RSU grant currently outstanding under the 2009 Plan. The amendments provide for the automatic vesting upon a change of control of the Company of each option grant and RSU grant, as applicable, outstanding under the 2009 Plan. The amendments had a de minimis value to the holders as of December 31, 2017, and therefore no additional stock compensation expense was recognized. The forms of amendment are Exhibits 10.31 and 10.32, respectively, and are incorporated by reference herein. Stock Options The fair value of each option award is estimated on the date of grant using the Black-Scholes option-pricing formula that uses assumptions noted in the following table. Expected volatilities and risk-free interest rates are based upon the expected life of the grant. Assumptions 2017 2016 2015 Expected dividends 0 % 0 % 0 % Risk free rate 1.56 % 1.14 % 1.11 % Expected volatility 58.0% - 69.7% 68.0% - 71.3% 52.7% - 68.3% Expected term (in years) 3.2 – 3.3 years 3.1 – 3.3 years 3.2 – 3.3 years Estimated volatility was calculated using the historical volatility of the Company’s stock over the expected life of the options. The expected life of the options was estimated based on the Company’s historical data. The risk free interest rate is based on U.S. Treasury yields for securities with terms approximating the terms of the grants. Forfeitures are recognized in the period they occur. The assumptions used in the Black-Scholes option valuation model are highly subjective, and can materially affect the resulting valuation. Stock option transactions in each of the past three years under the aforementioned plans in total were: Shares Exercise Weighted January 1, 2015 shares issuable under options 2,436,834 0.76 - 10.55 $ 1.79 Granted 1,357,000 5.55 - 10.67 9.20 Exercised (75,766 ) 0.76 - 3.62 1.10 Expired — — — Forfeited (125,334 ) 1.40 – 10.67 8.99 December 31, 2015 shares issuable under options 3,592,734 0.79 - 10.67 4.36 Granted 739,135 4.72 - 8.81 7.26 Exercised (61,834 ) 1.10 - 6.51 1.54 Expired — — — Forfeited (164,666 ) 4.55 - 10.67 8.37 December 31, 2016 shares issuable under options 4,105,369 0.79 - 10.67 4.76 Granted 577,845 3.38 - 9.28 7.15 Exercised (171,566 ) 0.79 - 5.85 1.92 Expired — — — Forfeited (211,838 ) 4.80 - 10.67 7.70 December 31, 2017 shares issuable under options 4,299,810 $0.79 - $10.67 $ 4.76 The following table summarizes information concerning outstanding and exercisable options as of December 31, 2017 : Options Outstanding Options Exercisable Range of Number of Weighted Weighted Number of Weighted $0.79 - $1.00 25,000 2.01 $ 0.79 25,000 $ 0.79 1.01 - 1.50 1,721,000 4.14 1.06 1,721,000 1.06 1.51 - 10.67 2,553,810 7.76 7.85 1,369,466 7.92 $0.79 - $10.67 4,299,810 6.28 $ 5.09 3,115,466 $ 4.07 The following table summarizes information concerning outstanding and exercisable options as of December 31, 2016 : Options Outstanding Options Exercisable Range of Number of Weighted Weighted Number of Weighted $0.79 - $1.00 50,000 3.01 $ 0.79 50,000 $ 0.79 1.01 - 1.50 1,808,400 5.11 1.07 1,808,400 1.07 1.51 - 10.67 2,246,969 8.35 7.82 805,803 7.15 $0.79 - $10.67 4,105,369 6.86 $ 4.76 2,664,203 $ 2.90 The following table summarizes information concerning outstanding and exercisable options as of December 31, 2015 : Options Outstanding Options Exercisable Range of Number of Weighted Weighted Number of Weighted $0.76 - $1.00 50,000 4.01 $ 0.79 50,000 $ 0.79 1.01 - 1.50 1,862,400 6.14 1.07 1,851,400 1.07 1.51 - 10.55 1,680,334 8.96 8.10 289,997 4.02 $0.79 - $10.67 3,592,734 7.43 $ 4.36 2,191,397 $ 1.45 The Company has recorded an aggregate of $2.3 million, $2.3 million and $1.7 million related to its stock option based expenses in cost of sales, product development and research expenses, and selling, general and administrative expenses on the accompanying Consolidated Statements of Operations for the years ended December 31, 2017 , 2016 and 2015 , respectively. The aggregate intrinsic value of options outstanding was $4.7 million at December 31, 2017 , $11.5 million at December 31, 2016 and $17.4 million at December 31, 2015 . The aggregate intrinsic value of the options exercisable was $4.7 million at December 31, 2017 , $11.3 million at December 31, 2016 and $16.3 million at December 31, 2015 . The total intrinsic value of the options exercised during 2017 , 2016 and 2015 was $0.4 million, $0.3 million and $0.6 million, respectively. A summary of non-vested options at December 31, 2017 and changes during the year ended December 31, 2017 is presented below: Options Weighted Non-vested options at January 1, 2017 1,441,166 $ 3.58 Granted 577,845 3.37 Vested (654,156 ) 3.62 Forfeited (180,511 ) 3.46 Non-vested options at December 31, 2017 1,184,344 $ 3.48 As of December 31, 2017 , there was $2.3 million of total unrecognized compensation cost related to non-vested share-based compensation arrangements under the Plan. The costs will be recognized through December 2019. Restricted Stock and RSUs The Company periodically grants restricted stock and RSU awards to certain officers and other employees that typically vest one to three years from their grant date. On December 30, 2013, in accordance with the terms of the employment agreement between Jason Grenfell-Gardner, President and CEO, and the Company executed on July 30, 2012, a restricted stock award in the amount of 325,000 shares was granted to Jason Grenfell-Gardner, with one third of the shares of restricted stock vested on December 31, 2013, and the remaining two thirds of the shares of restricted stock vesting in equal amounts on July 30, 2014 and July 30, 2015. The Company recognized $1 million, $0.8 million and $0.6 million, respectively, of compensation expense during the years ended December 31, 2017 , 2016 and 2015 related to restricted stock awards and RSUs. Stock compensation expense is recognized over the vesting period of the restricted stock and RSUs. At December 31, 2017 , the Company had approximately $0.7 million of total unrecognized compensation cost related to non-vested restricted stock and RSUs, all of which will be recognized through April 2020. A summary of non-vested shares of restricted stock and changes during each of the past three years is as follows: Number of Weighted Average Non-vested balance at January 1, 2015 108,334 $ 2.86 Changes during the period: Shares granted 32,500 10.67 Shares vested (140,834 ) 4.66 Shares forfeited — Non-vested balance at January 1, 2016 — $ — There have been no restricted stock issuances in the year ended 2016 or 2017. A summary of non-vested RSUs and changes during each of the past three years is as follows: Number of Weighted Average Non-vested balance at January 1, 2016 182,750 $ 10.23 Changes during the period: Shares granted 58,068 7.50 Shares vested (60,918 ) 10.13 Shares forfeited — — Non-vested balance at December 31, 2016 179,900 $ 9.35 Changes during the period: Shares granted 93,468 7.26 Shares vested (80,274 ) 9.57 Shares forfeited (4,465 ) 7.09 Non-vested balance at December 31, 2017 188,629 $ 9.35 There was no RSU activity for the year ended December 31, 2015 .</t>
  </si>
  <si>
    <t>Accrued Expenses (Notes)</t>
  </si>
  <si>
    <t>Payables and Accruals [Abstract]</t>
  </si>
  <si>
    <t>Accrued Expenses</t>
  </si>
  <si>
    <t>Accrued Expenses Accrued expenses represent various obligations of the Company including certain operating expenses and taxes payable. For the fiscal years ended December 31, 2017 , and 2016 the largest components of accrued expenses were: 2017 2016 (in thousands) Wholesaler fees $ 7,044 $ 3,505 Capital expenditures 1,947 2,475 Payroll 1,580 1,706 Royalties 856 843 Studies 596 153 Professional fees 546 715 Interest expense 240 240 Income Tax 58 192 Other 635 520 $ 13,502 $ 10,349</t>
  </si>
  <si>
    <t>Income Taxes</t>
  </si>
  <si>
    <t>Income Tax Disclosure [Abstract]</t>
  </si>
  <si>
    <t>Income Taxes On December 22, 2017, the President signed into law the United States Tax Cuts and Jobs Act (U.S. TCJA) significantly revising the Internal Revenue Code of 1986, as amended. The U.S. TCJA includes, among other items, (1) a permanent reduction of the corporate tax rate from a top marginal rate of 35% to a flat rate of 21%; (2) limitations on the tax deduction for net interest expense to 30% of adjusted earnings’ (3) a one-time transition tax on certain unrepatriated earnings of foreign subsidiaries; (4) a shift of the U.S. taxation of multinational corporations from a tax on worldwide income to a territorial system; (5) elimination of the Alternative Minimum Tax regulations; (6) recovery of Alternative Minimum Tax Credits over a five year period; and (7) modifying or repealing many other business deductions and credits. The Company has assessed the impacts of the changes resulting from the U.S. TCJA and has recognized an income tax benefit and a corresponding receivable of $73 thousand related to the recoverability of Alternative Minimum Tax Credits. Deferred tax assets, liabilities and valuation allowances have been remeasured at the new rate of 21% . There was no income impact from the remeasurement since all U.S. net deferred tax assets are fully reserved by the Company. At present, we do not estimate any material impacts from the repatriation tax. While we have completed our provisional analysis of the income tax effects of the U.S.TCJA, the related tax effects may need to be adjusted, possibly materially, due to further refinement of our calculations, changes in interpretations and assumptions that we have made, additional guidance that may be issued by regulatory bodies, and actions and related accounting policy decision we may take as a result of the new legislation. We will complete our analysis over the one-year measurement period from the enactment of the law as provided for by SAB 118, and any adjustments during this measurement period will be included in net earnings from continuing operations as an adjustment to income tax expense in the reporting period(s) when such adjustments are determined. The Company is subject to U.S. federal income tax and files a consolidated federal income tax return which includes all eligible U.S. subsidiary companies. The Company is also subject to tax in the states of Alabama, Illinois, Montana, New Jersey and Tennessee. During the year ended December 31, 2016, the Company began significant operations in certain foreign countries and is, accordingly, subject to tax in those foreign jurisdictions consisting of Canada (including the province of Ontario), Estonia, Luxembourg and Jersey. Income (Loss) before income tax for the years ended December 31, 2017, 2016 and 2015 consisted of the following (in thousands): 2017 2016 2015 (in thousands) U.S. operations $ (21,938 ) $ (9,514 ) $ 6,911 Foreign operations 6,662 (2,184 ) (208 ) Global Total $ (15,276 ) $ (11,698 ) $ 6,703 The Company’s current tax (benefit) expense was $(85,000) , $287,000 and $35,000 for the years ended December 31, 2017 , 2016 and 2015 , respectively. The (credit) provision for income taxes attributable to continuing operations before income taxes for the years ended December 31, 2017 , 2016 and 2015 is as follows (in thousands): 2017 2016 2015 Current tax expense (benefit): Federal $ (86 ) $ 26 $ — State and local 20 35 19 Foreign 42 272 28 Total current tax expense (24 ) 333 47 Deferred tax expense: Federal — — — State and local — — — Foreign (61 ) (46 ) (12 ) Total deferred tax expense (61 ) (46 ) (12 ) Total income tax (benefit)/expense $ (85 ) $ 287 $ 35 The (benefit from) provision for income taxes differed from the amount of income taxes determined by applying the applicable federal tax rate ( 34% ) to pretax income (loss) from continuing operations as a result of the following (in thousands): 2017 2016 2015 Expected Statutory expense (benefit) $ (5,195 ) $ (3,977 ) $ 2,244 U.S. TCJA recovery of alternative minimum tax credits (73 ) — — Change in the fair values of derivative and amortization of debt discount 2,939 2,584 (5,597 ) Other non-deductible expenses 24 63 7 Change in valuation allowance including U.S. TCJA rate reduction (2,012 ) 590 3,254 Reduction in deferred tax assets related to U.S. TCJA rate reduction 7,504 — — Shortfalls related to stock compensation expense 129 154 — Tax rate differential - foreign vs. U.S. (2,276 ) 822 114 State income taxes, net of federal benefit 13 23 13 Shortfalls related to stock compensation expense 129 154 — Prior year true-up (13 ) — — Exchange gain (13 ) 28 — $ (85 ) $ 287 $ 35 Deferred tax balances included in the Consolidated Balance Sheets as of December 31, 2017 and 2016 consisted of the following: 2017 2016 (in thousands) Deferred Tax Assets: Allowance for doubtful accounts $ 506 $ 118 Inventory reserve 619 467 Accrued expenses 664 831 Property, plant and equipment 214 317 Tax operating loss carryforwards 9,327 10,962 Tax credit carryforwards 168 254 Stock compensation 1,817 2,301 Total deferred tax assets 13,315 15,250 Less valuation allowance (13,309 ) (15,250 ) Net deferred tax assets 6 — Deferred Tax Liabilities: Intangible assets (165 ) (205 ) Total deferred tax liabilities (165 ) (205 ) Net deferred tax liability $ (159 ) $ (205 ) The Company evaluates the recoverability of its deferred tax assets based on its history of operating results, its expectations for the future, and the expiration dates of the net operating loss carry forwards. Based on the preponderance of the evidence, the Company has concluded that it is more likely than not that it will be unable to realize the net deferred tax assets in the immediate future and has established a full valuation allowance for substantially all deferred tax assets. Accordingly, the Company has provided a valuation allowance of $13.3 million and $15.3 million for the years ended December 31, 2017 and 2016 , respectively, on its deferred tax assets. The change in the valuation allowance during the year 2017 was $1.9 million , as follows: Valuation allowance at beginning of year $ 15,250 Change in accounting for stock compensation windfalls 1,112 Current year operating loss 3,048 Change in tax rate to 21% (7,504 ) Other 1,403 Valuation allowance at end of year $ 13,309 Operating loss and tax credit carry forwards as of December 31, 2017 were as follows: 2017 2016 (in thousands) Federal: Net operating losses (expiring through 2037) $ 41,688 $ 31,336 Research tax credits (expiring through 2025) 168 168 Alternative minimum tax credits (available without expiration) — 86 State: Net Operating Losses: Tennessee (expiring in 2032) 659 529 New Jersey (expiring in 2037) 4,320 1,764 Illinois (expiring in 2037) 389 222 Alabama (expiring in 2032) 24 — Foreign Net operating losses (no expiration) $ 255 $ 232 At December 31, 2017 , the Company’s U.S. federal net operating loss carryforwards will expire as follows: Year Net Operating Loss (in thousands) 2020 - 2023 $ 8,228 2024 - 2029 9,063 2030 - 2031 6,205 2032 - 2036 10,016 2037 8,176 Total $ 41,688 The Company’s ability to use net operating loss carry forwards is subject to substantial limitation in future periods under certain provisions of Section 382 of the Internal Revenue Code of 1986, as amended, which limit the utilization of net operating losses upon a more than 50% change in ownership of the Company’s stock that is held by 5% or greater stockholders. The Company examined the application of Section 382 with respect to an ownership change that took place during 2010, as well as the limitation on the application of net operating loss carry forwards. The Company believes that operating losses subsequent to the change date in 2010 (aggregating $23.1 million ) are not subject to Section 382 limitations. The Company has estimated that the annual limitation starting in 2010 aggregates from $1.0 million to $2.3 million per year including the effect of amortization of built in gains. The Company's loss carryforwards may be further limited in the future if additional ownership changes occur.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quarterly basis, the Company undergoes a process to evaluate whether income tax accruals are in accordance with ASC 740 guidance on uncertain tax positions. Federal income tax returns for the years 2014 and 2015 have been examined by the U.S. Internal Revenue Service without any income tax expense consequences. For federal purposes (except for the years 2014 and 2015), post 1998 tax years remain open to examination as a result of net operating loss carryforwards. The Company is currently open to audit by the appropriate state income taxing authorities for tax years 2013 through 2016. The Company has not recorded any liability for uncertain tax positions at December 31, 2017 or December 31, 2016.</t>
  </si>
  <si>
    <t>Commitments</t>
  </si>
  <si>
    <t>Leases [Abstract]</t>
  </si>
  <si>
    <t>Commitments The Company’s commitments and contingencies consisted of operating leases for warehouse and office space and equipment. Future minimum lease payments under non-cancelable operating leases are as follows ($ in thousands): Commitments 2018 $ 491 2019 436 2020 441 2021 403 2022 327 2023 332 Thereafter 83 $ 2,513 Rent expense was $0.5 million , $0.9 million and $0.4 million for the years ended December 31, 2017 , 2016 and 2015 , respectively. The Company has certain licensing and development agreement in place under which the Company will pay certain licensing fees and milestones over the lives of certain projects. These commitments totaled approximately $2.4 million as of December 31, 2017 , and will be paid over the next several years in accordance with agreed upon milestones.</t>
  </si>
  <si>
    <t>Legal and U.S. Regulatory Proceedings</t>
  </si>
  <si>
    <t>Commitments and Contingencies Disclosure [Abstract]</t>
  </si>
  <si>
    <t>Legal and U.S. Regulatory Proceedings On March 2, 2001, the Company became aware of environmental contamination resulting from an unknown heating oil leak at its former manufacturing facility. The Company immediately notified the New Jersey Department of Environmental Protection (“NJ DEP”) and the local authorities, and hired a contractor to assess the exposure and required clean up. The total estimated costs for the clean-up and remediation is $889,000 , of which approximately $118,000 remains accrued as of December 31, 2017 . Based on information provided to the Company from its environmental consultant and what is known to date, the Company believes the reserve is sufficient for the remaining remediation of the environmental contamination. There is a possibility, however, that the remediation costs may exceed the Company’s estimates. The restricted cash, included in other assets on the Consolidated Balance Sheet of $120,000 as of December 31, 2017 and $122,000 as of December 31, 2016 represents a restricted escrow account set up on the requirement of the NJ DEP for the soil remediation work. These funds will be released to the Company upon the NJ DEP’s approval when the remediation is completed. On December 19, 2013, the Company filed a complaint in the United States District Court for the District of Delaware against Mallinckrodt LLC, Mallinckrodt, Inc. and Nuvo Research Inc., collectively refer to as Mallinckrodt, seeking a declaration of non-infringement of United States Patent Nos. 8,217,078 and 8,546,450 so that the Company can bring our generic diclofenac sodium topical solution 1.5% to market at the earliest possible date under applicable statutory and FDA regulatory provisions. On January 10, 2014, Mallinckrodt filed an answer and counterclaim alleging that the Company infringed the patents at issue. On June 26, 2014, the Company entered into a settlement agreement with Mallinckrodt, pursuant to which Mallinckrodt granted us a non-exclusive license to launch the Company’s diclofenac sodium topical solution 1.5% product on March 28, 2015. There was no material impact on the Company’s financial statements as a result of the settlement. We received approval to sell the diclofenac sodium topical solution 1.5% from the FDA in July 2015. On May 21, 2015, Horizon Pharma Ireland Limited, HZNP Limited and Horizon Pharma USA, Inc. (collectively, “Horizon”) filed a complaint in the United States District Court for the District of New Jersey against the Company alleging infringement of certain United States patents based upon our submission to the FDA of an Abbreviated New Drug Application (“ANDA”) seeking FDA approval to market diclofenac topical solution 2% w/w before the expiration of the patents asserted in the complaint. On June 30, 2015, August 11, 2015, September 17, 2015, October 27, 2015 and February 5, 2016, Horizon filed additional complaints in the United States District Court for the District of New Jersey against the Company alleging infringement of other of its United States patents in relation to the Company’s submission of the same ANDA. On July 21, 2015, September 11, 2015, October 6, 2015, October 21, 2015 and December 17, 2015, and March 17, 2016 the Company filed answers, affirmative defenses and counterclaims with respect to the complaints filed by Horizon. In those filings, the Company asserted that the patents alleged to be infringed in the complaints filed by Horizon are invalid and not infringed by us. On April 27, 2016, Horizon and the Company filed a stipulation of dismissal to dismiss the cases. The court entered an order dismissing the cases on May 2, 2016. On May 9, 2016, Horizon and the Company entered into a settlement agreement. Under the settlement agreement, the Company obtained a license to market diclofenac topical solution 2% no later than January 10, 2029 or earlier in certain circumstances, including the resolution by settlement or court decision of other third party litigation involving diclofenac topical solution 2% or the market entry by other third party generic versions of diclofenac topical solution 2%. At this time, the Company cannot estimate if or when any of those earlier events might occur. No consideration was exchanged as part of the settlement. The Company has not recorded accruals related to this case and has not yet received final approval. On December 4, 2015, Galderma Laboratories, L.P. and Galderma S.A. (collectively, “Galderma”) filed a complaint in the United States District Court for the Northern District of Texas against the Company alleging infringement of United States Patent No. 6,106,848 based upon the Company’s submission to the FDA of an ANDA seeking FDA approval to market clobetasol propionate lotion 0.05% before the expiration patent asserted in the complaint. On January 5, 2016, Galderma and the Company entered into a Settlement and License Agreement the terms of which are confidential. On January 22, 2016, the case was dismissed with prejudice. To date, twelve putative class action antitrust lawsuits have been filed against Teligent Inc. along with co-defendants including Taro Pharmaceuticals U.S.A., Inc. and Perrigo New York Inc. One “opt-out” action has additionally been filed against the Company along with thirty-five generic manufacturer co-defendants regarding the pricing of econazole nitrate cream and twenty-nine additional drug products not manufactured or sold by the Company. All actions have been transferred by the Judicial Panel on Multidistrict Litigation to the Eastern District of Pennsylvania for pre-trial proceedings as part of the In re Generic Pharmaceuticals Pricing Antitrust Litigation matter, and the class actions have been consolidated into direct purchaser, end payer and indirect reseller actions. The class plaintiffs seek to represent nationwide or state classes consisting of persons who directly purchased, indirectly purchased or reimbursed patients for the purchase of generic econazole from any of the defendants from June 1, 2014 until the time the defendants’ allegedly unlawful conduct ceased or will cease. The case plaintiffs allege a conspiracy to fix prices for generic econazole, in violation of federal antitrust laws or state antitrust, consumer protection, and other laws. The case plaintiffs seek treble damages for alleged price overcharges for generic econazole during the alleged period of conspiracy, and the end payer and indirect purchaser class plaintiffs seek injunctive relief against the defendants. The opt-out plaintiffs allege a conspiracy by thirty-six generic manufacturers, including the Company, to fix prices for thirty drug products including econazole nitrate cream, in violation of federal antitrust laws. The opt-out plaintiffs seek treble damages for alleged price overcharges for the thirty drug products identified in the complaint during the alleged period of conspiracy, and also seek injunctive relief against the defendants. All of these cases are in their initial stages and motions to dismiss have been filed with respect to each of the complaints. Due to the early stage of these cases, we are unable to form a judgment at this time as to whether an unfavorable outcome is either probable or remote or to provide an estimate of the amount or range of potential loss. We believe these cases are without merit, and we intend to vigorously defend against these claims. On October 20, 2017, a Demand for Arbitration was filed with the American Arbitration Association by Stayma Consulting Services, Inc. (“Stayma”) against the Company regarding the Company’s development and manufacture for Stayma of two generic drug products, one a lotion and one a cream, containing 0.05% of the active pharmaceutical ingredient flurandrenolide. The Company developed the two products and Stayma purchased commercial quantities of each; however, Stayma now alleges that the Company breached agreements between the parties by developing an additional and different generic drug product, an ointment, containing flurandrenolide, and failing to meet certain contractual requirements. Stayma seeks monetary damages. Due to the early stage of this matter, we are unable to form a judgment at this time as to whether an unfavorable outcome is either probable or remote or to provide an estimate of the amount or range of potential loss. We believe this case is without merit, and we intend to vigorously defend against these claims. We filed a counter-claim against Stayma for its failure to pay several past due invoices of approximately $1.7 million relating to the development and commercial supply of the two subject products.</t>
  </si>
  <si>
    <t>Employee Benefits</t>
  </si>
  <si>
    <t>Retirement Benefits [Abstract]</t>
  </si>
  <si>
    <t>Employee Benefits The Company has a 401(k) contribution plan, pursuant to which employees may elect to contribute to the plan, in whole percentages, up to 100% of compensation. Employees’ contributions are subject to a minimum contribution by participants of 1% of compensation and a maximum contribution of $18,000 for 2017 , $18,000 for 2016 and $18,000 for 2015 , plus a catch-up contribution of up to $6,000 for 2017 , $6,000 for 2016 and $6,000 for 2015 , if a participant qualifies. The Company matches 100% of the first 3% of compensation contributed by participants and 50% of the next 2% of compensation contributed by participants. The Company contribution is in the form of cash, which is vested immediately. The Company has recorded charges to expense related to this plan of approximately $311,467 , $228,619 and $172,965 in 2017 , 2016 and 2015 , respectively.</t>
  </si>
  <si>
    <t>Quarterly Results (Unaudited)</t>
  </si>
  <si>
    <t>Quarterly Financial Information Disclosure [Abstract]</t>
  </si>
  <si>
    <t>Quarterly Results (Unaudited) The following is a summary of certain quarterly financial information for the fiscal years 2017 and 2016 : First Second Third Fourth Total (in thousands, except per share data) Year Ended December 31, 2017 Total revenues, net $ 19,891 $ 18,408 $ 12,851 $ 16,101 $ 67,251 Gross profit 10,934 8,037 2,538 5,863 27,372 Operating income (loss) 2,967 (1,782 ) (8,039 ) (4,943 ) (11,797 ) Net income (loss) 831 (919 ) (8,982 ) (6,121 ) (15,191 ) Net income (loss) attributable to common stockholders 831 (919 ) (8,982 ) (6,121 ) (15,191 ) Basic income (loss) per share $ 0.02 $ (0.02 ) $ (0.17 ) $ (0.11 ) $ (0.28 ) Diluted income (loss) per share $ 0.02 $ (0.02 ) $ (0.17 ) $ (0.11 ) $ (0.28 ) Year Ended December 31, 2016 Total revenues, net $ 15,657 $ 17,138 $ 16,151 $ 17,935 $ 66,881 Gross profit 7,955 9,556 8,014 9,162 34,687 Operating income 837 1,076 303 326 2,542 Net loss (950 ) (2,901 ) (2,703 ) (5,431 ) (11,985 ) Net loss attributable to common stockholders (950 ) (2,901 ) (2,703 ) (5,431 ) (11,985 ) Basic loss per share $ (0.02 ) $ (0.05 ) $ (0.05 ) $ (0.11 ) $ (0.23 ) Diluted loss per share $ (0.02 ) $ (0.05 ) $ (0.05 ) $ (0.11 ) $ (0.23 )</t>
  </si>
  <si>
    <t>SCHEDULE II-VALUATION AND QUALIFYING ACCOUNTS</t>
  </si>
  <si>
    <t>Valuation and Qualifying Accounts [Abstract]</t>
  </si>
  <si>
    <t>Schedule of Valuation and Qualifying Accounts Disclosure</t>
  </si>
  <si>
    <t>SCHEDULE II-VALUATION AND QUALIFYING ACCOUNTS (in thousands) Additions Balance at Charged to Charged Deductions Balance at Year Ended December 31, 2015 Change in Tax Valuation Allowance $ 10,970 — 3,339 — $ 14,309 Allowance for Doubtful Accounts $ 16 74 — — $ 90 Reserve for Inventory Obsolescence $ 212 51 (8 ) 134 $ 121 Year Ended December 31, 2016 Change in Tax Valuation Allowance $ 14,309 — 941 — $ 15,250 Allowance for Doubtful Accounts $ 90 347 — 20 $ 417 Reserve for Inventory Obsolescence $ 121 872 — 583 $ 410 Year Ended December 31, 2017 Change in Tax Valuation Allowance $ 15,250 (61 ) (1,880 ) — $ 13,309 Allowance for Doubtful Accounts $ 417 1,768 — $ 2,185 Reserve for Inventory Obsolescence $ 410 2,000 9 1,115 $ 1,304</t>
  </si>
  <si>
    <t>Summary of Significant Accounting Policies (Policies)</t>
  </si>
  <si>
    <t>Nature of Business</t>
  </si>
  <si>
    <t>Nature of the Business Teligent, Inc. is a Delaware corporation incorporated in 1977 and is a specialty generic pharmaceutical company. Under its own label, the Company markets and sells generic topical and branded generic and generic injectable pharmaceutical products in the United States and Canada. In the United States, the Company currently markets 25 generic topical pharmaceutical products and four branded generic pharmaceutical products. In Canada, the Company sells over 30 generic and branded generic injectable products and medical devices. Generic pharmaceutical products are bioequivalent to their brand name counterparts. The Company also provides contract manufacturing services to the pharmaceutical, over-the-counter, ("OTC"), and cosmetic markets. The Company operates its business under one segment. Our common stock is trading on the NASDAQ Global Select Market, under the trading symbol “TLGT.” Teligent also develops, manufactures, fills, and packages topical semi-solid and liquid products for branded and generic pharmaceutical customers, as well as the OTC and cosmetic markets. These products are used in a wide range of applications from cosmetics and cosmeceuticals to the prescription treatment of conditions like dermatitis, psoriasis, and eczema. Teligent has continued to make progress on its facility expansion in Buena, New Jersey, to support the increased capacity demand expected from future product approvals from the FDA. As the Company continues to execute the expansion of our development and commercial base beyond topical generics to include injectable generics, complex generics and ophthalmic generics (what we call our “TICO strategy”), it will compete in other markets, including the ophthalmic generic pharmaceutical market, and expects to face other competitors.</t>
  </si>
  <si>
    <t>Principles of Consolidation</t>
  </si>
  <si>
    <t>Principles of Consolidation The consolidated financial statements include the accounts of Teligent, Inc. and its wholly-owned and majority-owned subsidiaries. All inter-company accounts and transactions have been eliminated. The Company consolidated the following entities: Igen, Inc., Teligent Pharma. Inc., Teligent Luxembourg S.à.r.l., Teligent OÜ, Teligent Canada Inc., and Teligent Jersey Limited., in addition to the following inactive entities: Microburst Energy, Inc., Blood Cells, Inc. and Flavorsome, Ltd.</t>
  </si>
  <si>
    <t>Cash Equivalents</t>
  </si>
  <si>
    <t>Cash Equivalents Cash equivalents include cash on hand and money market funds. The carrying amounts approximate the fair value due to the short term maturity of these investments. Money market funds are short-term investments, which have original maturities of 90 days or less. These include direct obligations of the U.S. Treasury, including bills, notes and bonds, as well as obligations issued or guaranteed by agencies or instrumentalities of the U.S. government including government-sponsored enterprises, or GSEs.</t>
  </si>
  <si>
    <t>Fair Value of Financial Instruments</t>
  </si>
  <si>
    <t>Fair Value of Financial Instruments The carrying amounts of cash and cash equivalents, trade receivables, restricted cash, notes payable, accounts payable and other accrued liabilities at December 31, 2017 approximate their fair value for all periods presented. The Company measures fair value in accordance with ASC 820-10, “Fair Value Measurements and Disclosures”. ASC 820-1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t>
  </si>
  <si>
    <t>Accounts Receivable and Allowance for Doubtful Accounts</t>
  </si>
  <si>
    <t>Accounts Receivable and Allowance for Doubtful Accounts The Company extends credit to its contract services customers based upon credit evaluations in the normal course of business, primarily with 30 -day terms. The Company does not require collateral from its customers. Bad debt provisions are provided for on the allowance method based on historical experience and management’s evaluation of outstanding accounts receivable. The Company reviews the allowance for doubtful accounts regularly, and past due balances are reviewed individually for collectability. The Company charges off uncollectible receivables against the allowance when the likelihood of collection is remote. The Company extends credit to wholesaler and distributor customers and national retail chain customers, based upon credit evaluations, in the normal course of business, primarily with 60 to 90 day terms. The Company maintains customer-related accruals and allowances that consist primarily of chargebacks, rebates, sales returns, shelf stock allowances, administrative fees and other incentive programs. Some of these adjustments relate specifically to the generic prescription pharmaceutical business. Typically, the aggregate gross-to-net adjustments related to these customers can exceed 70% of the gross sales through this distribution channel. Certain of these accruals and allowances are recorded in the balance sheet as current liabilities and others are recorded as a reduction to accounts receivable.</t>
  </si>
  <si>
    <t>Revenue Recognition</t>
  </si>
  <si>
    <t>Revenue Recognition The Company considers revenue realized or realizable and earned when it has persuasive evidence of an arrangement, delivery has occurred or contractual services rendered, the sales price is fixed or determinable, and collection is reasonably assured in conformity with ASC 605, Revenue Recognition . The Company derives its revenues from three basic types of transactions: sales of its own generic pharmaceutical topical products, sales of manufactured product for its customers included in product sales, and research and product development services and other services performed for third parties. Due to differences in the substance of these transaction types, the transactions require, and the Company utilizes, different revenue recognition policies for each. Product Sales: Product Sales, net, include Company Product Sales and Contract Manufacturing Sales. Company Product Sales: The Company records revenue from Company product sales when title and risk of ownership have been transferred to the customer, which is typically upon delivery of products to the customer. Revenue and Provision for Sales Returns and Allowances As is customary in the pharmaceutical industry, the Company’s gross product sales from Company label products are subject to a variety of deductions in arriving at reported net product sales. When the Company recognizes revenue from the sale of products, an estimate of sales returns and allowances (“SRA”) is recorded, which reduces product sales. Accounts receivable and/or accrued expenses are also reduced and/or increased by the SRA amount. These adjustments include estimates for chargebacks, rebates, cash discounts and returns and other allowances. These provisions are estimates based on historical payment experience, historical relationship to revenues, estimated customer inventory levels and current contract sales terms with direct and indirect customers. The estimation process used to determine our SRA provision has been applied on a consistent basis and no material adjustments have been necessary to increase or decrease our reserves for SRA as a result of a significant change in underlying estimates. The Company will use a variety of methods to assess the adequacy of our SRA reserves to ensure that our financial statements are fairly stated. These will include periodic reviews of customer inventory data, customer contract programs, subsequent actual payment experience, and product pricing trends to analyze and validate the SRA reserves. The provision for chargebacks is our most significant sales allowance. A chargeback represents an amount payable in the future to a wholesaler for the difference between the invoice price paid to the Company by our wholesale customer for a particular product and the negotiated contract price that the wholesaler’s customer pays for that product. The Company’s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ontract prices. The Company will validate the chargeback accrual quarterly through a review of the inventory reports obtained from our largest wholesale customers. This customer inventory information is used to verify the estimated liability for future chargeback claims based on historical chargeback and contract rates. These large wholesalers represent 90% - 95% of the Company’s chargeback payments. The Company continually monitors current pricing trends and wholesaler inventory levels to ensure the liability for future chargebacks is fairly stated. Net revenues and accounts receivable balances in the Company’s consolidated financial statements are presented net of SRA estimates. Certain SRA balances are included in accounts payable and accrued expenses. Accounts receivable are presented net of SRA balances of $28.5 million and $41.5 million at December 31, 2017 and 2016, respectively. Accounts payable and accrued expenses include $7.0 million and 3.5 million at December 31, 2017 and 2016, respectively, for certain fees related to services provided by the wholesalers. Wholesale fees of $7.0 million , $3.7 million and $6.3 million for the years ended December 31, 2017, 2016 and 2015, respectively, were included in cost of goods sold. In addition, in connection with four of the 29 products the Company currently manufactures, markets and distributes in its own label in the U.S., in accordance with an agreement entered into in December of 2011, the Company is required to pay a royalty calculated based on net sales to one of its pharmaceutical partners. The royalty is calculated based on contracted terms of 40% of net sales for the four products, which is to be paid quarterly to the pharmaceutical partner that the agreement is with. In accordance with the agreement, net sales exclude fees related to services provided by the wholesalers. Accounts payable and accrued expenses include $0.9 million and $0.8 million at December 31, 2017 and 2016, respectively, related to these royalties. Royalty expense of $2.2 million , $3.0 million and $3.6 million was included in cost of goods sold for the years ended December 31, 2017, 2016, and 2015 respectively. The Company includes significant estimates to arrive at net product sales arising from wholesaler chargebacks, Medicaid and Medicare rebates, allowances and other pricing and promotional programs. Contract Manufacturing Sales: The Company recognizes revenue when title transfers to its customers, which is generally upon shipment of products. These shipments are made in accordance with sales commitments and related sales orders entered into with customers either verbally or in written form. The revenues associated with these transactions, net of appropriate cash discounts, product returns and sales reserves, are recorded upon shipment of the products and are included in product sales, net on the Company's Consolidated Statement of Operations. Research and Development Income: The Company establishes agreed upon product development agreements with its customers to perform product development services. Product development revenues are recognized in accordance with the product development agreement upon the completion of the phases of development and when the Company has no future performance obligations relating to that phase of development. Revenue recognition requires the Company to assess progress against contracted obligations to assure completion of each stage. These payments are generally non-refundable and are reported as deferred until they are recognizable as revenue. If no such arrangement exists, product development fees are recognized ratably over the entire period during which the services are performed. Other types of revenue include royalty or licensing revenue, and would be recognized based upon the contractual agreement upon completion of the earnings process. In making such assessments, judgments are required to evaluate contingencies such as potential variances in schedule and the costs, the impact of change orders, liability claims, contract disputes and achievement of contractual performance standards. Changes in total estimated contract cost and losses, if any, are recognized in the period they are determined. Billings on research and development contracts are typically based upon terms agreed upon by the Company and customer and are stated in the contracts themselves and do not always align with the revenues recognized by the Company.</t>
  </si>
  <si>
    <t>Concentration of Risk</t>
  </si>
  <si>
    <t>Concentration of Risk Financial instruments, which subject the Company to concentrations of credit risk, consist primarily of cash equivalents and trade receivables. These include direct obligations of the U.S. Treasury, including bills, notes and bonds, as well as obligations issued or guaranteed by agencies or instrumentalities of the U.S. government including GSEs, which are not federally insured. The Company maintains its cash in accounts with quality financial institutions. Although the Company currently believes that the financial institutions with which the Company does business will be able to fulfill their commitments to us, there is no assurance that those institutions will be able to continue to do so.</t>
  </si>
  <si>
    <t>Inventories Inventories are valued at the lower of cost, using the first-in, first-out (“FIFO”) method, or market. The Company records an inventory reserve for losses associated with dated, expired, excess and obsolete raw materials. This reserve is based on management’s current knowledge with respect to inventory levels, planned production, and extension capabilities of materials on hand. Management does not believe the Company’s inventory is subject to significant risk of obsolescence in the near term.</t>
  </si>
  <si>
    <t>Property, Plant and Equipment Depreciation and amortization of property, plant and equipment is provided for under the straight-line method over the assets’ estimated useful lives as follows: Useful Lives Buildings and improvements 10 - 40 years Machinery and equipment 5 - 15 years Computer hardware and software 3 - 5 years Furniture and fixtures 5 years Leasehold improvements are amortized over the shorter of estimated useful life or the lease term. Repair and maintenance costs are charged to operations as incurred while major improvements are capitalized. Construction in progress ("CIP") costs are amortized based on the asset class when they are put into service. When assets are retired or disposed, the related cost and accumulated depreciation thereon are removed and any gains or losses are included in operating results.</t>
  </si>
  <si>
    <t>Intangible Assets</t>
  </si>
  <si>
    <t>Intangible Assets Definite-lived intangible assets are stated at cost less accumulated amortization. Amortization of definite-lived intangible assets is computed on a straight-line basis over the assets’ estimated useful lives, generally for periods ranging from 10 to 15 years . The Company continually evaluates the reasonableness of the useful lives of these assets. Indefinite-lived intangible assets are not amortized, but instead are tested at least annually for impairment. Costs to renew or extend the term of a recognized intangible asset are expensed as incurred. An impairment is recognized in the amount, if any, by which the carrying amount of such assets exceeds their respective fair values and would be recorded in the selling, general and administrative expense on the Consolidated Statements of Operations.</t>
  </si>
  <si>
    <t>In-Process Research and Development</t>
  </si>
  <si>
    <t>In-Process Research and Development Amounts allocated to in-process research and development (“IPR&amp;D”) in connection with a business combination are recorded at fair value and are considered indefinite-lived intangible assets subject to the impairment testing in accordance with the Company’s impairment testing policy for indefinite-lived intangible assets. As products in development are approved for sale, amounts will be allocated to product rights and will be amortized over their estimated useful lives. These valuations reflect, among other things, the impact of changes to the development programs, the projected development and regulatory time frames and the current competitive environment. Changes in any of the Company’s assumptions may result in a reduction to the estimated fair value of the IPR&amp;D asset and could result in future impairment charges.</t>
  </si>
  <si>
    <t>Long-Lived Assets</t>
  </si>
  <si>
    <t>Long-Lived Assets In accordance with the provisions of ASC 360-10-55, the Company reviews its long-lived assets for impairment whenever events or changes in circumstances indicate that the carrying amount of the assets may not be recoverable. In performing such review for recoverability, the Company compares expected future cash flows of assets to the carrying value of the long-lived assets and related identifiable intangibles. If the expected future cash flows (undiscounted) are less than the carrying amount of such assets, the Company recognizes an impairment loss for the difference between the carrying value of the assets and their estimated fair value, with fair values being determined using projected discounted cash flows at the lowest level of cash flows identifiable in relation to the assets being reviewed. As of December 31, 2017 , no impairments existed.</t>
  </si>
  <si>
    <t>Goodwill Goodwill, which represents the excess of purchase price over the fair value of net assets acquired, is carried at cost. Goodwill is tested for impairment on an annual basis during the fourth quarter of each fiscal year or more frequently if events or changes in circumstances indicate that the asset might be impaired. The Company first performs a qualitative assessment to determine if the quantitative impairment test is required. If changes in circumstances indicate an asset may be impaired, the Company performs the quantitative impairment test. In accordance with accounting standards, a two-step quantitative method is used for determining goodwill impairment. In the first step, the Company determines the fair value. If the net book value exceeds its fair value, the second step of the impairment test which requires allocation of the fair value to all of its assets and liabilities using the acquisition method prescribed under authoritative guidance for business combinations would then be performed. Any residual fair value is allocated to goodwill. An impairment charge is recognized only if the implied fair value of our reporting unit’s goodwill is less than its carrying amount.</t>
  </si>
  <si>
    <t>Acquisitions</t>
  </si>
  <si>
    <t>Acquisitions The Company accounts for acquired businesses using the acquisition method of accounting, which requires with limited exceptions, that assets acquired and liabilities assumed be recognized at their estimated fair values as of the acquisition date. Transaction costs are expensed as incurred. Any excess of the consideration transferred over the assigned values of the net assets acquired is recorded as goodwill. When net assets that do not constitute a business are acquired, no goodwill is recognized. Contingent consideration, if any, is included as part of the acquisition cost and is recognized at fair value as of the acquisition date. Any liability resulting from contingent consideration is remeasured to fair value at each reporting date until the contingency is resolved. These changes in fair value are recognized in earnings.</t>
  </si>
  <si>
    <t>Foreign Currency Translation</t>
  </si>
  <si>
    <t xml:space="preserve">Foreign Currency Translation The net assets of international subsidiarie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income (loss) (AOCI) and reflected as a separate component of equity.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Other (income) expense, net. Foreign exchange gain of $7.7 million was recorded for the year ended December 31, 2017 , primarily related to the foreign currency translation of our intercompany loans denominated in U.S. dollars to our foreign subsidiaries. These loans are to be repaid in November 2022. Depending on the changes in foreign currency exchange rates, we will continue to record a non-cash gain or loss on translation for the remainder of the term of these loans. Due to the nature of this transaction, there is no economic benefit to the Company to hedge this transaction. </t>
  </si>
  <si>
    <t>Accounting for Environmental Costs</t>
  </si>
  <si>
    <t>Accounting for Environmental Costs Accruals for environmental remediation are recorded when it is probable a liability has been incurred and costs are reasonably estimable. The estimated liabilities are recorded at undiscounted amounts. Environmental insurance recoveries are included in the statement of operations in the year in which the issue is resolved through settlement or other appropriate legal process.</t>
  </si>
  <si>
    <t>Income Taxes The Company records income taxes in accordance with ASC 740-10, “Accounting for Income Taxes,” under the asset and liability method of accounting for income taxes. Under the asset and liability method, deferred income taxes are recognized for the tax consequences of temporary differences by applying enacted statutory tax rates applicable to future years to operating loss and tax credit carry forwards and differences between the financial statement carrying amounts and the tax bases of existing assets and liabilities. The effect on deferred taxes of a change in tax rates is recognized in income in the period that includes the enactment date. A valuation allowance is recorded based on a determination of the ultimate realizability of future deferred tax assets. The Company complies with the provisions of ASC 740-10-25 that clarifies the accounting for uncertainty in income taxes recognized in an entity’s financial statements in accordance with ASC 740-10, “Accounting for Income Taxes,” and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dditionally, ASC 740-10 provides guidance on derecognition, classification, interest and penalties, accounting in interim periods, disclosure and transition. There were no unrecognized tax benefits as of the date of adoption. As such, there are no unrecognized tax benefits included in the balance sheet that would, if recognized, affect the effective tax rate. The Company records interest and penalties relating to uncertain tax positions as a component of income tax expense.</t>
  </si>
  <si>
    <t xml:space="preserve">Stock-Based Compensation ASC 718-10 defines the fair-value-based method of accounting for stock-based employee compensation plans and transactions used by the Company to account for its issuances of equity instruments to record compensation cost for stock-based employee compensation plans at fair value as well as to acquire goods or services from non-employees. Transactions in which the Company issues stock-based compensation to employees, directors and advisors and for goods or services received from non-employees are accounted for based on the fair value of the equity instruments issued. The Company utilizes pricing models in determining the fair values of options, RSU's and warrants issued as stock-based compensation. These pricing models utilize the market price of the Company’s common stock and the exercise price of the option or warrant, as well as time value and volatility factors underlying the positions. Stock-based compensation expense is recognized over the requisite service period of the award, which usually coincides with the vesting period of the grant. </t>
  </si>
  <si>
    <t>Debt Issuance Costs</t>
  </si>
  <si>
    <t>Debt Issuance Costs Expenses related to debt financing activities are capitalized and amortized on an effective interest method, over the term of the loan. For more details, refer to Note 5. ASU 2015-3 specifies that debt issuance costs are to be netted against the carrying value of the financial liability. Under prior guidance, debt issuance costs were recognized as a deferred charge and reported as a separate asset on the balance sheet. The updated guidance aligns the treatment of debt issuance costs and debt discounts in that both reduce the carrying value of the liability. Amortization of debt issuance costs is to be recorded as interest expense on the income statement.</t>
  </si>
  <si>
    <t>Product Development and Research</t>
  </si>
  <si>
    <t>Product Development and Research The Company’s research and development costs are expensed as incurred.</t>
  </si>
  <si>
    <t>Shipping and Handling Costs</t>
  </si>
  <si>
    <t>Shipping and Handling Costs Costs related to shipping and handling is comprised of outbound freight and the associated labor. These costs are recorded in costs of sales.</t>
  </si>
  <si>
    <t>Earnings (Loss) per Common Share</t>
  </si>
  <si>
    <t>Earnings (Loss) per Common Share Basic earnings (loss) per share of common stock is computed based on the weighted average number of shares of common stock outstanding during the period. Diluted earnings (loss) per share of common stock is computed using the weighted average number of shares of common stock and potential dilutive common stock equivalents outstanding during the period. Potential dilutive common stock equivalents include shares issuable upon the conversion of the notes and the exercise of options and warrants. Due to the net loss for the years ended December 31, 2017 and 2016, the effect of the Company’s potential dilutive common stock equivalents was anti-dilutive; as a result, the basic and diluted weighted average number of common shares outstanding and net loss per common share are the same.</t>
  </si>
  <si>
    <t>Derivatives</t>
  </si>
  <si>
    <t>Derivatives The Company accounts for its derivative instruments in accordance with ASC 815-10, “Derivatives and Hedging” (“ASC 815-10”). ASC 815-10 establishes accounting and reporting standards requiring that derivative instruments, including derivative instruments embedded in other contracts, be recorded on the balance sheet as either an asset or liability measured at its fair value. ASC 815-10 also requires that changes in the fair value of derivative instruments be recognized currently in results of operations unless specific hedge accounting criteria are met. The Company has not entered into hedging activities to date. The Company’s derivative liability is the embedded convertible option of its Convertible Notes issued December 16, 2014 (as defined in Note 5), which has been recorded as a liability at fair value until May 20, 2015, and was revalued at each reporting date, with changes in the fair value of the instruments included in the consolidated statements of operations as non-operating income (expense). Due to the approval of the sufficient shares at the Company’s annual shareholder meeting, the liability for the embedded derivative was reclassified to equity on May 20, 2015.</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historical valuation of the derivative liability, SRA allowances, allowances for excess and obsolete inventories, allowances for doubtful accounts, provisions for income taxes and related deferred tax asset valuation allowances, stock based compensation, the impairment of long-lived assets (including intangibles, goodwill and property, plant and equipment), property, plant and equipment and legal accruals for environmental cleanup and remediation costs. Actual results could differ from those estimates.</t>
  </si>
  <si>
    <t>Reclassification</t>
  </si>
  <si>
    <t xml:space="preserve">Reclassification Certain prior year amounts were reclassified to conform to current year presentation. For the year ended December 31, 2016, the impact of such reclassification of the non-cash portion of the capital expenditures would have been a reduction of both cash from operating activities and cash used in investing activities, in the amount of $1.9 million . </t>
  </si>
  <si>
    <t>Recent Accounting Pronouncements</t>
  </si>
  <si>
    <t>Adoption of Recent Accounting Pronouncements In July 2015, the FASB issued ASU 2015-11, Inventory (Topic 330): “Simplifying the Measurement of Inventory”. ASU 2015-11 requires inventory measured using any method other than last-in, first out (“LIFO”) or the retail inventory method to be subsequently measured at the lower of cost or net realizable value, rather than at the lower of cost or market. Under this ASU, subsequent measurement of inventory using the LIFO and retail inventory method is unchanged. ASU 2015-11 is effective prospectively for fiscal years, and for interim periods within those years, beginning after December 15, 2016. The Company's adoption of this ASU, effective January 1, 2017, did not have any significant impact on its consolidated financial statements. In March 2016, the FASB issued ASU 2016-09, Compensation—Stock Compensation (Topic 718): “Improvements to Employee Share-Based Payment Accounting”. The update includes multiple provisions intended to simplify various aspects of the accounting for share-based payments, including the income tax consequences, classification of awards as either equity or liabilities, and classification on the statement of cash flows. The amendments in this update are effective for public companies for annual periods beginning after December 15, 2016, and interim periods within those annual periods. The Company has adopted this ASU, effective January 1, 2017, and is recognizing windfall tax benefits in additional paid in capital on a prospective basis. Recently Issued Accounting Pronouncements In February 2016, the FASB issued ASU 2016-02, Leases (Topic 842): “Recognition and Measurement of Financial Assets and Financial Liabilities”. The update supersedes Topic 840, Leases and requires the recognition of lease assets and lease liabilities by lessees for those leases classified as operating leases under previous GAAP. Topic 842 retains a distinction between finance leases and operating leases, with cash payments from operating leases classified within operating activities in the statement of cash flows. The amendments in this update are effective for fiscal years beginning after December 15, 2018 for public business entities, which for the Company means January 1, 2019. The Company is currently evaluating the impact of this ASU on its consolidated financial statements. In November 2016, the FASB issued ASU 2016-18, Statement of Cash Flows (Topic 230): "Restricted Cash (a consensus of the FASB Emerging Issues Task Force)". The update addresses the diversity in the industry with respect to classification and presentation of changes in restricted cash on the statement of cash flows. These amendments require that a statement of cash flows explain the restricted cash change during the period in the total of cash, cash equivalents, and amounts generally described as restricted cash or restricted cash equivalents. It affects those reporting entities that are required to evaluate whether they should consolidate a variable interest entity "VIE". The amendments in this update are effective for fiscal years beginning after December 15, 2017 for public business entities, including interim periods within those fiscal years. For the Company, the amendments are effective January 1, 2018. The Company is currently evaluating the impact of this ASU on its consolidated financial statements. In January 2017, the FASB issued ASU 2017-01, Business Combinations (Topic 805): “Clarifying the Definition of a Business”. The update clarifies the definition of a business, specifically for companies to better evaluate whether transactions should be accounted for as acquisitions (or disposals) of assets or businesses. The amendments in this update are effective for public companies for annual periods beginning after December 15, 2017, including interim periods within those annual periods. For the Company, the amendments are effective January 1, 2018. The Company's adoption of this ASU, is not expected to have any significant impact on its consolidated financial statements. In January 2017, the FASB issued ASU 2017-03, Accounting Changes and Error Corrections (Topic 250) and Investments—Equity Method and Joint Ventures (Topic 323): “Amendments to SEC Paragraphs Pursuant to Staff Announcements at the September 22, 2016 and November 17, 2016 EITF Meetings”. The update shows amendments to two SEC Announcements made late in 2016 regarding four specific standards as follows: ASU 2014-09, Revenue from Contracts with Customers (Topic 606), ASU 2016-02, Leases (Topic 842), ASU 2016-13, Financial Instruments - Credit Losses (Topic 326), and ASU 2014-01, Investments - Equity Method and Joint Ventures (Topic 323). The amendments in this update require changes to the U.S. GAAP Financial Reporting Taxonomy and the changes will be incorporated into the proposed 2018 Taxonomy which are available for public comment and finalized as part of the annual release process. The Company is currently evaluating the impact of this ASU on its consolidated financial statements.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t affects public entities that have goodwill reported in their financial statements and have not elected the private company alternative for the subsequent measurement of goodwill. A public entity that is a U.S. Securities and Exchange Commission ("SEC") filer should adopt the amendments in this update for its annual or any interim goodwill impairment tests in fiscal years beginning after December 15, 2019. For the Company, the amendments are effective January 1, 2020. The Company is currently evaluating the impact of this ASU on its consolidated financial statements. In February 2017, the FASB issued ASU 2017-05, Other Income—Gains and Losses from the Derecognition of Nonfinancial Assets (Subtopic 610-20): “Clarifying the Scope of Asset Derecognition Guidance and Accounting for Partial Sales of Nonfinancial Assets”. This update addresses guidance for partial sales of nonfinancial assets. It affects (i) an entity that enters into a contract to transfer to a customer a nonfinancial asset, group of nonfinancial assets, or ownership interest in a consolidated subsidiary that is not a business or nonprofit entity, (ii) an entity that historically had transactions within the scope of the real estate-specific derecognition guidance, and (iii) an entity that contributes nonfinancial assets that are not a business or a nonprofit activity to a joint venture or other noncontrolled investee. The amendments are effective at the same time as the amendments in ASU 2014-09. Therefore, for the Company, the amendments are effective for annual reporting periods beginning after December 15, 2017, including interim reporting periods within that reporting period. Public entities may apply the guidance earlier but only as of annual reporting periods beginning after December 15, 2016, including interim reporting periods within that reporting period. The Company does not currently expect to enter into any such nonfinancial asset or ownership interest in its consolidated subsidiaries agreements but will refer to the guidance in ASU 2017-05 should that occur. In May 2017, the FASB issued ASU 2017-09, Compensation—Stock Compensation (Topic 718): “Scope of Modification Accounting”. This update provides guidance about which changes to the terms or conditions of a share-based payment award require an entity to apply modification accounting in Topic 718, Compensation—Stock Compensation, to a change to the terms or conditions of a share-based payment award. The amendments affect any entity that changes the terms or conditions of a share-based payment award. The amendments are effective for fiscal years beginning after December 15, 2017. For the Company, the amendments are effective January 1, 2018. The Company has not made any changes to the terms or conditions of share-based payment awards but will refer to the guidance in ASU 2017-09 should that occur. The Company's adoption of this ASU is not expected to have any significant impact on its consolidated financial statements.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is guidance is effective for all entities for fiscal years, and interim periods within those years, beginning after December 15, 2018, with early adoption permitted. The amendments in ASU 2018-02 should be applied either in the period of adoption or retrospectively to each period in which the effect of the change in the U.S. federal corporate income tax rate in the Tax Cuts and Jobs Act is recognized. The adoption of this guidance is not expected to have a material impact on the Company's Consolidated Financial Statements and related disclosures. Revenue Topic 606 Recent Accounting Pronouncements In May 2014, the FASB issued ASU 2014-09, “Revenue from Contracts with Customers (Topic 606).” The standard, including subsequently issued amendments, will replace most existing revenue recognition guidance in U.S. GAAP when it becomes effective. The key focus of the new standard is that an entity should recognize revenue to depict the transfer of promised goods or services to customers in an amount that reflects the consideration to which the entity expects to be entitled in exchange for those goods or services. To achieve this key focus, there is a five-step approach outlined in the standard. Entities are permitted to apply the new standard either retrospectively, subject to certain practical expedients, or the modified retrospective method that requires the application of the guidance only to contracts that are uncompleted on the date of initial application. For the Company, Topic 606 and subsequently issued amendments will be effective January 1, 2018. We have performed a comprehensive review of our existing revenue arrangements as of December 31, 2017 following the five-step model. Our analysis indicates that there will be no significant changes to how the amount and timing of revenue will be recognized under the new guidance as compared to existing guidance. Additionally, our analysis indicates that there will be no significant changes to how costs to obtain and fulfill our customer contracts will be recognized under the new guidance as compared to existing guidance. We will adopt this guidance as of January 1, 2018 using the modified retrospective method and we expect that the impact of adoption on our consolidated balance sheet, statement of operations, statement of changes in stockholders’ equity and statement of cash flows will not be material. The adoption of the new guidance will impact the way we analyze, document, and disclose revenue recognition under customer contracts beginning on January 1, 2018; will require reclassification of certain amounts on the balance sheet and will result in additional disclosures in our financial statements.</t>
  </si>
  <si>
    <t>Summary of Significant Accounting Policies (Tables)</t>
  </si>
  <si>
    <t>Schedule of Property, Plant and Equipment</t>
  </si>
  <si>
    <t>Depreciation and amortization of property, plant and equipment is provided for under the straight-line method over the assets’ estimated useful lives as follows: Useful Lives Buildings and improvements 10 - 40 years Machinery and equipment 5 - 15 years Computer hardware and software 3 - 5 years Furniture and fixtures 5 years Property, plant and equipment, at cost, as of December 31, 2017 and 2016 , consisted of: 2017 2016 (in thousands) Land $ 257 $ 257 Building and improvements 8,613 8,515 Machinery and equipment 9,142 7,515 Computer hardware and software 3,244 724 Furniture and fixtures 449 344 Construction in progress 55,017 15,496 76,722 32,851 Less accumulated depreciation and amortization (8,367 ) (6,636 ) Property, plant and equipment, net $ 68,355 $ 26,215</t>
  </si>
  <si>
    <t>Schedule of Earnings Per Share, Basic and Diluted</t>
  </si>
  <si>
    <t>For the years ended December 31, 2017, 2016 and 2015 (in thousands except shares and per share data) 2017 2016 2015 Basic earnings (loss) per share computation: Net income (loss) attributable to common stockholders —basic $ (15,191 ) $ (11,985 ) $ 6,668 Weighted average common shares —basic 53,323,954 53,078,158 52,872,814 Basic earnings (loss) per share $ (0.28 ) $ (0.23 ) $ 0.13 Dilutive earnings (loss) per share computation: Net income (loss) attributable to common stockholders —basic $ (15,191 ) $ (11,985 ) $ 6,668 Interest expense related to convertible 3.75% senior notes — — 5,391 Amortization of discount related to convertible 3.75% senior notes — $ — $ 6,680 Change in the fair value of derivative — $ — $ (23,144 ) Net loss attributable to common stockholders —diluted $ (15,191 ) $ (11,985 ) $ (4,405 ) Share Computation: Weighted average common shares —basic 53,323,954 53,078,158 52,872,814 Effect of convertible 3.75% senior notes — — 12,732,168 Effect of dilutive stock options and warrants — — 1,507,013 Weighted average common shares outstanding —diluted 53,323,954 53,078,158 67,111,995 Diluted net loss per share $ (0.28 ) $ (0.23 ) $ (0.07 )</t>
  </si>
  <si>
    <t>Inventories (Tables)</t>
  </si>
  <si>
    <t>Schedule of Inventory</t>
  </si>
  <si>
    <t>Inventories as of December 31, 2017 and 2016 consisted of: 2017 2016 (in thousands) Raw materials $ 8,231 $ 6,834 Work in progress 616 — Finished goods 8,532 6,284 Reserve for obsolescence (1,304 ) (410 ) $ 16,075 $ 12,708</t>
  </si>
  <si>
    <t>Property, Plant and Equipment (Tables)</t>
  </si>
  <si>
    <t>Convertible 3.75% Senior Notes (Tables)</t>
  </si>
  <si>
    <t>Convertible debt</t>
  </si>
  <si>
    <t>At December 31, 2017 and December 31, 2016 , the net carrying amount of the liability component and the remaining unamortized debt discount were as follows: December 31, 2017 December 31, 2016 (in thousands) (in thousands) Face amount of the Notes $ 143,750 $ 143,750 Unamortized discount 20,517 29,160 Debt issuance costs 2,256 3,199 Carrying amount of the Notes $ 120,977 $ 111,391</t>
  </si>
  <si>
    <t>Expenses for convertible notes</t>
  </si>
  <si>
    <t>For the years ended December 31, 2017 , December 31, 2016 and December 31, 2015, the Company recorded the following expenses in relation to the Notes: December 31, December 31, December 31, (in thousands) (in thousands) (in thousands) Interest Expense at 3.75% coupon rate $ 5,391 $ 5,391 $ 5,391 Debt discount amortization 8,643 7,599 6,680 Amortization of deferred financing costs 942 828 728 Less: capitalized interest and other (3,778 ) (514 ) 559 Total interest expense $ 11,198 $ 13,304 $ 13,358</t>
  </si>
  <si>
    <t>Gross-to-Net (Tables)</t>
  </si>
  <si>
    <t>Schedule of Accounts, Notes, Loans and Financing Receivable [Table Text Block]</t>
  </si>
  <si>
    <t>The Company's gross-to-net adjustments for the three years ended December 31, 2017 , 2016 and 2015 are as follows (in thousands): Years ended December 31, 2017 2016 2015 Gross product sales $ 215,883 $ 217,633 $ 99,721 Reduction to gross product sales: Chargebacks and billbacks 125,159 141,343 50,127 Sales discounts and other allowances 32,720 27,419 17,974 Total reduction to gross product sales $ 157,879 $ 168,762 $ 68,101 Product sales, net $ 58,004 $ 48,871 $ 31,620 Contract manufacturing product sales $ 8,995 $ 17,033 $ 11,877 Total product sales, net $ 66,999 $ 65,904 $ 43,497</t>
  </si>
  <si>
    <t>Schedule Of Annual Activity Allowance For Customer Deductions Disclosure [Table Text Block]</t>
  </si>
  <si>
    <t>The annual activity in the Company's allowance for customer deductions and doubtful accounts for the three years ended December 31, 2017 , 2016 and 2015 is as follows (in thousands): Returns Chargebacks &amp; Rebates Discounts Doubtful Accounts TOTAL Balance at December 31, 2014 $ 674 $ 4,552 $ 345 $ 16 $ 5,587 Provision 1,724 65,713 2,201 74 69,712 Charges processed (1,464 ) (57,815 ) (1,754 ) — (61,033 ) Balance at December 31, 2015 $ 934 $ 12,450 $ 792 $ 90 $ 14,266 Provision 3,568 160,556 4,667 347 169,138 Charges processed (2,192 ) (137,125 ) (2,156 ) (20 ) (141,493 ) Balance at December 31, 2016 $ 2,310 $ 35,881 $ 3,303 $ 417 $ 41,911 Provision 6,034 148,000 4,398 1,768 160,200 Charges processed (7,023 ) (159,809 ) (6,737 ) — (173,569 ) Balance at December 31, 2017 $ 1,321 $ 24,072 $ 964 $ 2,185 $ 28,542</t>
  </si>
  <si>
    <t>Goodwill and Intangible Assets (Tables)</t>
  </si>
  <si>
    <t>Changes in goodwill during the two years ended December 31, 2016 and December 31, 2017 were as follows (in thousands): Goodwill December 31, 2015 $ 426 Foreign currency translation 20 December 31, 2016 446 Foreign currency translation 25 December 31, 2017 $ 471</t>
  </si>
  <si>
    <t>Finite and Indefinite Lived Intangible Assets</t>
  </si>
  <si>
    <t xml:space="preserve">The following sets forth the major categories of the Company’s intangible assets and the weighted-average remaining amortization period as of December 31, 2017 and December 31, 2016 for those assets that are not already fully amortized (dollar amounts in thousands): December 31, 2017 Gross Carrying Accumulated Net Carrying Weighted Average Trademarks and Technology $ 40,380 $ (5,684 ) $ 34,696 12.8 In-process research and development 18,311 — 18,311 N/A - Indefinite lived Customer relationships 3,783 (773 ) 3,010 7.9 Total $ 62,474 $ (6,457 ) $ 56,017 December 31, 2016 Gross Carrying Accumulated Net Carrying Weighted Average Trademarks and Technology $ 35,403 $ (3,123 ) $ 32,280 13.8 In-process research and development 17,024 — 17,024 N/A - Indefinite lived Customer relationships 3,565 (404 ) 3,161 8.9 Total $ 55,992 $ (3,527 ) $ 52,465 </t>
  </si>
  <si>
    <t>Changes in Intangible Assets Other Than Goodwill</t>
  </si>
  <si>
    <t>Changes in intangibles during the two years ended December 31, 2016 and December 31, 2017 were as follows (in thousands): Trademarks and IPR&amp;D Customer December 31, 2015 $ 36,552 $ 14,351 $ 3,417 Acquisition 661 2,811 — Amortization (2,472 ) — (361 ) Foreign currency translation (2,461 ) (138 ) 105 December 31, 2016 32,280 17,024 3,161 Acquisition Amortization (2,561 ) — (369 ) IPR&amp;D placed in service 834 (834 ) — Impairment — (113 ) — Foreign currency translation 4,143 2,234 218 December 31, 2017 $ 34,696 $ 18,311 $ 3,010</t>
  </si>
  <si>
    <t>Finite-Lived Intangible Assets Future Amortization Expense</t>
  </si>
  <si>
    <t>Assuming no additions, disposals or adjustments are made to the carrying values and/or useful lives of the intangible assets, annual amortization expense on product rights and other related intangibles for each of the following years is estimated to be as follows (in thousands): Year ending December 31, Amortization Expense * 2018 2,930 2019 2,930 2020 2,930 2021 2,930 2022 2,930 Thereafter 23,058 *IPR&amp;D amounts are assessed for impairment at least annually and will be amortized once products are approved, including the product's respective manufacturing process approvals, and are not included in the table</t>
  </si>
  <si>
    <t>Finite-Lived Intangible Assets Useful Lives</t>
  </si>
  <si>
    <t>The useful lives of the Company’s intangibles is as follows: Intangibles Category Amortizable Life Trademarks and Technology 15 years Customer Relationships 10 years</t>
  </si>
  <si>
    <t>Stock-Based Compensation (Tables)</t>
  </si>
  <si>
    <t>Schedule of Stock Option Valuation Assumptions</t>
  </si>
  <si>
    <t>The fair value of each option award is estimated on the date of grant using the Black-Scholes option-pricing formula that uses assumptions noted in the following table. Expected volatilities and risk-free interest rates are based upon the expected life of the grant. Assumptions 2017 2016 2015 Expected dividends 0 % 0 % 0 % Risk free rate 1.56 % 1.14 % 1.11 % Expected volatility 58.0% - 69.7% 68.0% - 71.3% 52.7% - 68.3% Expected term (in years) 3.2 – 3.3 years 3.1 – 3.3 years 3.2 – 3.3 years</t>
  </si>
  <si>
    <t>Schedule of Stock Option Transactions</t>
  </si>
  <si>
    <t>Stock option transactions in each of the past three years under the aforementioned plans in total were: Shares Exercise Weighted January 1, 2015 shares issuable under options 2,436,834 0.76 - 10.55 $ 1.79 Granted 1,357,000 5.55 - 10.67 9.20 Exercised (75,766 ) 0.76 - 3.62 1.10 Expired — — — Forfeited (125,334 ) 1.40 – 10.67 8.99 December 31, 2015 shares issuable under options 3,592,734 0.79 - 10.67 4.36 Granted 739,135 4.72 - 8.81 7.26 Exercised (61,834 ) 1.10 - 6.51 1.54 Expired — — — Forfeited (164,666 ) 4.55 - 10.67 8.37 December 31, 2016 shares issuable under options 4,105,369 0.79 - 10.67 4.76 Granted 577,845 3.38 - 9.28 7.15 Exercised (171,566 ) 0.79 - 5.85 1.92 Expired — — — Forfeited (211,838 ) 4.80 - 10.67 7.70 December 31, 2017 shares issuable under options 4,299,810 $0.79 - $10.67 $ 4.76</t>
  </si>
  <si>
    <t>Schedule of Outstanding and Exercisable Stock Options</t>
  </si>
  <si>
    <t>The following table summarizes information concerning outstanding and exercisable options as of December 31, 2017 : Options Outstanding Options Exercisable Range of Number of Weighted Weighted Number of Weighted $0.79 - $1.00 25,000 2.01 $ 0.79 25,000 $ 0.79 1.01 - 1.50 1,721,000 4.14 1.06 1,721,000 1.06 1.51 - 10.67 2,553,810 7.76 7.85 1,369,466 7.92 $0.79 - $10.67 4,299,810 6.28 $ 5.09 3,115,466 $ 4.07 The following table summarizes information concerning outstanding and exercisable options as of December 31, 2016 : Options Outstanding Options Exercisable Range of Number of Weighted Weighted Number of Weighted $0.79 - $1.00 50,000 3.01 $ 0.79 50,000 $ 0.79 1.01 - 1.50 1,808,400 5.11 1.07 1,808,400 1.07 1.51 - 10.67 2,246,969 8.35 7.82 805,803 7.15 $0.79 - $10.67 4,105,369 6.86 $ 4.76 2,664,203 $ 2.90 The following table summarizes information concerning outstanding and exercisable options as of December 31, 2015 : Options Outstanding Options Exercisable Range of Number of Weighted Weighted Number of Weighted $0.76 - $1.00 50,000 4.01 $ 0.79 50,000 $ 0.79 1.01 - 1.50 1,862,400 6.14 1.07 1,851,400 1.07 1.51 - 10.55 1,680,334 8.96 8.10 289,997 4.02 $0.79 - $10.67 3,592,734 7.43 $ 4.36 2,191,397 $ 1.45</t>
  </si>
  <si>
    <t>Nonvested Stock Option Activity</t>
  </si>
  <si>
    <t>A summary of non-vested options at December 31, 2017 and changes during the year ended December 31, 2017 is presented below: Options Weighted Non-vested options at January 1, 2017 1,441,166 $ 3.58 Granted 577,845 3.37 Vested (654,156 ) 3.62 Forfeited (180,511 ) 3.46 Non-vested options at December 31, 2017 1,184,344 $ 3.48</t>
  </si>
  <si>
    <t>Schedule of Nonvested Shares of Restricted Stock</t>
  </si>
  <si>
    <t>A summary of non-vested shares of restricted stock and changes during each of the past three years is as follows: Number of Weighted Average Non-vested balance at January 1, 2015 108,334 $ 2.86 Changes during the period: Shares granted 32,500 10.67 Shares vested (140,834 ) 4.66 Shares forfeited — Non-vested balance at January 1, 2016 — $ — There have been no restricted stock issuances in the year ended 2016 or 2017. A summary of non-vested RSUs and changes during each of the past three years is as follows: Number of Weighted Average Non-vested balance at January 1, 2016 182,750 $ 10.23 Changes during the period: Shares granted 58,068 7.50 Shares vested (60,918 ) 10.13 Shares forfeited — — Non-vested balance at December 31, 2016 179,900 $ 9.35 Changes during the period: Shares granted 93,468 7.26 Shares vested (80,274 ) 9.57 Shares forfeited (4,465 ) 7.09 Non-vested balance at December 31, 2017 188,629 $ 9.35</t>
  </si>
  <si>
    <t>Accrued Expenses (Tables)</t>
  </si>
  <si>
    <t>Schedule of Accrued Liabilities</t>
  </si>
  <si>
    <t>For the fiscal years ended December 31, 2017 , and 2016 the largest components of accrued expenses were: 2017 2016 (in thousands) Wholesaler fees $ 7,044 $ 3,505 Capital expenditures 1,947 2,475 Payroll 1,580 1,706 Royalties 856 843 Studies 596 153 Professional fees 546 715 Interest expense 240 240 Income Tax 58 192 Other 635 520 $ 13,502 $ 10,349</t>
  </si>
  <si>
    <t>Income Taxes (Tables)</t>
  </si>
  <si>
    <t>Loss From Continuing Operations</t>
  </si>
  <si>
    <t>Income (Loss) before income tax for the years ended December 31, 2017, 2016 and 2015 consisted of the following (in thousands): 2017 2016 2015 (in thousands) U.S. operations $ (21,938 ) $ (9,514 ) $ 6,911 Foreign operations 6,662 (2,184 ) (208 ) Global Total $ (15,276 ) $ (11,698 ) $ 6,703</t>
  </si>
  <si>
    <t>Components of Income Tax Expense (Benefit)</t>
  </si>
  <si>
    <t>The (credit) provision for income taxes attributable to continuing operations before income taxes for the years ended December 31, 2017 , 2016 and 2015 is as follows (in thousands): 2017 2016 2015 Current tax expense (benefit): Federal $ (86 ) $ 26 $ — State and local 20 35 19 Foreign 42 272 28 Total current tax expense (24 ) 333 47 Deferred tax expense: Federal — — — State and local — — — Foreign (61 ) (46 ) (12 ) Total deferred tax expense (61 ) (46 ) (12 ) Total income tax (benefit)/expense $ (85 ) $ 287 $ 35</t>
  </si>
  <si>
    <t>Effective Income Tax Rate Reconciliation</t>
  </si>
  <si>
    <t>The (benefit from) provision for income taxes differed from the amount of income taxes determined by applying the applicable federal tax rate ( 34% ) to pretax income (loss) from continuing operations as a result of the following (in thousands): 2017 2016 2015 Expected Statutory expense (benefit) $ (5,195 ) $ (3,977 ) $ 2,244 U.S. TCJA recovery of alternative minimum tax credits (73 ) — — Change in the fair values of derivative and amortization of debt discount 2,939 2,584 (5,597 ) Other non-deductible expenses 24 63 7 Change in valuation allowance including U.S. TCJA rate reduction (2,012 ) 590 3,254 Reduction in deferred tax assets related to U.S. TCJA rate reduction 7,504 — — Shortfalls related to stock compensation expense 129 154 — Tax rate differential - foreign vs. U.S. (2,276 ) 822 114 State income taxes, net of federal benefit 13 23 13 Shortfalls related to stock compensation expense 129 154 — Prior year true-up (13 ) — — Exchange gain (13 ) 28 — $ (85 ) $ 287 $ 35</t>
  </si>
  <si>
    <t>Deferred Tax Assets</t>
  </si>
  <si>
    <t>Deferred tax balances included in the Consolidated Balance Sheets as of December 31, 2017 and 2016 consisted of the following: 2017 2016 (in thousands) Deferred Tax Assets: Allowance for doubtful accounts $ 506 $ 118 Inventory reserve 619 467 Accrued expenses 664 831 Property, plant and equipment 214 317 Tax operating loss carryforwards 9,327 10,962 Tax credit carryforwards 168 254 Stock compensation 1,817 2,301 Total deferred tax assets 13,315 15,250 Less valuation allowance (13,309 ) (15,250 ) Net deferred tax assets 6 — Deferred Tax Liabilities: Intangible assets (165 ) (205 ) Total deferred tax liabilities (165 ) (205 ) Net deferred tax liability $ (159 ) $ (205 )</t>
  </si>
  <si>
    <t>Valuation Allowance</t>
  </si>
  <si>
    <t>The change in the valuation allowance during the year 2017 was $1.9 million , as follows: Valuation allowance at beginning of year $ 15,250 Change in accounting for stock compensation windfalls 1,112 Current year operating loss 3,048 Change in tax rate to 21% (7,504 ) Other 1,403 Valuation allowance at end of year $ 13,309</t>
  </si>
  <si>
    <t>Operating Loss and Tax Credit Carryforward</t>
  </si>
  <si>
    <t>Operating loss and tax credit carry forwards as of December 31, 2017 were as follows: 2017 2016 (in thousands) Federal: Net operating losses (expiring through 2037) $ 41,688 $ 31,336 Research tax credits (expiring through 2025) 168 168 Alternative minimum tax credits (available without expiration) — 86 State: Net Operating Losses: Tennessee (expiring in 2032) 659 529 New Jersey (expiring in 2037) 4,320 1,764 Illinois (expiring in 2037) 389 222 Alabama (expiring in 2032) 24 — Foreign Net operating losses (no expiration) $ 255 $ 232</t>
  </si>
  <si>
    <t>Operating Loss Carryforwards Expiration</t>
  </si>
  <si>
    <t>At December 31, 2017 , the Company’s U.S. federal net operating loss carryforwards will expire as follows: Year Net Operating Loss (in thousands) 2020 - 2023 $ 8,228 2024 - 2029 9,063 2030 - 2031 6,205 2032 - 2036 10,016 2037 8,176 Total $ 41,688</t>
  </si>
  <si>
    <t>Commitments (Tables)</t>
  </si>
  <si>
    <t>Future Minimum Lease Payments</t>
  </si>
  <si>
    <t>Future minimum lease payments under non-cancelable operating leases are as follows ($ in thousands): Commitments 2018 $ 491 2019 436 2020 441 2021 403 2022 327 2023 332 Thereafter 83 $ 2,513</t>
  </si>
  <si>
    <t>Quarterly Results (Unaudited) (Tables)</t>
  </si>
  <si>
    <t>Quarterly Financial Information</t>
  </si>
  <si>
    <t>The following is a summary of certain quarterly financial information for the fiscal years 2017 and 2016 : First Second Third Fourth Total (in thousands, except per share data) Year Ended December 31, 2017 Total revenues, net $ 19,891 $ 18,408 $ 12,851 $ 16,101 $ 67,251 Gross profit 10,934 8,037 2,538 5,863 27,372 Operating income (loss) 2,967 (1,782 ) (8,039 ) (4,943 ) (11,797 ) Net income (loss) 831 (919 ) (8,982 ) (6,121 ) (15,191 ) Net income (loss) attributable to common stockholders 831 (919 ) (8,982 ) (6,121 ) (15,191 ) Basic income (loss) per share $ 0.02 $ (0.02 ) $ (0.17 ) $ (0.11 ) $ (0.28 ) Diluted income (loss) per share $ 0.02 $ (0.02 ) $ (0.17 ) $ (0.11 ) $ (0.28 ) Year Ended December 31, 2016 Total revenues, net $ 15,657 $ 17,138 $ 16,151 $ 17,935 $ 66,881 Gross profit 7,955 9,556 8,014 9,162 34,687 Operating income 837 1,076 303 326 2,542 Net loss (950 ) (2,901 ) (2,703 ) (5,431 ) (11,985 ) Net loss attributable to common stockholders (950 ) (2,901 ) (2,703 ) (5,431 ) (11,985 ) Basic loss per share $ (0.02 ) $ (0.05 ) $ (0.05 ) $ (0.11 ) $ (0.23 ) Diluted loss per share $ (0.02 ) $ (0.05 ) $ (0.05 ) $ (0.11 ) $ (0.23 )</t>
  </si>
  <si>
    <t>Nature of the Business and Liquidity (Details) $ in Thousands</t>
  </si>
  <si>
    <t>Dec. 31, 2017USD ($)productsegment</t>
  </si>
  <si>
    <t>Dec. 31, 2016USD ($)</t>
  </si>
  <si>
    <t>Dec. 31, 2014USD ($)</t>
  </si>
  <si>
    <t>Business Combination Segment Allocation [Line Items]</t>
  </si>
  <si>
    <t>Operating segments | segment</t>
  </si>
  <si>
    <t>Cash and cash equivalents | $</t>
  </si>
  <si>
    <t>US</t>
  </si>
  <si>
    <t>Generic products marketed</t>
  </si>
  <si>
    <t>Branded generic products marketed</t>
  </si>
  <si>
    <t>CANADA</t>
  </si>
  <si>
    <t>Generic and branded generic products marketed</t>
  </si>
  <si>
    <t>Summary of Significant Accounting Policies (Details Textual)</t>
  </si>
  <si>
    <t>3 Months Ended</t>
  </si>
  <si>
    <t>Dec. 31, 2017USD ($)derivative</t>
  </si>
  <si>
    <t>Sep. 30, 2017USD ($)</t>
  </si>
  <si>
    <t>Jun. 30, 2017USD ($)</t>
  </si>
  <si>
    <t>Mar. 31, 2017USD ($)</t>
  </si>
  <si>
    <t>Dec. 31, 2016USD ($)derivative</t>
  </si>
  <si>
    <t>Sep. 30, 2016USD ($)</t>
  </si>
  <si>
    <t>Jun. 30, 2016USD ($)</t>
  </si>
  <si>
    <t>Mar. 31, 2016USD ($)</t>
  </si>
  <si>
    <t>Dec. 31, 2017USD ($)derivativeproduct</t>
  </si>
  <si>
    <t>Summary of Significant Accounting Policies Details [Line Items]</t>
  </si>
  <si>
    <t>Accounts payable and accrued liabilities</t>
  </si>
  <si>
    <t>Wholesaler fees</t>
  </si>
  <si>
    <t>Percentage of net sales for royalty</t>
  </si>
  <si>
    <t>40.00%</t>
  </si>
  <si>
    <t>Royalties</t>
  </si>
  <si>
    <t>Royalty expense</t>
  </si>
  <si>
    <t>Revenues</t>
  </si>
  <si>
    <t>Assets</t>
  </si>
  <si>
    <t>Impairments</t>
  </si>
  <si>
    <t>Foreign currency</t>
  </si>
  <si>
    <t>Unrecognized tax benefits</t>
  </si>
  <si>
    <t>Unrecognized tax benefits that would impact effective tax rate</t>
  </si>
  <si>
    <t>Shipping and handling costs</t>
  </si>
  <si>
    <t>Number of derivatives | derivative</t>
  </si>
  <si>
    <t>Net sales revenue</t>
  </si>
  <si>
    <t>Concentration risk</t>
  </si>
  <si>
    <t>57.00%</t>
  </si>
  <si>
    <t>43.00%</t>
  </si>
  <si>
    <t>52.00%</t>
  </si>
  <si>
    <t>76.00%</t>
  </si>
  <si>
    <t>81.00%</t>
  </si>
  <si>
    <t>83.00%</t>
  </si>
  <si>
    <t>Customer one | Sales</t>
  </si>
  <si>
    <t>Sales revenue</t>
  </si>
  <si>
    <t>Customer one | Accounts receivable</t>
  </si>
  <si>
    <t>Accounts receivable net</t>
  </si>
  <si>
    <t>47.00%</t>
  </si>
  <si>
    <t>Customer two | Sales</t>
  </si>
  <si>
    <t>Customer two | Accounts receivable</t>
  </si>
  <si>
    <t>15.00%</t>
  </si>
  <si>
    <t>Customer three | Sales</t>
  </si>
  <si>
    <t>Customer three | Accounts receivable</t>
  </si>
  <si>
    <t>14.00%</t>
  </si>
  <si>
    <t>Maximum</t>
  </si>
  <si>
    <t>Wholesaler percent of chargeback payments</t>
  </si>
  <si>
    <t>95.00%</t>
  </si>
  <si>
    <t>Intangible assets useful life</t>
  </si>
  <si>
    <t>15 years</t>
  </si>
  <si>
    <t>Minimum</t>
  </si>
  <si>
    <t>90.00%</t>
  </si>
  <si>
    <t>10 years</t>
  </si>
  <si>
    <t>Net Of SRA Balance</t>
  </si>
  <si>
    <t>Products which the company pays royalties | product</t>
  </si>
  <si>
    <t>Products manufactured, marketed, and distributed | product</t>
  </si>
  <si>
    <t>Contract Services</t>
  </si>
  <si>
    <t>Terms of customer credit</t>
  </si>
  <si>
    <t>30 days</t>
  </si>
  <si>
    <t>Wholesalers, Distributors, National Retail Chains | Maximum</t>
  </si>
  <si>
    <t>90 days</t>
  </si>
  <si>
    <t>Wholesalers, Distributors, National Retail Chains | Minimum</t>
  </si>
  <si>
    <t>60 days</t>
  </si>
  <si>
    <t>Econazole Nitrate Cream | Product Concentration Risk | Net sales revenue</t>
  </si>
  <si>
    <t>4.00%</t>
  </si>
  <si>
    <t>8.00%</t>
  </si>
  <si>
    <t>45.00%</t>
  </si>
  <si>
    <t>Lidocaine Ointment | Product Concentration Risk | Net sales revenue</t>
  </si>
  <si>
    <t>17.00%</t>
  </si>
  <si>
    <t>23.00%</t>
  </si>
  <si>
    <t>Zantac Injection | Product Concentration Risk | Net sales revenue</t>
  </si>
  <si>
    <t>10.00%</t>
  </si>
  <si>
    <t>3.00%</t>
  </si>
  <si>
    <t>0.00%</t>
  </si>
  <si>
    <t>Domestic</t>
  </si>
  <si>
    <t>Foreign</t>
  </si>
  <si>
    <t>Other Assets</t>
  </si>
  <si>
    <t>Restricted cash</t>
  </si>
  <si>
    <t>Adjustment</t>
  </si>
  <si>
    <t>Net Cash Provided by (Used in) Operating Activities</t>
  </si>
  <si>
    <t>Net Cash Provided by (Used in) Investing Activities</t>
  </si>
  <si>
    <t>Summary of Significant Accounting Policies (Details)</t>
  </si>
  <si>
    <t>Buildings and improvements | Minimum</t>
  </si>
  <si>
    <t>Summary of Significant Accounting Policies Details Depreciation of Property Plant and Equipment [Line Items]</t>
  </si>
  <si>
    <t>Property, plant and equipment useful life</t>
  </si>
  <si>
    <t>Buildings and improvements | Maximum</t>
  </si>
  <si>
    <t>40 years</t>
  </si>
  <si>
    <t>Machinery and equipment | Minimum</t>
  </si>
  <si>
    <t>5 years</t>
  </si>
  <si>
    <t>Machinery and equipment | Maximum</t>
  </si>
  <si>
    <t>Computer hardware and software | Minimum</t>
  </si>
  <si>
    <t>3 years</t>
  </si>
  <si>
    <t>Computer hardware and software | Maximum</t>
  </si>
  <si>
    <t>Furniture and fixtures</t>
  </si>
  <si>
    <t>Summary of Significant Accounting Policies (Details 1) - USD ($) $ / shares in Units, $ in Thousands</t>
  </si>
  <si>
    <t>Sep. 30, 2017</t>
  </si>
  <si>
    <t>Mar. 31, 2017</t>
  </si>
  <si>
    <t>Sep. 30, 2016</t>
  </si>
  <si>
    <t>Jun. 30, 2016</t>
  </si>
  <si>
    <t>Mar. 31, 2016</t>
  </si>
  <si>
    <t>Basic earnings (loss) per share computation:</t>
  </si>
  <si>
    <t>Net income (loss) attributable to common stockholders —basic</t>
  </si>
  <si>
    <t>Weighted average common shares —basic (in shares)</t>
  </si>
  <si>
    <t>Dilutive earnings (loss) per share computation:</t>
  </si>
  <si>
    <t>Interest expense related to convertible 3.75% senior notes</t>
  </si>
  <si>
    <t>Amortization of discount related to convertible 3.75% senior notes</t>
  </si>
  <si>
    <t>Change in the fair value of derivative</t>
  </si>
  <si>
    <t>Net loss attributable to common stockholders —diluted</t>
  </si>
  <si>
    <t>Share Computation:</t>
  </si>
  <si>
    <t>Effect of convertible 3.75% senior notes (in shares)</t>
  </si>
  <si>
    <t>Effect of dilutive stock options and warrants (in shares)</t>
  </si>
  <si>
    <t>Weighted average common shares outstanding —diluted (in shares)</t>
  </si>
  <si>
    <t>Inventories (Details) - USD ($) $ in Thousands</t>
  </si>
  <si>
    <t>Raw materials</t>
  </si>
  <si>
    <t>Work in progress</t>
  </si>
  <si>
    <t>Finished goods</t>
  </si>
  <si>
    <t>Reserve for obsolescence</t>
  </si>
  <si>
    <t>Property, Plant and Equipment (Details) - USD ($) $ in Thousands</t>
  </si>
  <si>
    <t>Property, Plant and Equipment [Line Items]</t>
  </si>
  <si>
    <t>Property Plant and Equipment</t>
  </si>
  <si>
    <t>Less accumulated depreciation and amortization</t>
  </si>
  <si>
    <t>Land</t>
  </si>
  <si>
    <t>Building and improvements</t>
  </si>
  <si>
    <t>Machinery and equipment</t>
  </si>
  <si>
    <t>Computer hardware and software</t>
  </si>
  <si>
    <t>Construction in progress</t>
  </si>
  <si>
    <t>Property, Plant and Equipment (Details Textual) - USD ($) $ in Thousands</t>
  </si>
  <si>
    <t>Depreciation</t>
  </si>
  <si>
    <t>Interest costs capitalized</t>
  </si>
  <si>
    <t>Payroll</t>
  </si>
  <si>
    <t>Convertible 3.75% Senior Notes (Details Textual) - USD ($)</t>
  </si>
  <si>
    <t>Dec. 22, 2014</t>
  </si>
  <si>
    <t>Dec. 16, 2014</t>
  </si>
  <si>
    <t>Debt Instrument [Line Items]</t>
  </si>
  <si>
    <t>Deferred financing costs</t>
  </si>
  <si>
    <t>Remaining discount amortization period</t>
  </si>
  <si>
    <t>2 years</t>
  </si>
  <si>
    <t>Initial Issuance | Convertible debt</t>
  </si>
  <si>
    <t>Additional Principal | Convertible debt</t>
  </si>
  <si>
    <t>Convertible 3.75% Senior Notes (Details) - USD ($)</t>
  </si>
  <si>
    <t>Debt issuance costs</t>
  </si>
  <si>
    <t>Unamortized discount</t>
  </si>
  <si>
    <t>Carrying amount of the Notes</t>
  </si>
  <si>
    <t>Convertible 3.75% Senior Notes (Details 1) - USD ($) $ in Thousands</t>
  </si>
  <si>
    <t>Debt discount amortization</t>
  </si>
  <si>
    <t>Amortization of deferred financing costs</t>
  </si>
  <si>
    <t>Interest Expense at 3.75% coupon rate</t>
  </si>
  <si>
    <t>Less: capitalized interest and other</t>
  </si>
  <si>
    <t>Total interest expense</t>
  </si>
  <si>
    <t>Gross-to-Net (Details 1) - USD ($) $ in Thousands</t>
  </si>
  <si>
    <t>Accounts, Notes, Loans and Financing Receivable [Line Items]</t>
  </si>
  <si>
    <t>Gross Company product sales</t>
  </si>
  <si>
    <t>Reduction to gross product sales:</t>
  </si>
  <si>
    <t>Chargebacks and billbacks</t>
  </si>
  <si>
    <t>Sales discounts and other allowances</t>
  </si>
  <si>
    <t>Total reduction to gross product sales</t>
  </si>
  <si>
    <t>Company product sales, net</t>
  </si>
  <si>
    <t>Company Product</t>
  </si>
  <si>
    <t>Contract Manufacturing Product</t>
  </si>
  <si>
    <t>Gross-to-Net (Details 2) - USD ($) $ in Thousands</t>
  </si>
  <si>
    <t>Movement in Valuation Allowances and Reserves [Roll Forward]</t>
  </si>
  <si>
    <t>Valuation allowances and reserves balance, beginning of year</t>
  </si>
  <si>
    <t>Provision</t>
  </si>
  <si>
    <t>Charges processed</t>
  </si>
  <si>
    <t>Valuation allowances and reserves balance, end of year</t>
  </si>
  <si>
    <t>Returns</t>
  </si>
  <si>
    <t>Chargebacks &amp; Rebates</t>
  </si>
  <si>
    <t>Discounts</t>
  </si>
  <si>
    <t>Doubtful Accounts</t>
  </si>
  <si>
    <t>Goodwill and Intangible Assets (Details Textual) - USD ($)</t>
  </si>
  <si>
    <t>Nov. 13, 2015</t>
  </si>
  <si>
    <t>Business Acquisition [Line Items]</t>
  </si>
  <si>
    <t>Impairment losses</t>
  </si>
  <si>
    <t>Alveda Acquisition</t>
  </si>
  <si>
    <t>Goodwill and Intangible Assets (Details) - USD ($) $ in Thousands</t>
  </si>
  <si>
    <t>Goodwill [Roll Forward]</t>
  </si>
  <si>
    <t>Goodwill beginning balance</t>
  </si>
  <si>
    <t>Foreign currency translation</t>
  </si>
  <si>
    <t>Goodwill ending balance</t>
  </si>
  <si>
    <t>Goodwill and Intangible Assets (Details 1) - USD ($) $ in Thousands</t>
  </si>
  <si>
    <t>Finite-Lived Intangible Assets [Line Items]</t>
  </si>
  <si>
    <t>Intangible assets accumulated amortization</t>
  </si>
  <si>
    <t>Finite-lived intangible assets, net carrying amount</t>
  </si>
  <si>
    <t>Intangible assets gross carrying amount</t>
  </si>
  <si>
    <t>Intangible assets net carrying amount</t>
  </si>
  <si>
    <t>In-process research and development (IPR&amp;D)</t>
  </si>
  <si>
    <t>Indefinite-lived Intangible Assets [Line Items]</t>
  </si>
  <si>
    <t>Indefinite-lived intangible assets</t>
  </si>
  <si>
    <t>Trademarks and Technology</t>
  </si>
  <si>
    <t>Finite-lived intangible assets, gross carrying amount</t>
  </si>
  <si>
    <t>Intangible assets remaining amortization period</t>
  </si>
  <si>
    <t>12 years 9 months 18 days</t>
  </si>
  <si>
    <t>13 years 9 months 18 days</t>
  </si>
  <si>
    <t>Customer relationships</t>
  </si>
  <si>
    <t>7 years 10 months 24 days</t>
  </si>
  <si>
    <t>8 years 10 months 24 days</t>
  </si>
  <si>
    <t>Goodwill and Intangible Assets (Details 2) - USD ($) $ in Thousands</t>
  </si>
  <si>
    <t>Finite-lived Intangible Assets [Roll Forward]</t>
  </si>
  <si>
    <t>Intangible assets net beginning balance</t>
  </si>
  <si>
    <t>Amortization</t>
  </si>
  <si>
    <t>Intangible assets net ending balance</t>
  </si>
  <si>
    <t>Indefinite-lived Intangible Assets [Roll Forward]</t>
  </si>
  <si>
    <t>Indefinite intangible assets net beginning balance</t>
  </si>
  <si>
    <t>Acquisition</t>
  </si>
  <si>
    <t xml:space="preserve"> </t>
  </si>
  <si>
    <t>IPR&amp;D placed in service</t>
  </si>
  <si>
    <t>Impairment</t>
  </si>
  <si>
    <t>Indefinite intangible assets net ending balance</t>
  </si>
  <si>
    <t>Finite-lived Intangible Assets Acquired, In-process Research and Development Placed in Service</t>
  </si>
  <si>
    <t>Goodwill and Intangible Assets (Details 3) $ in Thousands</t>
  </si>
  <si>
    <t>Dec. 31, 2017USD ($)</t>
  </si>
  <si>
    <t>Thereafter</t>
  </si>
  <si>
    <t>Goodwill and Intangible Assets (Details 4)</t>
  </si>
  <si>
    <t>Stock-Based Compensation (Details Textual) - USD ($) $ in Millions</t>
  </si>
  <si>
    <t>May 25, 2016</t>
  </si>
  <si>
    <t>Dec. 30, 2013</t>
  </si>
  <si>
    <t>Apr. 12, 2010</t>
  </si>
  <si>
    <t>Dec. 31, 2014</t>
  </si>
  <si>
    <t>May 29, 2010</t>
  </si>
  <si>
    <t>Stock Based Compensation Details [Line Items]</t>
  </si>
  <si>
    <t>Shares of common stock outstanding</t>
  </si>
  <si>
    <t>Intrinsic value of options outstanding</t>
  </si>
  <si>
    <t>Intrinsic value of options exercisable</t>
  </si>
  <si>
    <t>Intrinsic value of options exercised</t>
  </si>
  <si>
    <t>Unrecognized compensation costs</t>
  </si>
  <si>
    <t>General and Administrative Expense</t>
  </si>
  <si>
    <t>Stock option based expenses</t>
  </si>
  <si>
    <t>Director Stock Option Plan - 1999</t>
  </si>
  <si>
    <t>Shares approved and authorized (in shares)</t>
  </si>
  <si>
    <t>Number of options granted (in shares)</t>
  </si>
  <si>
    <t>Number of options forfeited (in shares)</t>
  </si>
  <si>
    <t>Vesting period</t>
  </si>
  <si>
    <t>1 year</t>
  </si>
  <si>
    <t>Maximum term</t>
  </si>
  <si>
    <t>Number of options outstanding (in shares)</t>
  </si>
  <si>
    <t>Shares available for grant</t>
  </si>
  <si>
    <t>Nineteen Ninety Nine Stock Incentive Plan</t>
  </si>
  <si>
    <t>4 years</t>
  </si>
  <si>
    <t>Percent of FMV options granted</t>
  </si>
  <si>
    <t>100.00%</t>
  </si>
  <si>
    <t>Service period</t>
  </si>
  <si>
    <t>Additional shares authorized (in shares)</t>
  </si>
  <si>
    <t>Maximum number of shares to any individual (in shares)</t>
  </si>
  <si>
    <t>Options transferred</t>
  </si>
  <si>
    <t>Plan 2016, Plan 2009 And Director Plan</t>
  </si>
  <si>
    <t>Jason Grenfell-Gardner</t>
  </si>
  <si>
    <t>Shares granted (in shares)</t>
  </si>
  <si>
    <t>Restricted Stock Units (RSUs)</t>
  </si>
  <si>
    <t>RSUs outstanding</t>
  </si>
  <si>
    <t>Restricted Stock Units (RSUs) | Plan 2009</t>
  </si>
  <si>
    <t>Restricted Stock Units (RSUs) | Plan 2016</t>
  </si>
  <si>
    <t>Common Stock | Plan 2009</t>
  </si>
  <si>
    <t>Common Stock | Plan 2016</t>
  </si>
  <si>
    <t>Minimum | Restricted Stock</t>
  </si>
  <si>
    <t>Maximum | Restricted Stock</t>
  </si>
  <si>
    <t>Stock-Based Compensation (Details)</t>
  </si>
  <si>
    <t>Stock Based Compensation [Line Items]</t>
  </si>
  <si>
    <t>Expected dividends</t>
  </si>
  <si>
    <t>Risk free rate</t>
  </si>
  <si>
    <t>1.56%</t>
  </si>
  <si>
    <t>1.14%</t>
  </si>
  <si>
    <t>1.11%</t>
  </si>
  <si>
    <t>Expected volatility</t>
  </si>
  <si>
    <t>58.00%</t>
  </si>
  <si>
    <t>68.00%</t>
  </si>
  <si>
    <t>52.70%</t>
  </si>
  <si>
    <t>Expected term (in years)</t>
  </si>
  <si>
    <t>3 years 2 months 12 days</t>
  </si>
  <si>
    <t>3 years 1 month 6 days</t>
  </si>
  <si>
    <t>69.70%</t>
  </si>
  <si>
    <t>71.30%</t>
  </si>
  <si>
    <t>68.30%</t>
  </si>
  <si>
    <t>3 years 3 months 18 days</t>
  </si>
  <si>
    <t>Stock-Based Compensation (Details 1) - Employee Stock Option - $ / shares</t>
  </si>
  <si>
    <t>Share-based Compensation Arrangement by Share-based Payment Award, Options, Outstanding [Roll Forward]</t>
  </si>
  <si>
    <t>Number of options outstanding (in shares), beginning</t>
  </si>
  <si>
    <t>Number of options exercised (in shares)</t>
  </si>
  <si>
    <t>Number of options expired (in shares)</t>
  </si>
  <si>
    <t>Number of options outstanding (in shares), ending</t>
  </si>
  <si>
    <t>Share-based Compensation Arrangement by Share-based Payment Award, Options, Outstanding, Weighted Average Exercise Price [Abstract]</t>
  </si>
  <si>
    <t>Shares issuable under options exercise price per share (in dollars per share)</t>
  </si>
  <si>
    <t>Granted, exercise price per share (in dollars per share)</t>
  </si>
  <si>
    <t>Exercised, exercise price per share (in dollars per share)</t>
  </si>
  <si>
    <t>Expired, exercise price per share (in dollars per share)</t>
  </si>
  <si>
    <t>Forfeited, exercise price per share (in dollars per share)</t>
  </si>
  <si>
    <t>Stock-Based Compensation (Details 2) - $ / shares</t>
  </si>
  <si>
    <t>$0.79 - $1.00</t>
  </si>
  <si>
    <t>Share-based Compensation, Shares Authorized under Stock Option Plans, Exercise Price Range [Line Items]</t>
  </si>
  <si>
    <t>Options outstanding, exercise price range, lower range limit (in dollars per share)</t>
  </si>
  <si>
    <t>Options outstanding, exercise price range, upper range limit (in dollars per share)</t>
  </si>
  <si>
    <t>Options outstanding, number of options (in shares)</t>
  </si>
  <si>
    <t>Options outstanding, weighted average remaining contractual term</t>
  </si>
  <si>
    <t>2 years 4 days</t>
  </si>
  <si>
    <t>3 years 4 days</t>
  </si>
  <si>
    <t>Options outstanding, weighted average exercise price (in dollars per share)</t>
  </si>
  <si>
    <t>Options exercisable, number of options (in shares)</t>
  </si>
  <si>
    <t>Options exercisable, weighted average exercise price (in dollars per share)</t>
  </si>
  <si>
    <t>1.01 - 1.50</t>
  </si>
  <si>
    <t>4 years 1 month 21 days</t>
  </si>
  <si>
    <t>5 years 1 month 11 days</t>
  </si>
  <si>
    <t>6 years 1 month 20 days</t>
  </si>
  <si>
    <t>1.51 - 10.67</t>
  </si>
  <si>
    <t>7 years 9 months 4 days</t>
  </si>
  <si>
    <t>8 years 3 months 35 days</t>
  </si>
  <si>
    <t>$0.79 - $10.67</t>
  </si>
  <si>
    <t>6 years 3 months 11 days</t>
  </si>
  <si>
    <t>6 years 8 months 70 days</t>
  </si>
  <si>
    <t>$0.76 - $1.00</t>
  </si>
  <si>
    <t>4 years 4 days</t>
  </si>
  <si>
    <t>1.51 - 10.55</t>
  </si>
  <si>
    <t>8 years 11 months 16 days</t>
  </si>
  <si>
    <t>7 years 5 months 5 days</t>
  </si>
  <si>
    <t>Stock-Based Compensation (Details 3) - Non Vested</t>
  </si>
  <si>
    <t>Dec. 31, 2017$ / sharesshares</t>
  </si>
  <si>
    <t>Non-vested options at beginning of period (in shares) | shares</t>
  </si>
  <si>
    <t>Options, granted (in shares) | shares</t>
  </si>
  <si>
    <t>Option, Vested (in shares) | shares</t>
  </si>
  <si>
    <t>Options, Forfeited (in shares) | shares</t>
  </si>
  <si>
    <t>Non-vested options at end of period (in shares) | shares</t>
  </si>
  <si>
    <t>Share-based Compensation Arrangement by Share-based Payment Award, Options, Nonvested, Weighted Average Grant Date Fair Value [Abstract]</t>
  </si>
  <si>
    <t>Non-vested options at beginning of period (in dollars per share) | $ / shares</t>
  </si>
  <si>
    <t>Granted (in dollars per share) | $ / shares</t>
  </si>
  <si>
    <t>Vested (in dollars per share) | $ / shares</t>
  </si>
  <si>
    <t>Forfeited (in dollars per share) | $ / shares</t>
  </si>
  <si>
    <t>Non-vested options at end of period (in dollars per share) | $ / shares</t>
  </si>
  <si>
    <t>Stock-Based Compensation (Details 4) - $ / shares</t>
  </si>
  <si>
    <t>Share-based Compensation Arrangement by Share-based Payment Award, Equity Instruments Other than Options, Nonvested, Number of Shares [Roll Forward]</t>
  </si>
  <si>
    <t>Number of restricted stock, non-vested balance beginning (in shares)</t>
  </si>
  <si>
    <t>Shares vested (in shares)</t>
  </si>
  <si>
    <t>Shares forfeited (in shares)</t>
  </si>
  <si>
    <t>Number of restricted stock, non-vested balance ending (in shares)</t>
  </si>
  <si>
    <t>Share-based Compensation Arrangement by Share-based Payment Award, Equity Instruments Other than Options, Nonvested, Weighted Average Grant Date Fair Value [Abstract]</t>
  </si>
  <si>
    <t>Exercise price, non-vested balance beginning (in dollars per share)</t>
  </si>
  <si>
    <t>Shares granted - exercise price (in dollars per share)</t>
  </si>
  <si>
    <t>Shares vested - exercise price (in dollars per share)</t>
  </si>
  <si>
    <t>Shares forfeited - exercise price (in dollars per share)</t>
  </si>
  <si>
    <t>Accrued Expenses (Details) - USD ($) $ in Thousands</t>
  </si>
  <si>
    <t>Studies</t>
  </si>
  <si>
    <t>Professional fees</t>
  </si>
  <si>
    <t>Interest expense</t>
  </si>
  <si>
    <t>Income Tax</t>
  </si>
  <si>
    <t>Accrued Liabilities</t>
  </si>
  <si>
    <t>Income Taxes (Details Textual) - USD ($) $ in Thousands</t>
  </si>
  <si>
    <t>Income Tax Examination [Line Items]</t>
  </si>
  <si>
    <t>Federal tax rate</t>
  </si>
  <si>
    <t>34.00%</t>
  </si>
  <si>
    <t>Deferred tax assets valuation allowance</t>
  </si>
  <si>
    <t>Valuation allowance increase (decrease)</t>
  </si>
  <si>
    <t>Change in ownership percentage (more than)</t>
  </si>
  <si>
    <t>50.00%</t>
  </si>
  <si>
    <t>Stockholder ownership (or greater)</t>
  </si>
  <si>
    <t>5.00%</t>
  </si>
  <si>
    <t>Not Subject to Limitations</t>
  </si>
  <si>
    <t>Proceeds from sale of operating loss carryforward</t>
  </si>
  <si>
    <t>Subject to Limitations | Minimum</t>
  </si>
  <si>
    <t>Net operating losses</t>
  </si>
  <si>
    <t>Subject to Limitations | Maximum</t>
  </si>
  <si>
    <t>Alternative Minimum Tax Carryover</t>
  </si>
  <si>
    <t>U.S. TCJA recovery of alternative minimum tax credits</t>
  </si>
  <si>
    <t>Income Taxes (Details) - USD ($) $ in Thousands</t>
  </si>
  <si>
    <t>U.S. operations</t>
  </si>
  <si>
    <t>Foreign operations</t>
  </si>
  <si>
    <t>Income Taxes (Details 1) - USD ($) $ in Thousands</t>
  </si>
  <si>
    <t>Current tax expense (benefit):</t>
  </si>
  <si>
    <t>Federal</t>
  </si>
  <si>
    <t>State and local</t>
  </si>
  <si>
    <t>Total current tax expense</t>
  </si>
  <si>
    <t>Deferred tax expense:</t>
  </si>
  <si>
    <t>Total deferred tax expense</t>
  </si>
  <si>
    <t>Total income tax (benefit)/expense</t>
  </si>
  <si>
    <t>Income Taxes (Details 2) - USD ($) $ in Thousands</t>
  </si>
  <si>
    <t>Income Tax Contingency [Line Items]</t>
  </si>
  <si>
    <t>Expected Statutory expense (benefit)</t>
  </si>
  <si>
    <t>Gain on derivative and amortization of debt discount</t>
  </si>
  <si>
    <t>Other non-deductible expenses</t>
  </si>
  <si>
    <t>Change in valuation allowance</t>
  </si>
  <si>
    <t>Reduction in deferred tax assets related to U.S. TCJA rate reduction</t>
  </si>
  <si>
    <t>Rate differential - foreign vs. US</t>
  </si>
  <si>
    <t>State income taxes, net of federal benefit</t>
  </si>
  <si>
    <t>Federal tax impact of state tax benefit, net</t>
  </si>
  <si>
    <t>Prior year true-up</t>
  </si>
  <si>
    <t>Exchange gain</t>
  </si>
  <si>
    <t>Income Taxes (Details 3) - USD ($) $ in Thousands</t>
  </si>
  <si>
    <t>Deferred Tax Assets:</t>
  </si>
  <si>
    <t>Allowance for doubtful accounts</t>
  </si>
  <si>
    <t>Inventory reserve</t>
  </si>
  <si>
    <t>Property, plant and equipment</t>
  </si>
  <si>
    <t>Tax operating loss carryforwards</t>
  </si>
  <si>
    <t>Tax credit carryforwards</t>
  </si>
  <si>
    <t>Stock compensation</t>
  </si>
  <si>
    <t>Total deferred tax assets</t>
  </si>
  <si>
    <t>Less valuation allowance</t>
  </si>
  <si>
    <t>Net deferred tax assets</t>
  </si>
  <si>
    <t>Deferred Tax Liabilities:</t>
  </si>
  <si>
    <t>Intangible assets</t>
  </si>
  <si>
    <t>Total deferred tax liabilities</t>
  </si>
  <si>
    <t>Net deferred tax liability</t>
  </si>
  <si>
    <t>Income Taxes Income Taxes (Details 4) $ in Thousands</t>
  </si>
  <si>
    <t>Valuation allowance at beginning of year</t>
  </si>
  <si>
    <t>Change in accounting for stock compensation windfalls</t>
  </si>
  <si>
    <t>Current year operating loss</t>
  </si>
  <si>
    <t>Change in tax rate to 21%</t>
  </si>
  <si>
    <t>Valuation allowance at end of year</t>
  </si>
  <si>
    <t>Income Taxes (Details 5) - USD ($) $ in Thousands</t>
  </si>
  <si>
    <t>Operating Loss Carryforwards [Line Items]</t>
  </si>
  <si>
    <t>Research tax credits (expiring through 2025)</t>
  </si>
  <si>
    <t>Alternative minimum tax credits (available without expiration)</t>
  </si>
  <si>
    <t>State | Tennessee (expiring in 2032)</t>
  </si>
  <si>
    <t>State | New Jersey (expiring in 2037)</t>
  </si>
  <si>
    <t>State | Illinois (expiring in 2037)</t>
  </si>
  <si>
    <t>State | Alabama (expiring in 2032)</t>
  </si>
  <si>
    <t>Income Taxes (Details 6) $ in Thousands</t>
  </si>
  <si>
    <t>Income Tax Disclosure [Line Items]</t>
  </si>
  <si>
    <t>Net operating loss</t>
  </si>
  <si>
    <t>2020 - 2023</t>
  </si>
  <si>
    <t>2024 - 2029</t>
  </si>
  <si>
    <t>2030 - 2031</t>
  </si>
  <si>
    <t>2032 - 2036</t>
  </si>
  <si>
    <t>Commitments (Details) $ in Thousands</t>
  </si>
  <si>
    <t>Maturity</t>
  </si>
  <si>
    <t>Commitments (Details Textual) - USD ($) $ in Millions</t>
  </si>
  <si>
    <t>Rent expense</t>
  </si>
  <si>
    <t>Other commitment</t>
  </si>
  <si>
    <t>Legal and U.S. Regulatory Proceedings (Details Textual) $ in Thousands</t>
  </si>
  <si>
    <t>Oct. 20, 2017drugs</t>
  </si>
  <si>
    <t>Dec. 31, 2017USD ($)lawsuitgeneric_manufacturer_defendantsdrugs</t>
  </si>
  <si>
    <t>Legal and U.S. Regulatory Proceedings Details [Line Items]</t>
  </si>
  <si>
    <t>Accrued costs for clean-up and remediation | $</t>
  </si>
  <si>
    <t>Restricted cash included in other assets | $</t>
  </si>
  <si>
    <t>Settlement terms</t>
  </si>
  <si>
    <t>On December 4, 2015, Galderma Laboratories, L.P. and Galderma S.A. (collectively, “Galderma”) filed a complaint in the United States District Court for the Northern District of Texas against the Company alleging infringement of United States Patent No. 6,106,848 based upon the Company’s submission to the FDA of an ANDA seeking FDA approval to market clobetasol propionate lotion 0.05% before the expiration patent asserted in the complaint.</t>
  </si>
  <si>
    <t>Estimated Clean Up Costs</t>
  </si>
  <si>
    <t>Cost for clean-up and remediation | $</t>
  </si>
  <si>
    <t>Anti-Trust Lawsuit</t>
  </si>
  <si>
    <t>Number of actions | lawsuit</t>
  </si>
  <si>
    <t>Number of defendants | generic_manufacturer_defendants</t>
  </si>
  <si>
    <t>Number of drugs involved | drugs</t>
  </si>
  <si>
    <t>Stayma Consulting Services [Member]</t>
  </si>
  <si>
    <t>Damages sought | $</t>
  </si>
  <si>
    <t>Opt Out | Anti-Trust Lawsuit</t>
  </si>
  <si>
    <t>Number of defendants | lawsuit</t>
  </si>
  <si>
    <t>Number of drugs involved | lawsuit</t>
  </si>
  <si>
    <t>Employee Benefits (Details Textual) - USD ($)</t>
  </si>
  <si>
    <t>Defined Contribution Plan Disclosure [Line Items]</t>
  </si>
  <si>
    <t>Maximum annual contribution per employee, percent</t>
  </si>
  <si>
    <t>Minimum annual contribution per employee, percent</t>
  </si>
  <si>
    <t>1.00%</t>
  </si>
  <si>
    <t>Maximum annual contribution per employee</t>
  </si>
  <si>
    <t>Cost recognized</t>
  </si>
  <si>
    <t>Catchup Contribution Max</t>
  </si>
  <si>
    <t>Tranche one</t>
  </si>
  <si>
    <t>Employer matching contribution, percent of match</t>
  </si>
  <si>
    <t>Percentage of participant contribution</t>
  </si>
  <si>
    <t>Tranche two</t>
  </si>
  <si>
    <t>2.00%</t>
  </si>
  <si>
    <t>Quarterly Results (Unaudited) (Details) - USD ($) $ / shares in Units, $ in Thousands</t>
  </si>
  <si>
    <t>Total revenues, net</t>
  </si>
  <si>
    <t>Gross profit</t>
  </si>
  <si>
    <t>Operating income (loss)</t>
  </si>
  <si>
    <t>Net income (loss) attributable to common stockholders</t>
  </si>
  <si>
    <t>Basic net income (loss) per share (in dollars per share)</t>
  </si>
  <si>
    <t>Diluted net income (loss) per share (in dollars per share)</t>
  </si>
  <si>
    <t>SCHEDULE II-VALUATION AND QUALIFYING ACCOUNTS (Details) - USD ($) $ in Thousands</t>
  </si>
  <si>
    <t>Deductions</t>
  </si>
  <si>
    <t>Change in Tax Valuation Allowance</t>
  </si>
  <si>
    <t>Charged to Costs and Expenses</t>
  </si>
  <si>
    <t>Charged other Accounts</t>
  </si>
  <si>
    <t>Allowance for Doubtful Accounts</t>
  </si>
  <si>
    <t>Reserve for Inventory Obsolescenc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Plan &quot;#,##0_);_(&quot;Plan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35299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94.8</v>
      </c>
    </row>
    <row r="17" spans="1:4">
      <c r="A17" s="4" t="s">
        <v>28</v>
      </c>
      <c r="B17" s="4" t="s">
        <v>29</v>
      </c>
    </row>
    <row r="18" spans="1:4">
      <c r="A18" s="4" t="s">
        <v>30</v>
      </c>
      <c r="C18" s="5" t="n">
        <v>534968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83</v>
      </c>
    </row>
    <row r="4" spans="1:2">
      <c r="A4" s="4" t="s">
        <v>36</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6692</v>
      </c>
      <c r="C3" s="7" t="n">
        <v>66006</v>
      </c>
    </row>
    <row r="4" spans="1:3">
      <c r="A4" s="4" t="s">
        <v>35</v>
      </c>
      <c r="B4" s="5" t="n">
        <v>18143</v>
      </c>
      <c r="C4" s="5" t="n">
        <v>21735</v>
      </c>
    </row>
    <row r="5" spans="1:3">
      <c r="A5" s="4" t="s">
        <v>36</v>
      </c>
      <c r="B5" s="5" t="n">
        <v>16075</v>
      </c>
      <c r="C5" s="5" t="n">
        <v>12708</v>
      </c>
    </row>
    <row r="6" spans="1:3">
      <c r="A6" s="4" t="s">
        <v>37</v>
      </c>
      <c r="B6" s="5" t="n">
        <v>3622</v>
      </c>
      <c r="C6" s="5" t="n">
        <v>2847</v>
      </c>
    </row>
    <row r="7" spans="1:3">
      <c r="A7" s="4" t="s">
        <v>38</v>
      </c>
      <c r="B7" s="5" t="n">
        <v>64532</v>
      </c>
      <c r="C7" s="5" t="n">
        <v>103296</v>
      </c>
    </row>
    <row r="8" spans="1:3">
      <c r="A8" s="4" t="s">
        <v>39</v>
      </c>
      <c r="B8" s="5" t="n">
        <v>68355</v>
      </c>
      <c r="C8" s="5" t="n">
        <v>26215</v>
      </c>
    </row>
    <row r="9" spans="1:3">
      <c r="A9" s="4" t="s">
        <v>40</v>
      </c>
      <c r="B9" s="5" t="n">
        <v>56017</v>
      </c>
      <c r="C9" s="5" t="n">
        <v>52465</v>
      </c>
    </row>
    <row r="10" spans="1:3">
      <c r="A10" s="4" t="s">
        <v>41</v>
      </c>
      <c r="B10" s="5" t="n">
        <v>471</v>
      </c>
      <c r="C10" s="5" t="n">
        <v>446</v>
      </c>
    </row>
    <row r="11" spans="1:3">
      <c r="A11" s="4" t="s">
        <v>42</v>
      </c>
      <c r="B11" s="5" t="n">
        <v>611</v>
      </c>
      <c r="C11" s="5" t="n">
        <v>804</v>
      </c>
    </row>
    <row r="12" spans="1:3">
      <c r="A12" s="4" t="s">
        <v>43</v>
      </c>
      <c r="B12" s="5" t="n">
        <v>189986</v>
      </c>
      <c r="C12" s="5" t="n">
        <v>183226</v>
      </c>
    </row>
    <row r="13" spans="1:3">
      <c r="A13" s="3" t="s">
        <v>44</v>
      </c>
    </row>
    <row r="14" spans="1:3">
      <c r="A14" s="4" t="s">
        <v>45</v>
      </c>
      <c r="B14" s="5" t="n">
        <v>10595</v>
      </c>
      <c r="C14" s="5" t="n">
        <v>4614</v>
      </c>
    </row>
    <row r="15" spans="1:3">
      <c r="A15" s="4" t="s">
        <v>46</v>
      </c>
      <c r="B15" s="5" t="n">
        <v>13502</v>
      </c>
      <c r="C15" s="5" t="n">
        <v>10349</v>
      </c>
    </row>
    <row r="16" spans="1:3">
      <c r="A16" s="4" t="s">
        <v>47</v>
      </c>
      <c r="B16" s="5" t="n">
        <v>24097</v>
      </c>
      <c r="C16" s="5" t="n">
        <v>14963</v>
      </c>
    </row>
    <row r="17" spans="1:3">
      <c r="A17" s="4" t="s">
        <v>48</v>
      </c>
      <c r="B17" s="5" t="n">
        <v>120977</v>
      </c>
      <c r="C17" s="5" t="n">
        <v>111391</v>
      </c>
    </row>
    <row r="18" spans="1:3">
      <c r="A18" s="4" t="s">
        <v>49</v>
      </c>
      <c r="B18" s="5" t="n">
        <v>159</v>
      </c>
      <c r="C18" s="5" t="n">
        <v>205</v>
      </c>
    </row>
    <row r="19" spans="1:3">
      <c r="A19" s="4" t="s">
        <v>50</v>
      </c>
      <c r="B19" s="5" t="n">
        <v>145233</v>
      </c>
      <c r="C19" s="5" t="n">
        <v>126559</v>
      </c>
    </row>
    <row r="20" spans="1:3">
      <c r="A20" s="4" t="s">
        <v>51</v>
      </c>
      <c r="B20" s="5" t="n">
        <v>189986</v>
      </c>
      <c r="C20" s="5" t="n">
        <v>183226</v>
      </c>
    </row>
    <row r="21" spans="1:3">
      <c r="A21" s="3" t="s">
        <v>52</v>
      </c>
    </row>
    <row r="22" spans="1:3">
      <c r="A22" s="4" t="s">
        <v>53</v>
      </c>
      <c r="B22" s="5" t="n">
        <v>554</v>
      </c>
      <c r="C22" s="5" t="n">
        <v>551</v>
      </c>
    </row>
    <row r="23" spans="1:3">
      <c r="A23" s="4" t="s">
        <v>54</v>
      </c>
      <c r="B23" s="5" t="n">
        <v>106312</v>
      </c>
      <c r="C23" s="5" t="n">
        <v>102624</v>
      </c>
    </row>
    <row r="24" spans="1:3">
      <c r="A24" s="4" t="s">
        <v>55</v>
      </c>
      <c r="B24" s="5" t="n">
        <v>-60094</v>
      </c>
      <c r="C24" s="5" t="n">
        <v>-44903</v>
      </c>
    </row>
    <row r="25" spans="1:3">
      <c r="A25" s="4" t="s">
        <v>56</v>
      </c>
      <c r="B25" s="5" t="n">
        <v>-2019</v>
      </c>
      <c r="C25" s="5" t="n">
        <v>-1605</v>
      </c>
    </row>
    <row r="26" spans="1:3">
      <c r="A26" s="4" t="s">
        <v>57</v>
      </c>
      <c r="B26" s="7" t="n">
        <v>44753</v>
      </c>
      <c r="C26" s="7" t="n">
        <v>56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181</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36</v>
      </c>
      <c r="B11" s="4" t="s">
        <v>239</v>
      </c>
    </row>
    <row r="12" spans="1:2">
      <c r="A12" s="4" t="s">
        <v>185</v>
      </c>
      <c r="B12" s="4" t="s">
        <v>240</v>
      </c>
    </row>
    <row r="13" spans="1:2">
      <c r="A13" s="4" t="s">
        <v>241</v>
      </c>
      <c r="B13" s="4" t="s">
        <v>242</v>
      </c>
    </row>
    <row r="14" spans="1:2">
      <c r="A14" s="4" t="s">
        <v>243</v>
      </c>
      <c r="B14" s="4" t="s">
        <v>244</v>
      </c>
    </row>
    <row r="15" spans="1:2">
      <c r="A15" s="4" t="s">
        <v>245</v>
      </c>
      <c r="B15" s="4" t="s">
        <v>246</v>
      </c>
    </row>
    <row r="16" spans="1:2">
      <c r="A16" s="4" t="s">
        <v>41</v>
      </c>
      <c r="B16" s="4" t="s">
        <v>247</v>
      </c>
    </row>
    <row r="17" spans="1:2">
      <c r="A17" s="4" t="s">
        <v>248</v>
      </c>
      <c r="B17" s="4" t="s">
        <v>249</v>
      </c>
    </row>
    <row r="18" spans="1:2">
      <c r="A18" s="4" t="s">
        <v>250</v>
      </c>
      <c r="B18" s="4" t="s">
        <v>251</v>
      </c>
    </row>
    <row r="19" spans="1:2">
      <c r="A19" s="4" t="s">
        <v>252</v>
      </c>
      <c r="B19" s="4" t="s">
        <v>253</v>
      </c>
    </row>
    <row r="20" spans="1:2">
      <c r="A20" s="4" t="s">
        <v>205</v>
      </c>
      <c r="B20" s="4" t="s">
        <v>254</v>
      </c>
    </row>
    <row r="21" spans="1:2">
      <c r="A21" s="4" t="s">
        <v>198</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264</v>
      </c>
      <c r="B26" s="4" t="s">
        <v>265</v>
      </c>
    </row>
    <row r="27" spans="1:2">
      <c r="A27" s="4" t="s">
        <v>266</v>
      </c>
      <c r="B27" s="4" t="s">
        <v>267</v>
      </c>
    </row>
    <row r="28" spans="1:2">
      <c r="A28" s="4" t="s">
        <v>268</v>
      </c>
      <c r="B28" s="4" t="s">
        <v>269</v>
      </c>
    </row>
    <row r="29" spans="1:2">
      <c r="A29" s="4" t="s">
        <v>270</v>
      </c>
      <c r="B29"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18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183</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186</v>
      </c>
    </row>
    <row r="4" spans="1:2">
      <c r="A4" s="4" t="s">
        <v>185</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18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32</v>
      </c>
    </row>
    <row r="2" spans="1:3">
      <c r="A2" s="4" t="s">
        <v>59</v>
      </c>
      <c r="B2" s="8" t="n">
        <v>0.01</v>
      </c>
      <c r="C2" s="8" t="n">
        <v>0.01</v>
      </c>
    </row>
    <row r="3" spans="1:3">
      <c r="A3" s="4" t="s">
        <v>60</v>
      </c>
      <c r="B3" s="5" t="n">
        <v>100000000</v>
      </c>
      <c r="C3" s="5" t="n">
        <v>100000000</v>
      </c>
    </row>
    <row r="4" spans="1:3">
      <c r="A4" s="4" t="s">
        <v>61</v>
      </c>
      <c r="B4" s="5" t="n">
        <v>53400281</v>
      </c>
      <c r="C4" s="5" t="n">
        <v>53148441</v>
      </c>
    </row>
    <row r="5" spans="1:3">
      <c r="A5" s="4" t="s">
        <v>62</v>
      </c>
      <c r="B5" s="5" t="n">
        <v>53400281</v>
      </c>
      <c r="C5" s="5" t="n">
        <v>53148441</v>
      </c>
    </row>
    <row r="6" spans="1:3">
      <c r="A6" s="4" t="s">
        <v>63</v>
      </c>
    </row>
    <row r="7" spans="1:3">
      <c r="A7" s="4" t="s">
        <v>64</v>
      </c>
      <c r="B7" s="4" t="s">
        <v>65</v>
      </c>
      <c r="C7" s="4" t="s">
        <v>65</v>
      </c>
    </row>
    <row r="8" spans="1:3">
      <c r="A8" s="4" t="s">
        <v>66</v>
      </c>
      <c r="B8" s="7" t="n">
        <v>143750000</v>
      </c>
      <c r="C8" s="7" t="n">
        <v>143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3" t="s">
        <v>196</v>
      </c>
    </row>
    <row r="4" spans="1:2">
      <c r="A4" s="4" t="s">
        <v>4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199</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202</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315</v>
      </c>
      <c r="B1" s="2" t="s">
        <v>1</v>
      </c>
    </row>
    <row r="2" spans="1:2">
      <c r="B2" s="2" t="s">
        <v>2</v>
      </c>
    </row>
    <row r="3" spans="1:2">
      <c r="A3" s="3" t="s">
        <v>206</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0</v>
      </c>
      <c r="B1" s="2" t="s">
        <v>1</v>
      </c>
    </row>
    <row r="2" spans="1:2">
      <c r="B2" s="2" t="s">
        <v>2</v>
      </c>
    </row>
    <row r="3" spans="1:2">
      <c r="A3" s="3" t="s">
        <v>209</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18</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35"/>
    <col customWidth="1" max="3" min="3" width="21"/>
    <col customWidth="1" max="4" min="4" width="21"/>
    <col customWidth="1" max="5" min="5" width="21"/>
  </cols>
  <sheetData>
    <row r="1" spans="1:5">
      <c r="A1" s="1" t="s">
        <v>336</v>
      </c>
      <c r="B1" s="2" t="s">
        <v>1</v>
      </c>
    </row>
    <row r="2" spans="1:5">
      <c r="B2" s="2" t="s">
        <v>337</v>
      </c>
      <c r="C2" s="2" t="s">
        <v>338</v>
      </c>
      <c r="D2" s="2" t="s">
        <v>173</v>
      </c>
      <c r="E2" s="2" t="s">
        <v>339</v>
      </c>
    </row>
    <row r="3" spans="1:5">
      <c r="A3" s="3" t="s">
        <v>340</v>
      </c>
    </row>
    <row r="4" spans="1:5">
      <c r="A4" s="4" t="s">
        <v>341</v>
      </c>
      <c r="B4" s="5" t="n">
        <v>1</v>
      </c>
    </row>
    <row r="5" spans="1:5">
      <c r="A5" s="4" t="s">
        <v>342</v>
      </c>
      <c r="B5" s="7" t="n">
        <v>26692</v>
      </c>
      <c r="C5" s="7" t="n">
        <v>66006</v>
      </c>
      <c r="D5" s="7" t="n">
        <v>87191</v>
      </c>
      <c r="E5" s="7" t="n">
        <v>158883</v>
      </c>
    </row>
    <row r="6" spans="1:5">
      <c r="A6" s="4" t="s">
        <v>343</v>
      </c>
    </row>
    <row r="7" spans="1:5">
      <c r="A7" s="3" t="s">
        <v>340</v>
      </c>
    </row>
    <row r="8" spans="1:5">
      <c r="A8" s="4" t="s">
        <v>344</v>
      </c>
      <c r="B8" s="5" t="n">
        <v>25</v>
      </c>
    </row>
    <row r="9" spans="1:5">
      <c r="A9" s="4" t="s">
        <v>345</v>
      </c>
      <c r="B9" s="5" t="n">
        <v>4</v>
      </c>
    </row>
    <row r="10" spans="1:5">
      <c r="A10" s="4" t="s">
        <v>346</v>
      </c>
    </row>
    <row r="11" spans="1:5">
      <c r="A11" s="3" t="s">
        <v>340</v>
      </c>
    </row>
    <row r="12" spans="1:5">
      <c r="A12" s="4" t="s">
        <v>347</v>
      </c>
      <c r="B12" s="5" t="n">
        <v>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73"/>
    <col customWidth="1" max="2" min="2" width="31"/>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38"/>
    <col customWidth="1" max="11" min="11" width="31"/>
    <col customWidth="1" max="12" min="12" width="21"/>
  </cols>
  <sheetData>
    <row r="1" spans="1:12">
      <c r="A1" s="1" t="s">
        <v>348</v>
      </c>
      <c r="B1" s="2" t="s">
        <v>349</v>
      </c>
      <c r="J1" s="2" t="s">
        <v>1</v>
      </c>
    </row>
    <row r="2" spans="1:12">
      <c r="B2" s="2" t="s">
        <v>350</v>
      </c>
      <c r="C2" s="2" t="s">
        <v>351</v>
      </c>
      <c r="D2" s="2" t="s">
        <v>352</v>
      </c>
      <c r="E2" s="2" t="s">
        <v>353</v>
      </c>
      <c r="F2" s="2" t="s">
        <v>354</v>
      </c>
      <c r="G2" s="2" t="s">
        <v>355</v>
      </c>
      <c r="H2" s="2" t="s">
        <v>356</v>
      </c>
      <c r="I2" s="2" t="s">
        <v>357</v>
      </c>
      <c r="J2" s="2" t="s">
        <v>358</v>
      </c>
      <c r="K2" s="2" t="s">
        <v>354</v>
      </c>
      <c r="L2" s="2" t="s">
        <v>173</v>
      </c>
    </row>
    <row r="3" spans="1:12">
      <c r="A3" s="3" t="s">
        <v>359</v>
      </c>
    </row>
    <row r="4" spans="1:12">
      <c r="A4" s="4" t="s">
        <v>360</v>
      </c>
      <c r="B4" s="7" t="n">
        <v>7000000</v>
      </c>
      <c r="F4" s="7" t="n">
        <v>3500000</v>
      </c>
      <c r="J4" s="7" t="n">
        <v>7000000</v>
      </c>
      <c r="K4" s="7" t="n">
        <v>3500000</v>
      </c>
    </row>
    <row r="5" spans="1:12">
      <c r="A5" s="4" t="s">
        <v>361</v>
      </c>
      <c r="J5" s="7" t="n">
        <v>7000000</v>
      </c>
      <c r="K5" s="5" t="n">
        <v>3700000</v>
      </c>
      <c r="L5" s="7" t="n">
        <v>6300000</v>
      </c>
    </row>
    <row r="6" spans="1:12">
      <c r="A6" s="4" t="s">
        <v>362</v>
      </c>
      <c r="J6" s="4" t="s">
        <v>363</v>
      </c>
    </row>
    <row r="7" spans="1:12">
      <c r="A7" s="4" t="s">
        <v>364</v>
      </c>
      <c r="B7" s="5" t="n">
        <v>856000</v>
      </c>
      <c r="F7" s="5" t="n">
        <v>843000</v>
      </c>
      <c r="J7" s="7" t="n">
        <v>856000</v>
      </c>
      <c r="K7" s="5" t="n">
        <v>843000</v>
      </c>
    </row>
    <row r="8" spans="1:12">
      <c r="A8" s="4" t="s">
        <v>365</v>
      </c>
      <c r="J8" s="5" t="n">
        <v>2200000</v>
      </c>
      <c r="K8" s="5" t="n">
        <v>3000000</v>
      </c>
      <c r="L8" s="5" t="n">
        <v>3600000</v>
      </c>
    </row>
    <row r="9" spans="1:12">
      <c r="A9" s="4" t="s">
        <v>366</v>
      </c>
      <c r="B9" s="5" t="n">
        <v>16101000</v>
      </c>
      <c r="C9" s="7" t="n">
        <v>12851000</v>
      </c>
      <c r="D9" s="7" t="n">
        <v>18408000</v>
      </c>
      <c r="E9" s="7" t="n">
        <v>19891000</v>
      </c>
      <c r="F9" s="5" t="n">
        <v>17935000</v>
      </c>
      <c r="G9" s="7" t="n">
        <v>16151000</v>
      </c>
      <c r="H9" s="7" t="n">
        <v>17138000</v>
      </c>
      <c r="I9" s="7" t="n">
        <v>15657000</v>
      </c>
      <c r="J9" s="5" t="n">
        <v>67251000</v>
      </c>
      <c r="K9" s="5" t="n">
        <v>66881000</v>
      </c>
      <c r="L9" s="5" t="n">
        <v>44250000</v>
      </c>
    </row>
    <row r="10" spans="1:12">
      <c r="A10" s="4" t="s">
        <v>367</v>
      </c>
      <c r="B10" s="5" t="n">
        <v>189986000</v>
      </c>
      <c r="F10" s="5" t="n">
        <v>183226000</v>
      </c>
      <c r="J10" s="5" t="n">
        <v>189986000</v>
      </c>
      <c r="K10" s="5" t="n">
        <v>183226000</v>
      </c>
    </row>
    <row r="11" spans="1:12">
      <c r="A11" s="4" t="s">
        <v>368</v>
      </c>
      <c r="J11" s="5" t="n">
        <v>0</v>
      </c>
    </row>
    <row r="12" spans="1:12">
      <c r="A12" s="4" t="s">
        <v>41</v>
      </c>
      <c r="B12" s="5" t="n">
        <v>471000</v>
      </c>
      <c r="F12" s="7" t="n">
        <v>446000</v>
      </c>
      <c r="J12" s="5" t="n">
        <v>471000</v>
      </c>
      <c r="K12" s="5" t="n">
        <v>446000</v>
      </c>
      <c r="L12" s="5" t="n">
        <v>426000</v>
      </c>
    </row>
    <row r="13" spans="1:12">
      <c r="A13" s="4" t="s">
        <v>369</v>
      </c>
      <c r="J13" s="5" t="n">
        <v>7700000</v>
      </c>
    </row>
    <row r="14" spans="1:12">
      <c r="A14" s="4" t="s">
        <v>370</v>
      </c>
      <c r="B14" s="5" t="n">
        <v>0</v>
      </c>
      <c r="J14" s="5" t="n">
        <v>0</v>
      </c>
    </row>
    <row r="15" spans="1:12">
      <c r="A15" s="4" t="s">
        <v>371</v>
      </c>
      <c r="B15" s="7" t="n">
        <v>0</v>
      </c>
      <c r="J15" s="5" t="n">
        <v>0</v>
      </c>
    </row>
    <row r="16" spans="1:12">
      <c r="A16" s="4" t="s">
        <v>372</v>
      </c>
      <c r="J16" s="7" t="n">
        <v>1200000</v>
      </c>
      <c r="K16" s="7" t="n">
        <v>700000</v>
      </c>
      <c r="L16" s="7" t="n">
        <v>200000</v>
      </c>
    </row>
    <row r="17" spans="1:12">
      <c r="A17" s="4" t="s">
        <v>373</v>
      </c>
      <c r="B17" s="5" t="n">
        <v>0</v>
      </c>
      <c r="F17" s="5" t="n">
        <v>0</v>
      </c>
      <c r="J17" s="5" t="n">
        <v>0</v>
      </c>
      <c r="K17" s="5" t="n">
        <v>0</v>
      </c>
    </row>
    <row r="18" spans="1:12">
      <c r="A18" s="4" t="s">
        <v>374</v>
      </c>
    </row>
    <row r="19" spans="1:12">
      <c r="A19" s="3" t="s">
        <v>359</v>
      </c>
    </row>
    <row r="20" spans="1:12">
      <c r="A20" s="4" t="s">
        <v>375</v>
      </c>
      <c r="J20" s="4" t="s">
        <v>376</v>
      </c>
      <c r="K20" s="4" t="s">
        <v>377</v>
      </c>
      <c r="L20" s="4" t="s">
        <v>378</v>
      </c>
    </row>
    <row r="21" spans="1:12">
      <c r="A21" s="4" t="s">
        <v>113</v>
      </c>
    </row>
    <row r="22" spans="1:12">
      <c r="A22" s="3" t="s">
        <v>359</v>
      </c>
    </row>
    <row r="23" spans="1:12">
      <c r="A23" s="4" t="s">
        <v>375</v>
      </c>
      <c r="J23" s="4" t="s">
        <v>379</v>
      </c>
      <c r="K23" s="4" t="s">
        <v>380</v>
      </c>
      <c r="L23" s="4" t="s">
        <v>381</v>
      </c>
    </row>
    <row r="24" spans="1:12">
      <c r="A24" s="4" t="s">
        <v>382</v>
      </c>
    </row>
    <row r="25" spans="1:12">
      <c r="A25" s="3" t="s">
        <v>359</v>
      </c>
    </row>
    <row r="26" spans="1:12">
      <c r="A26" s="4" t="s">
        <v>383</v>
      </c>
      <c r="J26" s="7" t="n">
        <v>18700000</v>
      </c>
      <c r="K26" s="7" t="n">
        <v>13500000</v>
      </c>
      <c r="L26" s="7" t="n">
        <v>12300000</v>
      </c>
    </row>
    <row r="27" spans="1:12">
      <c r="A27" s="4" t="s">
        <v>384</v>
      </c>
    </row>
    <row r="28" spans="1:12">
      <c r="A28" s="3" t="s">
        <v>359</v>
      </c>
    </row>
    <row r="29" spans="1:12">
      <c r="A29" s="4" t="s">
        <v>385</v>
      </c>
      <c r="F29" s="8" t="n">
        <v>0.2</v>
      </c>
      <c r="K29" s="9" t="n">
        <v>0.2</v>
      </c>
      <c r="L29" s="9" t="n">
        <v>0.43</v>
      </c>
    </row>
    <row r="30" spans="1:12">
      <c r="A30" s="4" t="s">
        <v>375</v>
      </c>
      <c r="J30" s="4" t="s">
        <v>386</v>
      </c>
    </row>
    <row r="31" spans="1:12">
      <c r="A31" s="4" t="s">
        <v>387</v>
      </c>
    </row>
    <row r="32" spans="1:12">
      <c r="A32" s="3" t="s">
        <v>359</v>
      </c>
    </row>
    <row r="33" spans="1:12">
      <c r="A33" s="4" t="s">
        <v>383</v>
      </c>
      <c r="J33" s="7" t="n">
        <v>9900000</v>
      </c>
      <c r="K33" s="5" t="n">
        <v>8600000</v>
      </c>
      <c r="L33" s="5" t="n">
        <v>5800000</v>
      </c>
    </row>
    <row r="34" spans="1:12">
      <c r="A34" s="4" t="s">
        <v>388</v>
      </c>
    </row>
    <row r="35" spans="1:12">
      <c r="A35" s="3" t="s">
        <v>359</v>
      </c>
    </row>
    <row r="36" spans="1:12">
      <c r="A36" s="4" t="s">
        <v>385</v>
      </c>
      <c r="F36" s="9" t="n">
        <v>0.5600000000000001</v>
      </c>
      <c r="K36" s="9" t="n">
        <v>0.5600000000000001</v>
      </c>
      <c r="L36" s="9" t="n">
        <v>0.33</v>
      </c>
    </row>
    <row r="37" spans="1:12">
      <c r="A37" s="4" t="s">
        <v>375</v>
      </c>
      <c r="J37" s="4" t="s">
        <v>389</v>
      </c>
    </row>
    <row r="38" spans="1:12">
      <c r="A38" s="4" t="s">
        <v>390</v>
      </c>
    </row>
    <row r="39" spans="1:12">
      <c r="A39" s="3" t="s">
        <v>359</v>
      </c>
    </row>
    <row r="40" spans="1:12">
      <c r="A40" s="4" t="s">
        <v>383</v>
      </c>
      <c r="J40" s="7" t="n">
        <v>9600000</v>
      </c>
      <c r="K40" s="5" t="n">
        <v>6800000</v>
      </c>
      <c r="L40" s="5" t="n">
        <v>6500000</v>
      </c>
    </row>
    <row r="41" spans="1:12">
      <c r="A41" s="4" t="s">
        <v>391</v>
      </c>
    </row>
    <row r="42" spans="1:12">
      <c r="A42" s="3" t="s">
        <v>359</v>
      </c>
    </row>
    <row r="43" spans="1:12">
      <c r="A43" s="4" t="s">
        <v>385</v>
      </c>
      <c r="F43" s="9" t="n">
        <v>0.11</v>
      </c>
      <c r="K43" s="9" t="n">
        <v>0.11</v>
      </c>
      <c r="L43" s="8" t="n">
        <v>0.06</v>
      </c>
    </row>
    <row r="44" spans="1:12">
      <c r="A44" s="4" t="s">
        <v>375</v>
      </c>
      <c r="J44" s="4" t="s">
        <v>392</v>
      </c>
    </row>
    <row r="45" spans="1:12">
      <c r="A45" s="4" t="s">
        <v>393</v>
      </c>
    </row>
    <row r="46" spans="1:12">
      <c r="A46" s="3" t="s">
        <v>359</v>
      </c>
    </row>
    <row r="47" spans="1:12">
      <c r="A47" s="4" t="s">
        <v>394</v>
      </c>
      <c r="B47" s="4" t="s">
        <v>395</v>
      </c>
      <c r="J47" s="4" t="s">
        <v>395</v>
      </c>
    </row>
    <row r="48" spans="1:12">
      <c r="A48" s="4" t="s">
        <v>396</v>
      </c>
      <c r="J48" s="4" t="s">
        <v>397</v>
      </c>
    </row>
    <row r="49" spans="1:12">
      <c r="A49" s="4" t="s">
        <v>398</v>
      </c>
    </row>
    <row r="50" spans="1:12">
      <c r="A50" s="3" t="s">
        <v>359</v>
      </c>
    </row>
    <row r="51" spans="1:12">
      <c r="A51" s="4" t="s">
        <v>394</v>
      </c>
      <c r="B51" s="4" t="s">
        <v>399</v>
      </c>
      <c r="J51" s="4" t="s">
        <v>399</v>
      </c>
    </row>
    <row r="52" spans="1:12">
      <c r="A52" s="4" t="s">
        <v>396</v>
      </c>
      <c r="J52" s="4" t="s">
        <v>400</v>
      </c>
    </row>
    <row r="53" spans="1:12">
      <c r="A53" s="4" t="s">
        <v>401</v>
      </c>
    </row>
    <row r="54" spans="1:12">
      <c r="A54" s="3" t="s">
        <v>359</v>
      </c>
    </row>
    <row r="55" spans="1:12">
      <c r="A55" s="4" t="s">
        <v>385</v>
      </c>
      <c r="B55" s="7" t="n">
        <v>28500000</v>
      </c>
      <c r="F55" s="5" t="n">
        <v>41500000</v>
      </c>
      <c r="J55" s="7" t="n">
        <v>28500000</v>
      </c>
      <c r="K55" s="7" t="n">
        <v>41500000</v>
      </c>
    </row>
    <row r="56" spans="1:12">
      <c r="A56" s="4" t="s">
        <v>343</v>
      </c>
    </row>
    <row r="57" spans="1:12">
      <c r="A57" s="3" t="s">
        <v>359</v>
      </c>
    </row>
    <row r="58" spans="1:12">
      <c r="A58" s="4" t="s">
        <v>402</v>
      </c>
      <c r="J58" s="5" t="n">
        <v>4</v>
      </c>
    </row>
    <row r="59" spans="1:12">
      <c r="A59" s="4" t="s">
        <v>403</v>
      </c>
      <c r="J59" s="5" t="n">
        <v>29</v>
      </c>
    </row>
    <row r="60" spans="1:12">
      <c r="A60" s="4" t="s">
        <v>404</v>
      </c>
    </row>
    <row r="61" spans="1:12">
      <c r="A61" s="3" t="s">
        <v>359</v>
      </c>
    </row>
    <row r="62" spans="1:12">
      <c r="A62" s="4" t="s">
        <v>405</v>
      </c>
      <c r="J62" s="4" t="s">
        <v>406</v>
      </c>
    </row>
    <row r="63" spans="1:12">
      <c r="A63" s="4" t="s">
        <v>407</v>
      </c>
    </row>
    <row r="64" spans="1:12">
      <c r="A64" s="3" t="s">
        <v>359</v>
      </c>
    </row>
    <row r="65" spans="1:12">
      <c r="A65" s="4" t="s">
        <v>405</v>
      </c>
      <c r="J65" s="4" t="s">
        <v>408</v>
      </c>
    </row>
    <row r="66" spans="1:12">
      <c r="A66" s="4" t="s">
        <v>409</v>
      </c>
    </row>
    <row r="67" spans="1:12">
      <c r="A67" s="3" t="s">
        <v>359</v>
      </c>
    </row>
    <row r="68" spans="1:12">
      <c r="A68" s="4" t="s">
        <v>405</v>
      </c>
      <c r="J68" s="4" t="s">
        <v>410</v>
      </c>
    </row>
    <row r="69" spans="1:12">
      <c r="A69" s="4" t="s">
        <v>411</v>
      </c>
    </row>
    <row r="70" spans="1:12">
      <c r="A70" s="3" t="s">
        <v>359</v>
      </c>
    </row>
    <row r="71" spans="1:12">
      <c r="A71" s="4" t="s">
        <v>375</v>
      </c>
      <c r="J71" s="4" t="s">
        <v>412</v>
      </c>
      <c r="K71" s="4" t="s">
        <v>413</v>
      </c>
      <c r="L71" s="4" t="s">
        <v>414</v>
      </c>
    </row>
    <row r="72" spans="1:12">
      <c r="A72" s="4" t="s">
        <v>415</v>
      </c>
    </row>
    <row r="73" spans="1:12">
      <c r="A73" s="3" t="s">
        <v>359</v>
      </c>
    </row>
    <row r="74" spans="1:12">
      <c r="A74" s="4" t="s">
        <v>375</v>
      </c>
      <c r="J74" s="4" t="s">
        <v>416</v>
      </c>
      <c r="K74" s="4" t="s">
        <v>417</v>
      </c>
    </row>
    <row r="75" spans="1:12">
      <c r="A75" s="4" t="s">
        <v>418</v>
      </c>
    </row>
    <row r="76" spans="1:12">
      <c r="A76" s="3" t="s">
        <v>359</v>
      </c>
    </row>
    <row r="77" spans="1:12">
      <c r="A77" s="4" t="s">
        <v>375</v>
      </c>
      <c r="J77" s="4" t="s">
        <v>419</v>
      </c>
      <c r="K77" s="4" t="s">
        <v>420</v>
      </c>
      <c r="L77" s="4" t="s">
        <v>421</v>
      </c>
    </row>
    <row r="78" spans="1:12">
      <c r="A78" s="4" t="s">
        <v>422</v>
      </c>
    </row>
    <row r="79" spans="1:12">
      <c r="A79" s="3" t="s">
        <v>359</v>
      </c>
    </row>
    <row r="80" spans="1:12">
      <c r="A80" s="4" t="s">
        <v>366</v>
      </c>
      <c r="J80" s="7" t="n">
        <v>53500000</v>
      </c>
      <c r="K80" s="7" t="n">
        <v>56100000</v>
      </c>
      <c r="L80" s="7" t="n">
        <v>42700000</v>
      </c>
    </row>
    <row r="81" spans="1:12">
      <c r="A81" s="4" t="s">
        <v>367</v>
      </c>
      <c r="B81" s="5" t="n">
        <v>117700000</v>
      </c>
      <c r="F81" s="5" t="n">
        <v>120000000</v>
      </c>
      <c r="J81" s="5" t="n">
        <v>117700000</v>
      </c>
      <c r="K81" s="5" t="n">
        <v>120000000</v>
      </c>
      <c r="L81" s="5" t="n">
        <v>129000000</v>
      </c>
    </row>
    <row r="82" spans="1:12">
      <c r="A82" s="4" t="s">
        <v>423</v>
      </c>
    </row>
    <row r="83" spans="1:12">
      <c r="A83" s="3" t="s">
        <v>359</v>
      </c>
    </row>
    <row r="84" spans="1:12">
      <c r="A84" s="4" t="s">
        <v>366</v>
      </c>
      <c r="J84" s="5" t="n">
        <v>13800000</v>
      </c>
      <c r="K84" s="5" t="n">
        <v>10800000</v>
      </c>
      <c r="L84" s="5" t="n">
        <v>1600000</v>
      </c>
    </row>
    <row r="85" spans="1:12">
      <c r="A85" s="4" t="s">
        <v>367</v>
      </c>
      <c r="B85" s="5" t="n">
        <v>72300000</v>
      </c>
      <c r="F85" s="5" t="n">
        <v>63200000</v>
      </c>
      <c r="J85" s="5" t="n">
        <v>72300000</v>
      </c>
      <c r="K85" s="5" t="n">
        <v>63200000</v>
      </c>
      <c r="L85" s="7" t="n">
        <v>51700000</v>
      </c>
    </row>
    <row r="86" spans="1:12">
      <c r="A86" s="4" t="s">
        <v>424</v>
      </c>
    </row>
    <row r="87" spans="1:12">
      <c r="A87" s="3" t="s">
        <v>359</v>
      </c>
    </row>
    <row r="88" spans="1:12">
      <c r="A88" s="4" t="s">
        <v>425</v>
      </c>
      <c r="B88" s="7" t="n">
        <v>500000</v>
      </c>
      <c r="F88" s="7" t="n">
        <v>500000</v>
      </c>
      <c r="J88" s="7" t="n">
        <v>500000</v>
      </c>
      <c r="K88" s="5" t="n">
        <v>500000</v>
      </c>
    </row>
    <row r="89" spans="1:12">
      <c r="A89" s="4" t="s">
        <v>426</v>
      </c>
    </row>
    <row r="90" spans="1:12">
      <c r="A90" s="3" t="s">
        <v>359</v>
      </c>
    </row>
    <row r="91" spans="1:12">
      <c r="A91" s="4" t="s">
        <v>427</v>
      </c>
      <c r="K91" s="5" t="n">
        <v>1900000</v>
      </c>
    </row>
    <row r="92" spans="1:12">
      <c r="A92" s="4" t="s">
        <v>428</v>
      </c>
      <c r="K92" s="7" t="n">
        <v>1900000</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29</v>
      </c>
      <c r="B1" s="2" t="s">
        <v>1</v>
      </c>
    </row>
    <row r="2" spans="1:2">
      <c r="B2" s="2" t="s">
        <v>2</v>
      </c>
    </row>
    <row r="3" spans="1:2">
      <c r="A3" s="4" t="s">
        <v>430</v>
      </c>
    </row>
    <row r="4" spans="1:2">
      <c r="A4" s="3" t="s">
        <v>431</v>
      </c>
    </row>
    <row r="5" spans="1:2">
      <c r="A5" s="4" t="s">
        <v>432</v>
      </c>
      <c r="B5" s="4" t="s">
        <v>400</v>
      </c>
    </row>
    <row r="6" spans="1:2">
      <c r="A6" s="4" t="s">
        <v>433</v>
      </c>
    </row>
    <row r="7" spans="1:2">
      <c r="A7" s="3" t="s">
        <v>431</v>
      </c>
    </row>
    <row r="8" spans="1:2">
      <c r="A8" s="4" t="s">
        <v>432</v>
      </c>
      <c r="B8" s="4" t="s">
        <v>434</v>
      </c>
    </row>
    <row r="9" spans="1:2">
      <c r="A9" s="4" t="s">
        <v>435</v>
      </c>
    </row>
    <row r="10" spans="1:2">
      <c r="A10" s="3" t="s">
        <v>431</v>
      </c>
    </row>
    <row r="11" spans="1:2">
      <c r="A11" s="4" t="s">
        <v>432</v>
      </c>
      <c r="B11" s="4" t="s">
        <v>436</v>
      </c>
    </row>
    <row r="12" spans="1:2">
      <c r="A12" s="4" t="s">
        <v>437</v>
      </c>
    </row>
    <row r="13" spans="1:2">
      <c r="A13" s="3" t="s">
        <v>431</v>
      </c>
    </row>
    <row r="14" spans="1:2">
      <c r="A14" s="4" t="s">
        <v>432</v>
      </c>
      <c r="B14" s="4" t="s">
        <v>397</v>
      </c>
    </row>
    <row r="15" spans="1:2">
      <c r="A15" s="4" t="s">
        <v>438</v>
      </c>
    </row>
    <row r="16" spans="1:2">
      <c r="A16" s="3" t="s">
        <v>431</v>
      </c>
    </row>
    <row r="17" spans="1:2">
      <c r="A17" s="4" t="s">
        <v>432</v>
      </c>
      <c r="B17" s="4" t="s">
        <v>439</v>
      </c>
    </row>
    <row r="18" spans="1:2">
      <c r="A18" s="4" t="s">
        <v>440</v>
      </c>
    </row>
    <row r="19" spans="1:2">
      <c r="A19" s="3" t="s">
        <v>431</v>
      </c>
    </row>
    <row r="20" spans="1:2">
      <c r="A20" s="4" t="s">
        <v>432</v>
      </c>
      <c r="B20" s="4" t="s">
        <v>436</v>
      </c>
    </row>
    <row r="21" spans="1:2">
      <c r="A21" s="4" t="s">
        <v>441</v>
      </c>
    </row>
    <row r="22" spans="1:2">
      <c r="A22" s="3" t="s">
        <v>431</v>
      </c>
    </row>
    <row r="23" spans="1:2">
      <c r="A23" s="4" t="s">
        <v>432</v>
      </c>
      <c r="B23" s="4" t="s">
        <v>4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7</v>
      </c>
      <c r="B1" s="2" t="s">
        <v>1</v>
      </c>
    </row>
    <row r="2" spans="1:4">
      <c r="B2" s="2" t="s">
        <v>2</v>
      </c>
      <c r="C2" s="2" t="s">
        <v>32</v>
      </c>
      <c r="D2" s="2" t="s">
        <v>68</v>
      </c>
    </row>
    <row r="3" spans="1:4">
      <c r="A3" s="3" t="s">
        <v>69</v>
      </c>
    </row>
    <row r="4" spans="1:4">
      <c r="A4" s="4" t="s">
        <v>70</v>
      </c>
      <c r="B4" s="7" t="n">
        <v>66999</v>
      </c>
      <c r="C4" s="7" t="n">
        <v>65904</v>
      </c>
      <c r="D4" s="7" t="n">
        <v>43497</v>
      </c>
    </row>
    <row r="5" spans="1:4">
      <c r="A5" s="4" t="s">
        <v>71</v>
      </c>
      <c r="B5" s="5" t="n">
        <v>252</v>
      </c>
      <c r="C5" s="5" t="n">
        <v>977</v>
      </c>
      <c r="D5" s="5" t="n">
        <v>753</v>
      </c>
    </row>
    <row r="6" spans="1:4">
      <c r="A6" s="4" t="s">
        <v>72</v>
      </c>
      <c r="B6" s="5" t="n">
        <v>67251</v>
      </c>
      <c r="C6" s="5" t="n">
        <v>66881</v>
      </c>
      <c r="D6" s="5" t="n">
        <v>44250</v>
      </c>
    </row>
    <row r="7" spans="1:4">
      <c r="A7" s="3" t="s">
        <v>73</v>
      </c>
    </row>
    <row r="8" spans="1:4">
      <c r="A8" s="4" t="s">
        <v>74</v>
      </c>
      <c r="B8" s="5" t="n">
        <v>39879</v>
      </c>
      <c r="C8" s="5" t="n">
        <v>32194</v>
      </c>
      <c r="D8" s="5" t="n">
        <v>22935</v>
      </c>
    </row>
    <row r="9" spans="1:4">
      <c r="A9" s="4" t="s">
        <v>75</v>
      </c>
      <c r="B9" s="5" t="n">
        <v>19904</v>
      </c>
      <c r="C9" s="5" t="n">
        <v>15005</v>
      </c>
      <c r="D9" s="5" t="n">
        <v>11336</v>
      </c>
    </row>
    <row r="10" spans="1:4">
      <c r="A10" s="4" t="s">
        <v>76</v>
      </c>
      <c r="B10" s="5" t="n">
        <v>19265</v>
      </c>
      <c r="C10" s="5" t="n">
        <v>17140</v>
      </c>
      <c r="D10" s="5" t="n">
        <v>13171</v>
      </c>
    </row>
    <row r="11" spans="1:4">
      <c r="A11" s="4" t="s">
        <v>77</v>
      </c>
      <c r="B11" s="5" t="n">
        <v>79048</v>
      </c>
      <c r="C11" s="5" t="n">
        <v>64339</v>
      </c>
      <c r="D11" s="5" t="n">
        <v>47442</v>
      </c>
    </row>
    <row r="12" spans="1:4">
      <c r="A12" s="4" t="s">
        <v>78</v>
      </c>
      <c r="B12" s="5" t="n">
        <v>-11797</v>
      </c>
      <c r="C12" s="5" t="n">
        <v>2542</v>
      </c>
      <c r="D12" s="5" t="n">
        <v>-3192</v>
      </c>
    </row>
    <row r="13" spans="1:4">
      <c r="A13" s="3" t="s">
        <v>79</v>
      </c>
    </row>
    <row r="14" spans="1:4">
      <c r="A14" s="4" t="s">
        <v>80</v>
      </c>
      <c r="B14" s="5" t="n">
        <v>0</v>
      </c>
      <c r="C14" s="5" t="n">
        <v>0</v>
      </c>
      <c r="D14" s="5" t="n">
        <v>23144</v>
      </c>
    </row>
    <row r="15" spans="1:4">
      <c r="A15" s="4" t="s">
        <v>81</v>
      </c>
      <c r="B15" s="5" t="n">
        <v>7719</v>
      </c>
      <c r="C15" s="5" t="n">
        <v>-936</v>
      </c>
      <c r="D15" s="5" t="n">
        <v>109</v>
      </c>
    </row>
    <row r="16" spans="1:4">
      <c r="A16" s="4" t="s">
        <v>82</v>
      </c>
      <c r="B16" s="5" t="n">
        <v>-11198</v>
      </c>
      <c r="C16" s="5" t="n">
        <v>-13304</v>
      </c>
      <c r="D16" s="5" t="n">
        <v>-13358</v>
      </c>
    </row>
    <row r="17" spans="1:4">
      <c r="A17" s="4" t="s">
        <v>83</v>
      </c>
      <c r="B17" s="5" t="n">
        <v>-15276</v>
      </c>
      <c r="C17" s="5" t="n">
        <v>-11698</v>
      </c>
      <c r="D17" s="5" t="n">
        <v>6703</v>
      </c>
    </row>
    <row r="18" spans="1:4">
      <c r="A18" s="4" t="s">
        <v>84</v>
      </c>
      <c r="B18" s="5" t="n">
        <v>-85</v>
      </c>
      <c r="C18" s="5" t="n">
        <v>287</v>
      </c>
      <c r="D18" s="5" t="n">
        <v>35</v>
      </c>
    </row>
    <row r="19" spans="1:4">
      <c r="A19" s="4" t="s">
        <v>85</v>
      </c>
      <c r="B19" s="7" t="n">
        <v>-15191</v>
      </c>
      <c r="C19" s="7" t="n">
        <v>-11985</v>
      </c>
      <c r="D19" s="7" t="n">
        <v>6668</v>
      </c>
    </row>
    <row r="20" spans="1:4">
      <c r="A20" s="4" t="s">
        <v>86</v>
      </c>
      <c r="B20" s="8" t="n">
        <v>-0.28</v>
      </c>
      <c r="C20" s="8" t="n">
        <v>-0.23</v>
      </c>
      <c r="D20" s="8" t="n">
        <v>0.13</v>
      </c>
    </row>
    <row r="21" spans="1:4">
      <c r="A21" s="4" t="s">
        <v>87</v>
      </c>
      <c r="B21" s="8" t="n">
        <v>-0.28</v>
      </c>
      <c r="C21" s="8" t="n">
        <v>-0.23</v>
      </c>
      <c r="D21" s="8" t="n">
        <v>-0.07000000000000001</v>
      </c>
    </row>
    <row r="22" spans="1:4">
      <c r="A22" s="3" t="s">
        <v>88</v>
      </c>
    </row>
    <row r="23" spans="1:4">
      <c r="A23" s="4" t="s">
        <v>89</v>
      </c>
      <c r="B23" s="5" t="n">
        <v>53323954</v>
      </c>
      <c r="C23" s="5" t="n">
        <v>53078158</v>
      </c>
      <c r="D23" s="5" t="n">
        <v>52872814</v>
      </c>
    </row>
    <row r="24" spans="1:4">
      <c r="A24" s="4" t="s">
        <v>90</v>
      </c>
      <c r="B24" s="5" t="n">
        <v>53323954</v>
      </c>
      <c r="C24" s="5" t="n">
        <v>53078158</v>
      </c>
      <c r="D24" s="5" t="n">
        <v>671119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2</v>
      </c>
      <c r="B1" s="2" t="s">
        <v>349</v>
      </c>
      <c r="J1" s="2" t="s">
        <v>1</v>
      </c>
    </row>
    <row r="2" spans="1:12">
      <c r="B2" s="2" t="s">
        <v>2</v>
      </c>
      <c r="C2" s="2" t="s">
        <v>443</v>
      </c>
      <c r="D2" s="2" t="s">
        <v>4</v>
      </c>
      <c r="E2" s="2" t="s">
        <v>444</v>
      </c>
      <c r="F2" s="2" t="s">
        <v>32</v>
      </c>
      <c r="G2" s="2" t="s">
        <v>445</v>
      </c>
      <c r="H2" s="2" t="s">
        <v>446</v>
      </c>
      <c r="I2" s="2" t="s">
        <v>447</v>
      </c>
      <c r="J2" s="2" t="s">
        <v>2</v>
      </c>
      <c r="K2" s="2" t="s">
        <v>32</v>
      </c>
      <c r="L2" s="2" t="s">
        <v>68</v>
      </c>
    </row>
    <row r="3" spans="1:12">
      <c r="A3" s="3" t="s">
        <v>448</v>
      </c>
    </row>
    <row r="4" spans="1:12">
      <c r="A4" s="4" t="s">
        <v>449</v>
      </c>
      <c r="B4" s="7" t="n">
        <v>-6121</v>
      </c>
      <c r="C4" s="7" t="n">
        <v>-8982</v>
      </c>
      <c r="D4" s="7" t="n">
        <v>-919</v>
      </c>
      <c r="E4" s="7" t="n">
        <v>831</v>
      </c>
      <c r="F4" s="7" t="n">
        <v>-5431</v>
      </c>
      <c r="G4" s="7" t="n">
        <v>-2703</v>
      </c>
      <c r="H4" s="7" t="n">
        <v>-2901</v>
      </c>
      <c r="I4" s="7" t="n">
        <v>-950</v>
      </c>
      <c r="J4" s="7" t="n">
        <v>-15191</v>
      </c>
      <c r="K4" s="7" t="n">
        <v>-11985</v>
      </c>
      <c r="L4" s="7" t="n">
        <v>6668</v>
      </c>
    </row>
    <row r="5" spans="1:12">
      <c r="A5" s="4" t="s">
        <v>450</v>
      </c>
      <c r="J5" s="5" t="n">
        <v>53323954</v>
      </c>
      <c r="K5" s="5" t="n">
        <v>53078158</v>
      </c>
      <c r="L5" s="5" t="n">
        <v>52872814</v>
      </c>
    </row>
    <row r="6" spans="1:12">
      <c r="A6" s="4" t="s">
        <v>86</v>
      </c>
      <c r="B6" s="8" t="n">
        <v>-0.11</v>
      </c>
      <c r="C6" s="8" t="n">
        <v>-0.17</v>
      </c>
      <c r="D6" s="8" t="n">
        <v>-0.02</v>
      </c>
      <c r="E6" s="8" t="n">
        <v>0.02</v>
      </c>
      <c r="F6" s="8" t="n">
        <v>-0.11</v>
      </c>
      <c r="G6" s="8" t="n">
        <v>-0.05</v>
      </c>
      <c r="H6" s="8" t="n">
        <v>-0.05</v>
      </c>
      <c r="I6" s="8" t="n">
        <v>-0.02</v>
      </c>
      <c r="J6" s="8" t="n">
        <v>-0.28</v>
      </c>
      <c r="K6" s="8" t="n">
        <v>-0.23</v>
      </c>
      <c r="L6" s="8" t="n">
        <v>0.13</v>
      </c>
    </row>
    <row r="7" spans="1:12">
      <c r="A7" s="3" t="s">
        <v>451</v>
      </c>
    </row>
    <row r="8" spans="1:12">
      <c r="A8" s="4" t="s">
        <v>449</v>
      </c>
      <c r="B8" s="7" t="n">
        <v>-6121</v>
      </c>
      <c r="C8" s="7" t="n">
        <v>-8982</v>
      </c>
      <c r="D8" s="7" t="n">
        <v>-919</v>
      </c>
      <c r="E8" s="7" t="n">
        <v>831</v>
      </c>
      <c r="F8" s="7" t="n">
        <v>-5431</v>
      </c>
      <c r="G8" s="7" t="n">
        <v>-2703</v>
      </c>
      <c r="H8" s="7" t="n">
        <v>-2901</v>
      </c>
      <c r="I8" s="7" t="n">
        <v>-950</v>
      </c>
      <c r="J8" s="7" t="n">
        <v>-15191</v>
      </c>
      <c r="K8" s="7" t="n">
        <v>-11985</v>
      </c>
      <c r="L8" s="7" t="n">
        <v>6668</v>
      </c>
    </row>
    <row r="9" spans="1:12">
      <c r="A9" s="4" t="s">
        <v>452</v>
      </c>
      <c r="J9" s="5" t="n">
        <v>0</v>
      </c>
      <c r="K9" s="5" t="n">
        <v>0</v>
      </c>
      <c r="L9" s="5" t="n">
        <v>5391</v>
      </c>
    </row>
    <row r="10" spans="1:12">
      <c r="A10" s="4" t="s">
        <v>453</v>
      </c>
      <c r="J10" s="5" t="n">
        <v>0</v>
      </c>
      <c r="K10" s="5" t="n">
        <v>0</v>
      </c>
      <c r="L10" s="5" t="n">
        <v>6680</v>
      </c>
    </row>
    <row r="11" spans="1:12">
      <c r="A11" s="4" t="s">
        <v>454</v>
      </c>
      <c r="J11" s="5" t="n">
        <v>0</v>
      </c>
      <c r="K11" s="5" t="n">
        <v>0</v>
      </c>
      <c r="L11" s="5" t="n">
        <v>-23144</v>
      </c>
    </row>
    <row r="12" spans="1:12">
      <c r="A12" s="4" t="s">
        <v>455</v>
      </c>
      <c r="J12" s="7" t="n">
        <v>-15191</v>
      </c>
      <c r="K12" s="7" t="n">
        <v>-11985</v>
      </c>
      <c r="L12" s="7" t="n">
        <v>-4405</v>
      </c>
    </row>
    <row r="13" spans="1:12">
      <c r="A13" s="3" t="s">
        <v>456</v>
      </c>
    </row>
    <row r="14" spans="1:12">
      <c r="A14" s="4" t="s">
        <v>450</v>
      </c>
      <c r="J14" s="5" t="n">
        <v>53323954</v>
      </c>
      <c r="K14" s="5" t="n">
        <v>53078158</v>
      </c>
      <c r="L14" s="5" t="n">
        <v>52872814</v>
      </c>
    </row>
    <row r="15" spans="1:12">
      <c r="A15" s="4" t="s">
        <v>457</v>
      </c>
      <c r="J15" s="5" t="n">
        <v>0</v>
      </c>
      <c r="K15" s="5" t="n">
        <v>0</v>
      </c>
      <c r="L15" s="5" t="n">
        <v>12732168</v>
      </c>
    </row>
    <row r="16" spans="1:12">
      <c r="A16" s="4" t="s">
        <v>458</v>
      </c>
      <c r="J16" s="5" t="n">
        <v>0</v>
      </c>
      <c r="K16" s="5" t="n">
        <v>0</v>
      </c>
      <c r="L16" s="5" t="n">
        <v>1507013</v>
      </c>
    </row>
    <row r="17" spans="1:12">
      <c r="A17" s="4" t="s">
        <v>459</v>
      </c>
      <c r="J17" s="5" t="n">
        <v>53323954</v>
      </c>
      <c r="K17" s="5" t="n">
        <v>53078158</v>
      </c>
      <c r="L17" s="5" t="n">
        <v>67111995</v>
      </c>
    </row>
    <row r="18" spans="1:12">
      <c r="A18" s="4" t="s">
        <v>87</v>
      </c>
      <c r="B18" s="8" t="n">
        <v>-0.11</v>
      </c>
      <c r="C18" s="8" t="n">
        <v>-0.17</v>
      </c>
      <c r="D18" s="8" t="n">
        <v>-0.02</v>
      </c>
      <c r="E18" s="8" t="n">
        <v>0.02</v>
      </c>
      <c r="F18" s="8" t="n">
        <v>-0.11</v>
      </c>
      <c r="G18" s="8" t="n">
        <v>-0.05</v>
      </c>
      <c r="H18" s="8" t="n">
        <v>-0.05</v>
      </c>
      <c r="I18" s="8" t="n">
        <v>-0.02</v>
      </c>
      <c r="J18" s="8" t="n">
        <v>-0.28</v>
      </c>
      <c r="K18" s="8" t="n">
        <v>-0.23</v>
      </c>
      <c r="L18" s="8" t="n">
        <v>-0.07000000000000001</v>
      </c>
    </row>
    <row r="19" spans="1:12">
      <c r="A19" s="4" t="s">
        <v>282</v>
      </c>
    </row>
    <row r="20" spans="1:12">
      <c r="A20" s="3" t="s">
        <v>456</v>
      </c>
    </row>
    <row r="21" spans="1:12">
      <c r="A21" s="4" t="s">
        <v>64</v>
      </c>
      <c r="B21" s="4" t="s">
        <v>65</v>
      </c>
      <c r="F21" s="4" t="s">
        <v>65</v>
      </c>
      <c r="J21" s="4" t="s">
        <v>65</v>
      </c>
      <c r="K21" s="4" t="s">
        <v>65</v>
      </c>
      <c r="L21" s="4" t="s">
        <v>65</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0</v>
      </c>
      <c r="B1" s="2" t="s">
        <v>2</v>
      </c>
      <c r="C1" s="2" t="s">
        <v>32</v>
      </c>
    </row>
    <row r="2" spans="1:3">
      <c r="A2" s="3" t="s">
        <v>183</v>
      </c>
    </row>
    <row r="3" spans="1:3">
      <c r="A3" s="4" t="s">
        <v>461</v>
      </c>
      <c r="B3" s="7" t="n">
        <v>8231</v>
      </c>
      <c r="C3" s="7" t="n">
        <v>6834</v>
      </c>
    </row>
    <row r="4" spans="1:3">
      <c r="A4" s="4" t="s">
        <v>462</v>
      </c>
      <c r="B4" s="5" t="n">
        <v>616</v>
      </c>
      <c r="C4" s="5" t="n">
        <v>0</v>
      </c>
    </row>
    <row r="5" spans="1:3">
      <c r="A5" s="4" t="s">
        <v>463</v>
      </c>
      <c r="B5" s="5" t="n">
        <v>8532</v>
      </c>
      <c r="C5" s="5" t="n">
        <v>6284</v>
      </c>
    </row>
    <row r="6" spans="1:3">
      <c r="A6" s="4" t="s">
        <v>464</v>
      </c>
      <c r="B6" s="5" t="n">
        <v>-1304</v>
      </c>
      <c r="C6" s="5" t="n">
        <v>-410</v>
      </c>
    </row>
    <row r="7" spans="1:3">
      <c r="A7" s="4" t="s">
        <v>146</v>
      </c>
      <c r="B7" s="7" t="n">
        <v>16075</v>
      </c>
      <c r="C7" s="7" t="n">
        <v>127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5</v>
      </c>
      <c r="B1" s="2" t="s">
        <v>2</v>
      </c>
      <c r="C1" s="2" t="s">
        <v>32</v>
      </c>
    </row>
    <row r="2" spans="1:3">
      <c r="A2" s="3" t="s">
        <v>466</v>
      </c>
    </row>
    <row r="3" spans="1:3">
      <c r="A3" s="4" t="s">
        <v>467</v>
      </c>
      <c r="B3" s="7" t="n">
        <v>76722</v>
      </c>
      <c r="C3" s="7" t="n">
        <v>32851</v>
      </c>
    </row>
    <row r="4" spans="1:3">
      <c r="A4" s="4" t="s">
        <v>468</v>
      </c>
      <c r="B4" s="5" t="n">
        <v>-8367</v>
      </c>
      <c r="C4" s="5" t="n">
        <v>-6636</v>
      </c>
    </row>
    <row r="5" spans="1:3">
      <c r="A5" s="4" t="s">
        <v>39</v>
      </c>
      <c r="B5" s="5" t="n">
        <v>68355</v>
      </c>
      <c r="C5" s="5" t="n">
        <v>26215</v>
      </c>
    </row>
    <row r="6" spans="1:3">
      <c r="A6" s="4" t="s">
        <v>469</v>
      </c>
    </row>
    <row r="7" spans="1:3">
      <c r="A7" s="3" t="s">
        <v>466</v>
      </c>
    </row>
    <row r="8" spans="1:3">
      <c r="A8" s="4" t="s">
        <v>467</v>
      </c>
      <c r="B8" s="5" t="n">
        <v>257</v>
      </c>
      <c r="C8" s="5" t="n">
        <v>257</v>
      </c>
    </row>
    <row r="9" spans="1:3">
      <c r="A9" s="4" t="s">
        <v>470</v>
      </c>
    </row>
    <row r="10" spans="1:3">
      <c r="A10" s="3" t="s">
        <v>466</v>
      </c>
    </row>
    <row r="11" spans="1:3">
      <c r="A11" s="4" t="s">
        <v>467</v>
      </c>
      <c r="B11" s="5" t="n">
        <v>8613</v>
      </c>
      <c r="C11" s="5" t="n">
        <v>8515</v>
      </c>
    </row>
    <row r="12" spans="1:3">
      <c r="A12" s="4" t="s">
        <v>471</v>
      </c>
    </row>
    <row r="13" spans="1:3">
      <c r="A13" s="3" t="s">
        <v>466</v>
      </c>
    </row>
    <row r="14" spans="1:3">
      <c r="A14" s="4" t="s">
        <v>467</v>
      </c>
      <c r="B14" s="5" t="n">
        <v>9142</v>
      </c>
      <c r="C14" s="5" t="n">
        <v>7515</v>
      </c>
    </row>
    <row r="15" spans="1:3">
      <c r="A15" s="4" t="s">
        <v>472</v>
      </c>
    </row>
    <row r="16" spans="1:3">
      <c r="A16" s="3" t="s">
        <v>466</v>
      </c>
    </row>
    <row r="17" spans="1:3">
      <c r="A17" s="4" t="s">
        <v>467</v>
      </c>
      <c r="B17" s="5" t="n">
        <v>3244</v>
      </c>
      <c r="C17" s="5" t="n">
        <v>724</v>
      </c>
    </row>
    <row r="18" spans="1:3">
      <c r="A18" s="4" t="s">
        <v>441</v>
      </c>
    </row>
    <row r="19" spans="1:3">
      <c r="A19" s="3" t="s">
        <v>466</v>
      </c>
    </row>
    <row r="20" spans="1:3">
      <c r="A20" s="4" t="s">
        <v>467</v>
      </c>
      <c r="B20" s="5" t="n">
        <v>449</v>
      </c>
      <c r="C20" s="5" t="n">
        <v>344</v>
      </c>
    </row>
    <row r="21" spans="1:3">
      <c r="A21" s="4" t="s">
        <v>473</v>
      </c>
    </row>
    <row r="22" spans="1:3">
      <c r="A22" s="3" t="s">
        <v>466</v>
      </c>
    </row>
    <row r="23" spans="1:3">
      <c r="A23" s="4" t="s">
        <v>467</v>
      </c>
      <c r="B23" s="7" t="n">
        <v>55017</v>
      </c>
      <c r="C23" s="7" t="n">
        <v>154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74</v>
      </c>
      <c r="B1" s="2" t="s">
        <v>1</v>
      </c>
    </row>
    <row r="2" spans="1:4">
      <c r="B2" s="2" t="s">
        <v>2</v>
      </c>
      <c r="C2" s="2" t="s">
        <v>32</v>
      </c>
      <c r="D2" s="2" t="s">
        <v>68</v>
      </c>
    </row>
    <row r="3" spans="1:4">
      <c r="A3" s="3" t="s">
        <v>466</v>
      </c>
    </row>
    <row r="4" spans="1:4">
      <c r="A4" s="4" t="s">
        <v>475</v>
      </c>
      <c r="B4" s="7" t="n">
        <v>1711</v>
      </c>
      <c r="C4" s="7" t="n">
        <v>946</v>
      </c>
      <c r="D4" s="7" t="n">
        <v>560</v>
      </c>
    </row>
    <row r="5" spans="1:4">
      <c r="A5" s="4" t="s">
        <v>476</v>
      </c>
      <c r="B5" s="5" t="n">
        <v>3600</v>
      </c>
      <c r="C5" s="5" t="n">
        <v>400</v>
      </c>
    </row>
    <row r="6" spans="1:4">
      <c r="A6" s="4" t="s">
        <v>473</v>
      </c>
    </row>
    <row r="7" spans="1:4">
      <c r="A7" s="3" t="s">
        <v>466</v>
      </c>
    </row>
    <row r="8" spans="1:4">
      <c r="A8" s="4" t="s">
        <v>477</v>
      </c>
      <c r="B8" s="7" t="n">
        <v>800</v>
      </c>
      <c r="C8" s="7" t="n">
        <v>4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6"/>
    <col customWidth="1" max="6" min="6" width="14"/>
  </cols>
  <sheetData>
    <row r="1" spans="1:6">
      <c r="A1" s="1" t="s">
        <v>478</v>
      </c>
      <c r="B1" s="2" t="s">
        <v>1</v>
      </c>
    </row>
    <row r="2" spans="1:6">
      <c r="B2" s="2" t="s">
        <v>2</v>
      </c>
      <c r="C2" s="2" t="s">
        <v>32</v>
      </c>
      <c r="D2" s="2" t="s">
        <v>68</v>
      </c>
      <c r="E2" s="2" t="s">
        <v>479</v>
      </c>
      <c r="F2" s="2" t="s">
        <v>480</v>
      </c>
    </row>
    <row r="3" spans="1:6">
      <c r="A3" s="3" t="s">
        <v>481</v>
      </c>
    </row>
    <row r="4" spans="1:6">
      <c r="A4" s="4" t="s">
        <v>482</v>
      </c>
      <c r="B4" s="7" t="n">
        <v>2300000</v>
      </c>
      <c r="C4" s="7" t="n">
        <v>3200000</v>
      </c>
    </row>
    <row r="5" spans="1:6">
      <c r="A5" s="4" t="s">
        <v>282</v>
      </c>
    </row>
    <row r="6" spans="1:6">
      <c r="A6" s="3" t="s">
        <v>481</v>
      </c>
    </row>
    <row r="7" spans="1:6">
      <c r="A7" s="4" t="s">
        <v>64</v>
      </c>
      <c r="B7" s="4" t="s">
        <v>65</v>
      </c>
      <c r="C7" s="4" t="s">
        <v>65</v>
      </c>
      <c r="D7" s="4" t="s">
        <v>65</v>
      </c>
    </row>
    <row r="8" spans="1:6">
      <c r="A8" s="4" t="s">
        <v>483</v>
      </c>
      <c r="B8" s="4" t="s">
        <v>484</v>
      </c>
    </row>
    <row r="9" spans="1:6">
      <c r="A9" s="4" t="s">
        <v>485</v>
      </c>
    </row>
    <row r="10" spans="1:6">
      <c r="A10" s="3" t="s">
        <v>481</v>
      </c>
    </row>
    <row r="11" spans="1:6">
      <c r="A11" s="4" t="s">
        <v>66</v>
      </c>
      <c r="F11" s="7" t="n">
        <v>125000000</v>
      </c>
    </row>
    <row r="12" spans="1:6">
      <c r="A12" s="4" t="s">
        <v>486</v>
      </c>
    </row>
    <row r="13" spans="1:6">
      <c r="A13" s="3" t="s">
        <v>481</v>
      </c>
    </row>
    <row r="14" spans="1:6">
      <c r="A14" s="4" t="s">
        <v>66</v>
      </c>
      <c r="E14" s="7" t="n">
        <v>1875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87</v>
      </c>
      <c r="B1" s="2" t="s">
        <v>2</v>
      </c>
      <c r="C1" s="2" t="s">
        <v>32</v>
      </c>
    </row>
    <row r="2" spans="1:3">
      <c r="A2" s="3" t="s">
        <v>481</v>
      </c>
    </row>
    <row r="3" spans="1:3">
      <c r="A3" s="4" t="s">
        <v>488</v>
      </c>
      <c r="B3" s="7" t="n">
        <v>2300000</v>
      </c>
      <c r="C3" s="7" t="n">
        <v>3200000</v>
      </c>
    </row>
    <row r="4" spans="1:3">
      <c r="A4" s="4" t="s">
        <v>63</v>
      </c>
    </row>
    <row r="5" spans="1:3">
      <c r="A5" s="3" t="s">
        <v>481</v>
      </c>
    </row>
    <row r="6" spans="1:3">
      <c r="A6" s="4" t="s">
        <v>66</v>
      </c>
      <c r="B6" s="5" t="n">
        <v>143750000</v>
      </c>
      <c r="C6" s="5" t="n">
        <v>143750000</v>
      </c>
    </row>
    <row r="7" spans="1:3">
      <c r="A7" s="4" t="s">
        <v>489</v>
      </c>
      <c r="B7" s="5" t="n">
        <v>20517000</v>
      </c>
      <c r="C7" s="5" t="n">
        <v>29160000</v>
      </c>
    </row>
    <row r="8" spans="1:3">
      <c r="A8" s="4" t="s">
        <v>488</v>
      </c>
      <c r="B8" s="5" t="n">
        <v>2256000</v>
      </c>
      <c r="C8" s="5" t="n">
        <v>3199000</v>
      </c>
    </row>
    <row r="9" spans="1:3">
      <c r="A9" s="4" t="s">
        <v>490</v>
      </c>
      <c r="B9" s="7" t="n">
        <v>120977000</v>
      </c>
      <c r="C9" s="7" t="n">
        <v>11139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91</v>
      </c>
      <c r="B1" s="2" t="s">
        <v>1</v>
      </c>
    </row>
    <row r="2" spans="1:4">
      <c r="B2" s="2" t="s">
        <v>2</v>
      </c>
      <c r="C2" s="2" t="s">
        <v>32</v>
      </c>
      <c r="D2" s="2" t="s">
        <v>68</v>
      </c>
    </row>
    <row r="3" spans="1:4">
      <c r="A3" s="3" t="s">
        <v>481</v>
      </c>
    </row>
    <row r="4" spans="1:4">
      <c r="A4" s="4" t="s">
        <v>492</v>
      </c>
      <c r="B4" s="7" t="n">
        <v>8643</v>
      </c>
      <c r="C4" s="7" t="n">
        <v>7599</v>
      </c>
      <c r="D4" s="7" t="n">
        <v>6680</v>
      </c>
    </row>
    <row r="5" spans="1:4">
      <c r="A5" s="4" t="s">
        <v>493</v>
      </c>
      <c r="B5" s="7" t="n">
        <v>943</v>
      </c>
      <c r="C5" s="7" t="n">
        <v>828</v>
      </c>
      <c r="D5" s="7" t="n">
        <v>1132</v>
      </c>
    </row>
    <row r="6" spans="1:4">
      <c r="A6" s="4" t="s">
        <v>63</v>
      </c>
    </row>
    <row r="7" spans="1:4">
      <c r="A7" s="3" t="s">
        <v>481</v>
      </c>
    </row>
    <row r="8" spans="1:4">
      <c r="A8" s="4" t="s">
        <v>64</v>
      </c>
      <c r="B8" s="4" t="s">
        <v>65</v>
      </c>
      <c r="C8" s="4" t="s">
        <v>65</v>
      </c>
      <c r="D8" s="4" t="s">
        <v>65</v>
      </c>
    </row>
    <row r="9" spans="1:4">
      <c r="A9" s="4" t="s">
        <v>494</v>
      </c>
      <c r="B9" s="7" t="n">
        <v>5391</v>
      </c>
      <c r="C9" s="7" t="n">
        <v>5391</v>
      </c>
      <c r="D9" s="7" t="n">
        <v>5391</v>
      </c>
    </row>
    <row r="10" spans="1:4">
      <c r="A10" s="4" t="s">
        <v>492</v>
      </c>
      <c r="B10" s="5" t="n">
        <v>8643</v>
      </c>
      <c r="C10" s="5" t="n">
        <v>7599</v>
      </c>
      <c r="D10" s="5" t="n">
        <v>6680</v>
      </c>
    </row>
    <row r="11" spans="1:4">
      <c r="A11" s="4" t="s">
        <v>493</v>
      </c>
      <c r="B11" s="5" t="n">
        <v>942</v>
      </c>
      <c r="C11" s="5" t="n">
        <v>828</v>
      </c>
      <c r="D11" s="5" t="n">
        <v>728</v>
      </c>
    </row>
    <row r="12" spans="1:4">
      <c r="A12" s="4" t="s">
        <v>495</v>
      </c>
      <c r="B12" s="5" t="n">
        <v>-3778</v>
      </c>
      <c r="C12" s="5" t="n">
        <v>-514</v>
      </c>
      <c r="D12" s="5" t="n">
        <v>559</v>
      </c>
    </row>
    <row r="13" spans="1:4">
      <c r="A13" s="4" t="s">
        <v>496</v>
      </c>
      <c r="B13" s="7" t="n">
        <v>11198</v>
      </c>
      <c r="C13" s="7" t="n">
        <v>13304</v>
      </c>
      <c r="D13" s="7" t="n">
        <v>1335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97</v>
      </c>
      <c r="B1" s="2" t="s">
        <v>1</v>
      </c>
    </row>
    <row r="2" spans="1:4">
      <c r="B2" s="2" t="s">
        <v>2</v>
      </c>
      <c r="C2" s="2" t="s">
        <v>32</v>
      </c>
      <c r="D2" s="2" t="s">
        <v>68</v>
      </c>
    </row>
    <row r="3" spans="1:4">
      <c r="A3" s="3" t="s">
        <v>498</v>
      </c>
    </row>
    <row r="4" spans="1:4">
      <c r="A4" s="4" t="s">
        <v>499</v>
      </c>
      <c r="B4" s="7" t="n">
        <v>215883</v>
      </c>
      <c r="C4" s="7" t="n">
        <v>217633</v>
      </c>
      <c r="D4" s="7" t="n">
        <v>99721</v>
      </c>
    </row>
    <row r="5" spans="1:4">
      <c r="A5" s="3" t="s">
        <v>500</v>
      </c>
    </row>
    <row r="6" spans="1:4">
      <c r="A6" s="4" t="s">
        <v>501</v>
      </c>
      <c r="B6" s="5" t="n">
        <v>125159</v>
      </c>
      <c r="C6" s="5" t="n">
        <v>141343</v>
      </c>
      <c r="D6" s="5" t="n">
        <v>50127</v>
      </c>
    </row>
    <row r="7" spans="1:4">
      <c r="A7" s="4" t="s">
        <v>502</v>
      </c>
      <c r="B7" s="5" t="n">
        <v>32720</v>
      </c>
      <c r="C7" s="5" t="n">
        <v>27419</v>
      </c>
      <c r="D7" s="5" t="n">
        <v>17974</v>
      </c>
    </row>
    <row r="8" spans="1:4">
      <c r="A8" s="4" t="s">
        <v>503</v>
      </c>
      <c r="B8" s="5" t="n">
        <v>157879</v>
      </c>
      <c r="C8" s="5" t="n">
        <v>168762</v>
      </c>
      <c r="D8" s="5" t="n">
        <v>68101</v>
      </c>
    </row>
    <row r="9" spans="1:4">
      <c r="A9" s="4" t="s">
        <v>504</v>
      </c>
      <c r="B9" s="5" t="n">
        <v>66999</v>
      </c>
      <c r="C9" s="5" t="n">
        <v>65904</v>
      </c>
      <c r="D9" s="5" t="n">
        <v>43497</v>
      </c>
    </row>
    <row r="10" spans="1:4">
      <c r="A10" s="4" t="s">
        <v>505</v>
      </c>
    </row>
    <row r="11" spans="1:4">
      <c r="A11" s="3" t="s">
        <v>500</v>
      </c>
    </row>
    <row r="12" spans="1:4">
      <c r="A12" s="4" t="s">
        <v>504</v>
      </c>
      <c r="B12" s="5" t="n">
        <v>58004</v>
      </c>
      <c r="C12" s="5" t="n">
        <v>48871</v>
      </c>
      <c r="D12" s="5" t="n">
        <v>31620</v>
      </c>
    </row>
    <row r="13" spans="1:4">
      <c r="A13" s="4" t="s">
        <v>506</v>
      </c>
    </row>
    <row r="14" spans="1:4">
      <c r="A14" s="3" t="s">
        <v>500</v>
      </c>
    </row>
    <row r="15" spans="1:4">
      <c r="A15" s="4" t="s">
        <v>504</v>
      </c>
      <c r="B15" s="7" t="n">
        <v>8995</v>
      </c>
      <c r="C15" s="7" t="n">
        <v>17033</v>
      </c>
      <c r="D15" s="7" t="n">
        <v>1187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07</v>
      </c>
      <c r="B1" s="2" t="s">
        <v>1</v>
      </c>
    </row>
    <row r="2" spans="1:4">
      <c r="B2" s="2" t="s">
        <v>2</v>
      </c>
      <c r="C2" s="2" t="s">
        <v>32</v>
      </c>
      <c r="D2" s="2" t="s">
        <v>68</v>
      </c>
    </row>
    <row r="3" spans="1:4">
      <c r="A3" s="3" t="s">
        <v>508</v>
      </c>
    </row>
    <row r="4" spans="1:4">
      <c r="A4" s="4" t="s">
        <v>509</v>
      </c>
      <c r="B4" s="7" t="n">
        <v>41911</v>
      </c>
      <c r="C4" s="7" t="n">
        <v>14266</v>
      </c>
      <c r="D4" s="7" t="n">
        <v>5587</v>
      </c>
    </row>
    <row r="5" spans="1:4">
      <c r="A5" s="4" t="s">
        <v>510</v>
      </c>
      <c r="B5" s="5" t="n">
        <v>160200</v>
      </c>
      <c r="C5" s="5" t="n">
        <v>169138</v>
      </c>
      <c r="D5" s="5" t="n">
        <v>69712</v>
      </c>
    </row>
    <row r="6" spans="1:4">
      <c r="A6" s="4" t="s">
        <v>511</v>
      </c>
      <c r="B6" s="5" t="n">
        <v>-173569</v>
      </c>
      <c r="C6" s="5" t="n">
        <v>-141493</v>
      </c>
      <c r="D6" s="5" t="n">
        <v>-61033</v>
      </c>
    </row>
    <row r="7" spans="1:4">
      <c r="A7" s="4" t="s">
        <v>512</v>
      </c>
      <c r="B7" s="5" t="n">
        <v>28542</v>
      </c>
      <c r="C7" s="5" t="n">
        <v>41911</v>
      </c>
      <c r="D7" s="5" t="n">
        <v>14266</v>
      </c>
    </row>
    <row r="8" spans="1:4">
      <c r="A8" s="4" t="s">
        <v>513</v>
      </c>
    </row>
    <row r="9" spans="1:4">
      <c r="A9" s="3" t="s">
        <v>508</v>
      </c>
    </row>
    <row r="10" spans="1:4">
      <c r="A10" s="4" t="s">
        <v>509</v>
      </c>
      <c r="B10" s="5" t="n">
        <v>2310</v>
      </c>
      <c r="C10" s="5" t="n">
        <v>934</v>
      </c>
      <c r="D10" s="5" t="n">
        <v>674</v>
      </c>
    </row>
    <row r="11" spans="1:4">
      <c r="A11" s="4" t="s">
        <v>510</v>
      </c>
      <c r="B11" s="5" t="n">
        <v>6034</v>
      </c>
      <c r="C11" s="5" t="n">
        <v>3568</v>
      </c>
      <c r="D11" s="5" t="n">
        <v>1724</v>
      </c>
    </row>
    <row r="12" spans="1:4">
      <c r="A12" s="4" t="s">
        <v>511</v>
      </c>
      <c r="B12" s="5" t="n">
        <v>-7023</v>
      </c>
      <c r="C12" s="5" t="n">
        <v>-2192</v>
      </c>
      <c r="D12" s="5" t="n">
        <v>-1464</v>
      </c>
    </row>
    <row r="13" spans="1:4">
      <c r="A13" s="4" t="s">
        <v>512</v>
      </c>
      <c r="B13" s="5" t="n">
        <v>1321</v>
      </c>
      <c r="C13" s="5" t="n">
        <v>2310</v>
      </c>
      <c r="D13" s="5" t="n">
        <v>934</v>
      </c>
    </row>
    <row r="14" spans="1:4">
      <c r="A14" s="4" t="s">
        <v>514</v>
      </c>
    </row>
    <row r="15" spans="1:4">
      <c r="A15" s="3" t="s">
        <v>508</v>
      </c>
    </row>
    <row r="16" spans="1:4">
      <c r="A16" s="4" t="s">
        <v>509</v>
      </c>
      <c r="B16" s="5" t="n">
        <v>35881</v>
      </c>
      <c r="C16" s="5" t="n">
        <v>12450</v>
      </c>
      <c r="D16" s="5" t="n">
        <v>4552</v>
      </c>
    </row>
    <row r="17" spans="1:4">
      <c r="A17" s="4" t="s">
        <v>510</v>
      </c>
      <c r="B17" s="5" t="n">
        <v>148000</v>
      </c>
      <c r="C17" s="5" t="n">
        <v>160556</v>
      </c>
      <c r="D17" s="5" t="n">
        <v>65713</v>
      </c>
    </row>
    <row r="18" spans="1:4">
      <c r="A18" s="4" t="s">
        <v>511</v>
      </c>
      <c r="B18" s="5" t="n">
        <v>-159809</v>
      </c>
      <c r="C18" s="5" t="n">
        <v>-137125</v>
      </c>
      <c r="D18" s="5" t="n">
        <v>-57815</v>
      </c>
    </row>
    <row r="19" spans="1:4">
      <c r="A19" s="4" t="s">
        <v>512</v>
      </c>
      <c r="B19" s="5" t="n">
        <v>24072</v>
      </c>
      <c r="C19" s="5" t="n">
        <v>35881</v>
      </c>
      <c r="D19" s="5" t="n">
        <v>12450</v>
      </c>
    </row>
    <row r="20" spans="1:4">
      <c r="A20" s="4" t="s">
        <v>515</v>
      </c>
    </row>
    <row r="21" spans="1:4">
      <c r="A21" s="3" t="s">
        <v>508</v>
      </c>
    </row>
    <row r="22" spans="1:4">
      <c r="A22" s="4" t="s">
        <v>509</v>
      </c>
      <c r="B22" s="5" t="n">
        <v>3303</v>
      </c>
      <c r="C22" s="5" t="n">
        <v>792</v>
      </c>
      <c r="D22" s="5" t="n">
        <v>345</v>
      </c>
    </row>
    <row r="23" spans="1:4">
      <c r="A23" s="4" t="s">
        <v>510</v>
      </c>
      <c r="B23" s="5" t="n">
        <v>4398</v>
      </c>
      <c r="C23" s="5" t="n">
        <v>4667</v>
      </c>
      <c r="D23" s="5" t="n">
        <v>2201</v>
      </c>
    </row>
    <row r="24" spans="1:4">
      <c r="A24" s="4" t="s">
        <v>511</v>
      </c>
      <c r="B24" s="5" t="n">
        <v>-6737</v>
      </c>
      <c r="C24" s="5" t="n">
        <v>-2156</v>
      </c>
      <c r="D24" s="5" t="n">
        <v>-1754</v>
      </c>
    </row>
    <row r="25" spans="1:4">
      <c r="A25" s="4" t="s">
        <v>512</v>
      </c>
      <c r="B25" s="5" t="n">
        <v>964</v>
      </c>
      <c r="C25" s="5" t="n">
        <v>3303</v>
      </c>
      <c r="D25" s="5" t="n">
        <v>792</v>
      </c>
    </row>
    <row r="26" spans="1:4">
      <c r="A26" s="4" t="s">
        <v>516</v>
      </c>
    </row>
    <row r="27" spans="1:4">
      <c r="A27" s="3" t="s">
        <v>508</v>
      </c>
    </row>
    <row r="28" spans="1:4">
      <c r="A28" s="4" t="s">
        <v>509</v>
      </c>
      <c r="B28" s="5" t="n">
        <v>417</v>
      </c>
      <c r="C28" s="5" t="n">
        <v>90</v>
      </c>
      <c r="D28" s="5" t="n">
        <v>16</v>
      </c>
    </row>
    <row r="29" spans="1:4">
      <c r="A29" s="4" t="s">
        <v>510</v>
      </c>
      <c r="B29" s="5" t="n">
        <v>1768</v>
      </c>
      <c r="C29" s="5" t="n">
        <v>347</v>
      </c>
      <c r="D29" s="5" t="n">
        <v>74</v>
      </c>
    </row>
    <row r="30" spans="1:4">
      <c r="A30" s="4" t="s">
        <v>511</v>
      </c>
      <c r="B30" s="5" t="n">
        <v>0</v>
      </c>
      <c r="C30" s="5" t="n">
        <v>-20</v>
      </c>
      <c r="D30" s="5" t="n">
        <v>0</v>
      </c>
    </row>
    <row r="31" spans="1:4">
      <c r="A31" s="4" t="s">
        <v>512</v>
      </c>
      <c r="B31" s="7" t="n">
        <v>2185</v>
      </c>
      <c r="C31" s="7" t="n">
        <v>417</v>
      </c>
      <c r="D31" s="7" t="n">
        <v>9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517</v>
      </c>
      <c r="B1" s="2" t="s">
        <v>1</v>
      </c>
    </row>
    <row r="2" spans="1:5">
      <c r="B2" s="2" t="s">
        <v>2</v>
      </c>
      <c r="C2" s="2" t="s">
        <v>32</v>
      </c>
      <c r="D2" s="2" t="s">
        <v>68</v>
      </c>
      <c r="E2" s="2" t="s">
        <v>518</v>
      </c>
    </row>
    <row r="3" spans="1:5">
      <c r="A3" s="3" t="s">
        <v>519</v>
      </c>
    </row>
    <row r="4" spans="1:5">
      <c r="A4" s="4" t="s">
        <v>41</v>
      </c>
      <c r="B4" s="7" t="n">
        <v>471000</v>
      </c>
      <c r="C4" s="7" t="n">
        <v>446000</v>
      </c>
      <c r="D4" s="7" t="n">
        <v>426000</v>
      </c>
    </row>
    <row r="5" spans="1:5">
      <c r="A5" s="4" t="s">
        <v>520</v>
      </c>
      <c r="B5" s="7" t="n">
        <v>0</v>
      </c>
    </row>
    <row r="6" spans="1:5">
      <c r="A6" s="4" t="s">
        <v>521</v>
      </c>
    </row>
    <row r="7" spans="1:5">
      <c r="A7" s="3" t="s">
        <v>519</v>
      </c>
    </row>
    <row r="8" spans="1:5">
      <c r="A8" s="4" t="s">
        <v>41</v>
      </c>
      <c r="E8" s="7" t="n">
        <v>4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2</v>
      </c>
      <c r="D2" s="2" t="s">
        <v>68</v>
      </c>
    </row>
    <row r="3" spans="1:4">
      <c r="A3" s="3" t="s">
        <v>92</v>
      </c>
    </row>
    <row r="4" spans="1:4">
      <c r="A4" s="4" t="s">
        <v>93</v>
      </c>
      <c r="B4" s="7" t="n">
        <v>-15191</v>
      </c>
      <c r="C4" s="7" t="n">
        <v>-11985</v>
      </c>
      <c r="D4" s="7" t="n">
        <v>6668</v>
      </c>
    </row>
    <row r="5" spans="1:4">
      <c r="A5" s="3" t="s">
        <v>94</v>
      </c>
    </row>
    <row r="6" spans="1:4">
      <c r="A6" s="4" t="s">
        <v>95</v>
      </c>
      <c r="B6" s="5" t="n">
        <v>-414</v>
      </c>
      <c r="C6" s="5" t="n">
        <v>-1475</v>
      </c>
      <c r="D6" s="5" t="n">
        <v>-130</v>
      </c>
    </row>
    <row r="7" spans="1:4">
      <c r="A7" s="4" t="s">
        <v>96</v>
      </c>
      <c r="B7" s="5" t="n">
        <v>-414</v>
      </c>
      <c r="C7" s="5" t="n">
        <v>-1475</v>
      </c>
      <c r="D7" s="5" t="n">
        <v>-130</v>
      </c>
    </row>
    <row r="8" spans="1:4">
      <c r="A8" s="4" t="s">
        <v>97</v>
      </c>
      <c r="B8" s="7" t="n">
        <v>-15605</v>
      </c>
      <c r="C8" s="7" t="n">
        <v>-13460</v>
      </c>
      <c r="D8" s="7" t="n">
        <v>65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22</v>
      </c>
      <c r="B1" s="2" t="s">
        <v>1</v>
      </c>
    </row>
    <row r="2" spans="1:3">
      <c r="B2" s="2" t="s">
        <v>2</v>
      </c>
      <c r="C2" s="2" t="s">
        <v>32</v>
      </c>
    </row>
    <row r="3" spans="1:3">
      <c r="A3" s="3" t="s">
        <v>523</v>
      </c>
    </row>
    <row r="4" spans="1:3">
      <c r="A4" s="4" t="s">
        <v>524</v>
      </c>
      <c r="B4" s="7" t="n">
        <v>446</v>
      </c>
      <c r="C4" s="7" t="n">
        <v>426</v>
      </c>
    </row>
    <row r="5" spans="1:3">
      <c r="A5" s="4" t="s">
        <v>525</v>
      </c>
      <c r="B5" s="5" t="n">
        <v>25</v>
      </c>
      <c r="C5" s="5" t="n">
        <v>20</v>
      </c>
    </row>
    <row r="6" spans="1:3">
      <c r="A6" s="4" t="s">
        <v>526</v>
      </c>
      <c r="B6" s="7" t="n">
        <v>471</v>
      </c>
      <c r="C6" s="7" t="n">
        <v>4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26"/>
    <col customWidth="1" max="3" min="3" width="26"/>
    <col customWidth="1" max="4" min="4" width="14"/>
  </cols>
  <sheetData>
    <row r="1" spans="1:4">
      <c r="A1" s="1" t="s">
        <v>527</v>
      </c>
      <c r="B1" s="2" t="s">
        <v>1</v>
      </c>
    </row>
    <row r="2" spans="1:4">
      <c r="B2" s="2" t="s">
        <v>2</v>
      </c>
      <c r="C2" s="2" t="s">
        <v>32</v>
      </c>
      <c r="D2" s="2" t="s">
        <v>68</v>
      </c>
    </row>
    <row r="3" spans="1:4">
      <c r="A3" s="3" t="s">
        <v>528</v>
      </c>
    </row>
    <row r="4" spans="1:4">
      <c r="A4" s="4" t="s">
        <v>529</v>
      </c>
      <c r="B4" s="7" t="n">
        <v>-6457</v>
      </c>
      <c r="C4" s="7" t="n">
        <v>-3527</v>
      </c>
    </row>
    <row r="5" spans="1:4">
      <c r="A5" s="4" t="s">
        <v>530</v>
      </c>
      <c r="B5" s="5" t="n">
        <v>56017</v>
      </c>
      <c r="C5" s="5" t="n">
        <v>52465</v>
      </c>
    </row>
    <row r="6" spans="1:4">
      <c r="A6" s="4" t="s">
        <v>531</v>
      </c>
      <c r="B6" s="5" t="n">
        <v>62474</v>
      </c>
      <c r="C6" s="5" t="n">
        <v>55992</v>
      </c>
    </row>
    <row r="7" spans="1:4">
      <c r="A7" s="4" t="s">
        <v>532</v>
      </c>
      <c r="B7" s="5" t="n">
        <v>56017</v>
      </c>
      <c r="C7" s="5" t="n">
        <v>52465</v>
      </c>
    </row>
    <row r="8" spans="1:4">
      <c r="A8" s="4" t="s">
        <v>533</v>
      </c>
    </row>
    <row r="9" spans="1:4">
      <c r="A9" s="3" t="s">
        <v>534</v>
      </c>
    </row>
    <row r="10" spans="1:4">
      <c r="A10" s="4" t="s">
        <v>535</v>
      </c>
      <c r="B10" s="5" t="n">
        <v>18311</v>
      </c>
      <c r="C10" s="5" t="n">
        <v>17024</v>
      </c>
      <c r="D10" s="7" t="n">
        <v>14351</v>
      </c>
    </row>
    <row r="11" spans="1:4">
      <c r="A11" s="4" t="s">
        <v>536</v>
      </c>
    </row>
    <row r="12" spans="1:4">
      <c r="A12" s="3" t="s">
        <v>528</v>
      </c>
    </row>
    <row r="13" spans="1:4">
      <c r="A13" s="4" t="s">
        <v>537</v>
      </c>
      <c r="B13" s="5" t="n">
        <v>40380</v>
      </c>
      <c r="C13" s="5" t="n">
        <v>35403</v>
      </c>
    </row>
    <row r="14" spans="1:4">
      <c r="A14" s="4" t="s">
        <v>529</v>
      </c>
      <c r="B14" s="5" t="n">
        <v>-5684</v>
      </c>
      <c r="C14" s="5" t="n">
        <v>-3123</v>
      </c>
    </row>
    <row r="15" spans="1:4">
      <c r="A15" s="4" t="s">
        <v>530</v>
      </c>
      <c r="B15" s="7" t="n">
        <v>34696</v>
      </c>
      <c r="C15" s="7" t="n">
        <v>32280</v>
      </c>
      <c r="D15" s="5" t="n">
        <v>36552</v>
      </c>
    </row>
    <row r="16" spans="1:4">
      <c r="A16" s="4" t="s">
        <v>538</v>
      </c>
      <c r="B16" s="4" t="s">
        <v>539</v>
      </c>
      <c r="C16" s="4" t="s">
        <v>540</v>
      </c>
    </row>
    <row r="17" spans="1:4">
      <c r="A17" s="4" t="s">
        <v>541</v>
      </c>
    </row>
    <row r="18" spans="1:4">
      <c r="A18" s="3" t="s">
        <v>528</v>
      </c>
    </row>
    <row r="19" spans="1:4">
      <c r="A19" s="4" t="s">
        <v>537</v>
      </c>
      <c r="B19" s="7" t="n">
        <v>3783</v>
      </c>
      <c r="C19" s="7" t="n">
        <v>3565</v>
      </c>
    </row>
    <row r="20" spans="1:4">
      <c r="A20" s="4" t="s">
        <v>529</v>
      </c>
      <c r="B20" s="5" t="n">
        <v>-773</v>
      </c>
      <c r="C20" s="5" t="n">
        <v>-404</v>
      </c>
    </row>
    <row r="21" spans="1:4">
      <c r="A21" s="4" t="s">
        <v>530</v>
      </c>
      <c r="B21" s="7" t="n">
        <v>3010</v>
      </c>
      <c r="C21" s="7" t="n">
        <v>3161</v>
      </c>
      <c r="D21" s="7" t="n">
        <v>3417</v>
      </c>
    </row>
    <row r="22" spans="1:4">
      <c r="A22" s="4" t="s">
        <v>538</v>
      </c>
      <c r="B22" s="4" t="s">
        <v>542</v>
      </c>
      <c r="C22" s="4" t="s">
        <v>5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2</v>
      </c>
      <c r="D2" s="2" t="s">
        <v>68</v>
      </c>
    </row>
    <row r="3" spans="1:4">
      <c r="A3" s="3" t="s">
        <v>545</v>
      </c>
    </row>
    <row r="4" spans="1:4">
      <c r="A4" s="4" t="s">
        <v>546</v>
      </c>
      <c r="B4" s="7" t="n">
        <v>52465</v>
      </c>
    </row>
    <row r="5" spans="1:4">
      <c r="A5" s="4" t="s">
        <v>547</v>
      </c>
      <c r="B5" s="5" t="n">
        <v>-2930</v>
      </c>
      <c r="C5" s="7" t="n">
        <v>-2833</v>
      </c>
      <c r="D5" s="7" t="n">
        <v>-514</v>
      </c>
    </row>
    <row r="6" spans="1:4">
      <c r="A6" s="4" t="s">
        <v>548</v>
      </c>
      <c r="B6" s="5" t="n">
        <v>56017</v>
      </c>
      <c r="C6" s="5" t="n">
        <v>52465</v>
      </c>
    </row>
    <row r="7" spans="1:4">
      <c r="A7" s="4" t="s">
        <v>533</v>
      </c>
    </row>
    <row r="8" spans="1:4">
      <c r="A8" s="3" t="s">
        <v>549</v>
      </c>
    </row>
    <row r="9" spans="1:4">
      <c r="A9" s="4" t="s">
        <v>550</v>
      </c>
      <c r="B9" s="5" t="n">
        <v>17024</v>
      </c>
      <c r="C9" s="5" t="n">
        <v>14351</v>
      </c>
    </row>
    <row r="10" spans="1:4">
      <c r="A10" s="4" t="s">
        <v>551</v>
      </c>
      <c r="B10" s="4" t="s">
        <v>552</v>
      </c>
      <c r="C10" s="5" t="n">
        <v>2811</v>
      </c>
    </row>
    <row r="11" spans="1:4">
      <c r="A11" s="4" t="s">
        <v>553</v>
      </c>
      <c r="B11" s="5" t="n">
        <v>-834</v>
      </c>
    </row>
    <row r="12" spans="1:4">
      <c r="A12" s="4" t="s">
        <v>554</v>
      </c>
      <c r="B12" s="5" t="n">
        <v>-113</v>
      </c>
    </row>
    <row r="13" spans="1:4">
      <c r="A13" s="4" t="s">
        <v>525</v>
      </c>
      <c r="B13" s="5" t="n">
        <v>2234</v>
      </c>
      <c r="C13" s="5" t="n">
        <v>-138</v>
      </c>
    </row>
    <row r="14" spans="1:4">
      <c r="A14" s="4" t="s">
        <v>555</v>
      </c>
      <c r="B14" s="5" t="n">
        <v>18311</v>
      </c>
      <c r="C14" s="5" t="n">
        <v>17024</v>
      </c>
      <c r="D14" s="5" t="n">
        <v>14351</v>
      </c>
    </row>
    <row r="15" spans="1:4">
      <c r="A15" s="4" t="s">
        <v>536</v>
      </c>
    </row>
    <row r="16" spans="1:4">
      <c r="A16" s="3" t="s">
        <v>545</v>
      </c>
    </row>
    <row r="17" spans="1:4">
      <c r="A17" s="4" t="s">
        <v>546</v>
      </c>
      <c r="B17" s="5" t="n">
        <v>32280</v>
      </c>
      <c r="C17" s="5" t="n">
        <v>36552</v>
      </c>
    </row>
    <row r="18" spans="1:4">
      <c r="A18" s="4" t="s">
        <v>551</v>
      </c>
      <c r="B18" s="4" t="s">
        <v>552</v>
      </c>
      <c r="C18" s="5" t="n">
        <v>661</v>
      </c>
    </row>
    <row r="19" spans="1:4">
      <c r="A19" s="4" t="s">
        <v>547</v>
      </c>
      <c r="B19" s="5" t="n">
        <v>-2561</v>
      </c>
      <c r="C19" s="5" t="n">
        <v>-2472</v>
      </c>
    </row>
    <row r="20" spans="1:4">
      <c r="A20" s="4" t="s">
        <v>556</v>
      </c>
      <c r="B20" s="5" t="n">
        <v>834</v>
      </c>
    </row>
    <row r="21" spans="1:4">
      <c r="A21" s="4" t="s">
        <v>525</v>
      </c>
      <c r="B21" s="5" t="n">
        <v>4143</v>
      </c>
      <c r="C21" s="5" t="n">
        <v>-2461</v>
      </c>
    </row>
    <row r="22" spans="1:4">
      <c r="A22" s="4" t="s">
        <v>548</v>
      </c>
      <c r="B22" s="5" t="n">
        <v>34696</v>
      </c>
      <c r="C22" s="5" t="n">
        <v>32280</v>
      </c>
      <c r="D22" s="5" t="n">
        <v>36552</v>
      </c>
    </row>
    <row r="23" spans="1:4">
      <c r="A23" s="4" t="s">
        <v>541</v>
      </c>
    </row>
    <row r="24" spans="1:4">
      <c r="A24" s="3" t="s">
        <v>545</v>
      </c>
    </row>
    <row r="25" spans="1:4">
      <c r="A25" s="4" t="s">
        <v>546</v>
      </c>
      <c r="B25" s="5" t="n">
        <v>3161</v>
      </c>
      <c r="C25" s="5" t="n">
        <v>3417</v>
      </c>
    </row>
    <row r="26" spans="1:4">
      <c r="A26" s="4" t="s">
        <v>551</v>
      </c>
      <c r="B26" s="4" t="s">
        <v>552</v>
      </c>
      <c r="C26" s="5" t="n">
        <v>0</v>
      </c>
    </row>
    <row r="27" spans="1:4">
      <c r="A27" s="4" t="s">
        <v>547</v>
      </c>
      <c r="B27" s="5" t="n">
        <v>-369</v>
      </c>
      <c r="C27" s="5" t="n">
        <v>-361</v>
      </c>
    </row>
    <row r="28" spans="1:4">
      <c r="A28" s="4" t="s">
        <v>525</v>
      </c>
      <c r="B28" s="5" t="n">
        <v>218</v>
      </c>
      <c r="C28" s="5" t="n">
        <v>105</v>
      </c>
    </row>
    <row r="29" spans="1:4">
      <c r="A29" s="4" t="s">
        <v>548</v>
      </c>
      <c r="B29" s="7" t="n">
        <v>3010</v>
      </c>
      <c r="C29" s="7" t="n">
        <v>3161</v>
      </c>
      <c r="D29" s="7" t="n">
        <v>341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557</v>
      </c>
      <c r="B1" s="2" t="s">
        <v>558</v>
      </c>
    </row>
    <row r="2" spans="1:2">
      <c r="A2" s="3" t="s">
        <v>196</v>
      </c>
    </row>
    <row r="3" spans="1:2">
      <c r="A3" s="5" t="n">
        <v>2018</v>
      </c>
      <c r="B3" s="7" t="n">
        <v>2930</v>
      </c>
    </row>
    <row r="4" spans="1:2">
      <c r="A4" s="5" t="n">
        <v>2019</v>
      </c>
      <c r="B4" s="5" t="n">
        <v>2930</v>
      </c>
    </row>
    <row r="5" spans="1:2">
      <c r="A5" s="5" t="n">
        <v>2020</v>
      </c>
      <c r="B5" s="5" t="n">
        <v>2930</v>
      </c>
    </row>
    <row r="6" spans="1:2">
      <c r="A6" s="5" t="n">
        <v>2021</v>
      </c>
      <c r="B6" s="5" t="n">
        <v>2930</v>
      </c>
    </row>
    <row r="7" spans="1:2">
      <c r="A7" s="5" t="n">
        <v>2022</v>
      </c>
      <c r="B7" s="5" t="n">
        <v>2930</v>
      </c>
    </row>
    <row r="8" spans="1:2">
      <c r="A8" s="4" t="s">
        <v>559</v>
      </c>
      <c r="B8" s="7" t="n">
        <v>230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6"/>
  </cols>
  <sheetData>
    <row r="1" spans="1:2">
      <c r="A1" s="1" t="s">
        <v>560</v>
      </c>
      <c r="B1" s="2" t="s">
        <v>1</v>
      </c>
    </row>
    <row r="2" spans="1:2">
      <c r="B2" s="2" t="s">
        <v>2</v>
      </c>
    </row>
    <row r="3" spans="1:2">
      <c r="A3" s="4" t="s">
        <v>536</v>
      </c>
    </row>
    <row r="4" spans="1:2">
      <c r="A4" s="3" t="s">
        <v>528</v>
      </c>
    </row>
    <row r="5" spans="1:2">
      <c r="A5" s="4" t="s">
        <v>396</v>
      </c>
      <c r="B5" s="4" t="s">
        <v>397</v>
      </c>
    </row>
    <row r="6" spans="1:2">
      <c r="A6" s="4" t="s">
        <v>541</v>
      </c>
    </row>
    <row r="7" spans="1:2">
      <c r="A7" s="3" t="s">
        <v>528</v>
      </c>
    </row>
    <row r="8" spans="1:2">
      <c r="A8" s="4" t="s">
        <v>396</v>
      </c>
      <c r="B8" s="4" t="s">
        <v>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561</v>
      </c>
      <c r="B1" s="2" t="s">
        <v>562</v>
      </c>
      <c r="C1" s="2" t="s">
        <v>563</v>
      </c>
      <c r="D1" s="2" t="s">
        <v>564</v>
      </c>
      <c r="E1" s="2" t="s">
        <v>2</v>
      </c>
      <c r="F1" s="2" t="s">
        <v>32</v>
      </c>
      <c r="G1" s="2" t="s">
        <v>68</v>
      </c>
      <c r="H1" s="2" t="s">
        <v>565</v>
      </c>
      <c r="I1" s="2" t="s">
        <v>566</v>
      </c>
    </row>
    <row r="2" spans="1:9">
      <c r="A2" s="3" t="s">
        <v>567</v>
      </c>
    </row>
    <row r="3" spans="1:9">
      <c r="A3" s="4" t="s">
        <v>568</v>
      </c>
      <c r="E3" s="5" t="n">
        <v>53400281</v>
      </c>
      <c r="F3" s="5" t="n">
        <v>53148441</v>
      </c>
    </row>
    <row r="4" spans="1:9">
      <c r="A4" s="4" t="s">
        <v>569</v>
      </c>
      <c r="E4" s="6" t="n">
        <v>4.7</v>
      </c>
      <c r="F4" s="6" t="n">
        <v>11.5</v>
      </c>
      <c r="G4" s="6" t="n">
        <v>17.4</v>
      </c>
    </row>
    <row r="5" spans="1:9">
      <c r="A5" s="4" t="s">
        <v>570</v>
      </c>
      <c r="E5" s="10" t="n">
        <v>4.7</v>
      </c>
      <c r="F5" s="10" t="n">
        <v>11.3</v>
      </c>
      <c r="G5" s="10" t="n">
        <v>16.3</v>
      </c>
    </row>
    <row r="6" spans="1:9">
      <c r="A6" s="4" t="s">
        <v>571</v>
      </c>
      <c r="E6" s="10" t="n">
        <v>0.4</v>
      </c>
      <c r="F6" s="10" t="n">
        <v>0.3</v>
      </c>
      <c r="G6" s="10" t="n">
        <v>0.6</v>
      </c>
    </row>
    <row r="7" spans="1:9">
      <c r="A7" s="4" t="s">
        <v>572</v>
      </c>
      <c r="E7" s="10" t="n">
        <v>2.3</v>
      </c>
    </row>
    <row r="8" spans="1:9">
      <c r="A8" s="4" t="s">
        <v>573</v>
      </c>
    </row>
    <row r="9" spans="1:9">
      <c r="A9" s="3" t="s">
        <v>567</v>
      </c>
    </row>
    <row r="10" spans="1:9">
      <c r="A10" s="4" t="s">
        <v>574</v>
      </c>
      <c r="E10" s="6" t="n">
        <v>2.3</v>
      </c>
      <c r="F10" s="6" t="n">
        <v>2.3</v>
      </c>
      <c r="G10" s="6" t="n">
        <v>1.7</v>
      </c>
    </row>
    <row r="11" spans="1:9">
      <c r="A11" s="4" t="s">
        <v>575</v>
      </c>
    </row>
    <row r="12" spans="1:9">
      <c r="A12" s="3" t="s">
        <v>567</v>
      </c>
    </row>
    <row r="13" spans="1:9">
      <c r="A13" s="4" t="s">
        <v>576</v>
      </c>
      <c r="F13" s="5" t="n">
        <v>1975000</v>
      </c>
    </row>
    <row r="14" spans="1:9">
      <c r="A14" s="4" t="s">
        <v>577</v>
      </c>
      <c r="F14" s="5" t="n">
        <v>2634798</v>
      </c>
    </row>
    <row r="15" spans="1:9">
      <c r="A15" s="4" t="s">
        <v>578</v>
      </c>
      <c r="F15" s="5" t="n">
        <v>807782</v>
      </c>
    </row>
    <row r="16" spans="1:9">
      <c r="A16" s="4" t="s">
        <v>579</v>
      </c>
      <c r="E16" s="4" t="s">
        <v>580</v>
      </c>
    </row>
    <row r="17" spans="1:9">
      <c r="A17" s="4" t="s">
        <v>581</v>
      </c>
      <c r="E17" s="4" t="s">
        <v>400</v>
      </c>
    </row>
    <row r="18" spans="1:9">
      <c r="A18" s="4" t="s">
        <v>582</v>
      </c>
      <c r="E18" s="5" t="n">
        <v>500000</v>
      </c>
      <c r="F18" s="5" t="n">
        <v>650000</v>
      </c>
    </row>
    <row r="19" spans="1:9">
      <c r="A19" s="4" t="s">
        <v>583</v>
      </c>
      <c r="F19" s="5" t="n">
        <v>147984</v>
      </c>
    </row>
    <row r="20" spans="1:9">
      <c r="A20" s="4" t="s">
        <v>584</v>
      </c>
    </row>
    <row r="21" spans="1:9">
      <c r="A21" s="3" t="s">
        <v>567</v>
      </c>
    </row>
    <row r="22" spans="1:9">
      <c r="A22" s="4" t="s">
        <v>576</v>
      </c>
      <c r="E22" s="5" t="n">
        <v>3200000</v>
      </c>
    </row>
    <row r="23" spans="1:9">
      <c r="A23" s="4" t="s">
        <v>577</v>
      </c>
      <c r="E23" s="5" t="n">
        <v>2892500</v>
      </c>
    </row>
    <row r="24" spans="1:9">
      <c r="A24" s="4" t="s">
        <v>579</v>
      </c>
      <c r="E24" s="4" t="s">
        <v>585</v>
      </c>
    </row>
    <row r="25" spans="1:9">
      <c r="A25" s="4" t="s">
        <v>581</v>
      </c>
      <c r="E25" s="4" t="s">
        <v>400</v>
      </c>
    </row>
    <row r="26" spans="1:9">
      <c r="A26" s="4" t="s">
        <v>586</v>
      </c>
      <c r="E26" s="4" t="s">
        <v>587</v>
      </c>
    </row>
    <row r="27" spans="1:9">
      <c r="A27" s="4" t="s">
        <v>588</v>
      </c>
      <c r="E27" s="4" t="s">
        <v>580</v>
      </c>
    </row>
    <row r="28" spans="1:9">
      <c r="A28" s="11" t="n">
        <v>2009</v>
      </c>
    </row>
    <row r="29" spans="1:9">
      <c r="A29" s="3" t="s">
        <v>567</v>
      </c>
    </row>
    <row r="30" spans="1:9">
      <c r="A30" s="4" t="s">
        <v>576</v>
      </c>
      <c r="I30" s="5" t="n">
        <v>5000000</v>
      </c>
    </row>
    <row r="31" spans="1:9">
      <c r="A31" s="4" t="s">
        <v>582</v>
      </c>
      <c r="E31" s="5" t="n">
        <v>3038634</v>
      </c>
    </row>
    <row r="32" spans="1:9">
      <c r="A32" s="4" t="s">
        <v>589</v>
      </c>
      <c r="D32" s="5" t="n">
        <v>2000000</v>
      </c>
    </row>
    <row r="33" spans="1:9">
      <c r="A33" s="4" t="s">
        <v>590</v>
      </c>
      <c r="E33" s="5" t="n">
        <v>1000000</v>
      </c>
    </row>
    <row r="34" spans="1:9">
      <c r="A34" s="4" t="s">
        <v>568</v>
      </c>
      <c r="E34" s="5" t="n">
        <v>1422020</v>
      </c>
      <c r="F34" s="5" t="n">
        <v>1341746</v>
      </c>
    </row>
    <row r="35" spans="1:9">
      <c r="A35" s="4" t="s">
        <v>591</v>
      </c>
      <c r="E35" s="5" t="n">
        <v>156169</v>
      </c>
      <c r="F35" s="5" t="n">
        <v>92883</v>
      </c>
    </row>
    <row r="36" spans="1:9">
      <c r="A36" s="11" t="n">
        <v>2016</v>
      </c>
    </row>
    <row r="37" spans="1:9">
      <c r="A37" s="3" t="s">
        <v>567</v>
      </c>
    </row>
    <row r="38" spans="1:9">
      <c r="A38" s="4" t="s">
        <v>576</v>
      </c>
      <c r="B38" s="5" t="n">
        <v>2000000</v>
      </c>
    </row>
    <row r="39" spans="1:9">
      <c r="A39" s="4" t="s">
        <v>583</v>
      </c>
      <c r="E39" s="5" t="n">
        <v>1526857</v>
      </c>
      <c r="F39" s="5" t="n">
        <v>1981867</v>
      </c>
    </row>
    <row r="40" spans="1:9">
      <c r="A40" s="4" t="s">
        <v>590</v>
      </c>
      <c r="B40" s="5" t="n">
        <v>1000000</v>
      </c>
    </row>
    <row r="41" spans="1:9">
      <c r="A41" s="4" t="s">
        <v>568</v>
      </c>
      <c r="E41" s="5" t="n">
        <v>20000</v>
      </c>
      <c r="F41" s="5" t="n">
        <v>20000</v>
      </c>
    </row>
    <row r="42" spans="1:9">
      <c r="A42" s="4" t="s">
        <v>592</v>
      </c>
    </row>
    <row r="43" spans="1:9">
      <c r="A43" s="3" t="s">
        <v>567</v>
      </c>
    </row>
    <row r="44" spans="1:9">
      <c r="A44" s="4" t="s">
        <v>582</v>
      </c>
      <c r="E44" s="5" t="n">
        <v>4299810</v>
      </c>
      <c r="F44" s="5" t="n">
        <v>4105369</v>
      </c>
    </row>
    <row r="45" spans="1:9">
      <c r="A45" s="4" t="s">
        <v>593</v>
      </c>
    </row>
    <row r="46" spans="1:9">
      <c r="A46" s="3" t="s">
        <v>567</v>
      </c>
    </row>
    <row r="47" spans="1:9">
      <c r="A47" s="4" t="s">
        <v>594</v>
      </c>
      <c r="C47" s="5" t="n">
        <v>325000</v>
      </c>
    </row>
    <row r="48" spans="1:9">
      <c r="A48" s="4" t="s">
        <v>595</v>
      </c>
    </row>
    <row r="49" spans="1:9">
      <c r="A49" s="3" t="s">
        <v>567</v>
      </c>
    </row>
    <row r="50" spans="1:9">
      <c r="A50" s="4" t="s">
        <v>596</v>
      </c>
      <c r="E50" s="5" t="n">
        <v>188629</v>
      </c>
      <c r="F50" s="5" t="n">
        <v>179900</v>
      </c>
      <c r="G50" s="5" t="n">
        <v>182750</v>
      </c>
    </row>
    <row r="51" spans="1:9">
      <c r="A51" s="4" t="s">
        <v>594</v>
      </c>
      <c r="E51" s="5" t="n">
        <v>93468</v>
      </c>
      <c r="F51" s="5" t="n">
        <v>58068</v>
      </c>
    </row>
    <row r="52" spans="1:9">
      <c r="A52" s="4" t="s">
        <v>597</v>
      </c>
    </row>
    <row r="53" spans="1:9">
      <c r="A53" s="3" t="s">
        <v>567</v>
      </c>
    </row>
    <row r="54" spans="1:9">
      <c r="A54" s="4" t="s">
        <v>596</v>
      </c>
      <c r="E54" s="5" t="n">
        <v>99626</v>
      </c>
      <c r="F54" s="5" t="n">
        <v>179900</v>
      </c>
    </row>
    <row r="55" spans="1:9">
      <c r="A55" s="4" t="s">
        <v>598</v>
      </c>
    </row>
    <row r="56" spans="1:9">
      <c r="A56" s="3" t="s">
        <v>567</v>
      </c>
    </row>
    <row r="57" spans="1:9">
      <c r="A57" s="4" t="s">
        <v>596</v>
      </c>
      <c r="E57" s="5" t="n">
        <v>89003</v>
      </c>
    </row>
    <row r="58" spans="1:9">
      <c r="A58" s="4" t="s">
        <v>142</v>
      </c>
    </row>
    <row r="59" spans="1:9">
      <c r="A59" s="3" t="s">
        <v>567</v>
      </c>
    </row>
    <row r="60" spans="1:9">
      <c r="A60" s="4" t="s">
        <v>596</v>
      </c>
      <c r="G60" s="5" t="n">
        <v>0</v>
      </c>
      <c r="H60" s="5" t="n">
        <v>108334</v>
      </c>
    </row>
    <row r="61" spans="1:9">
      <c r="A61" s="4" t="s">
        <v>594</v>
      </c>
      <c r="G61" s="5" t="n">
        <v>32500</v>
      </c>
    </row>
    <row r="62" spans="1:9">
      <c r="A62" s="4" t="s">
        <v>574</v>
      </c>
      <c r="E62" s="7" t="n">
        <v>1</v>
      </c>
      <c r="F62" s="6" t="n">
        <v>0.8</v>
      </c>
      <c r="G62" s="6" t="n">
        <v>0.6</v>
      </c>
    </row>
    <row r="63" spans="1:9">
      <c r="A63" s="4" t="s">
        <v>572</v>
      </c>
      <c r="E63" s="6" t="n">
        <v>0.7</v>
      </c>
    </row>
    <row r="64" spans="1:9">
      <c r="A64" s="4" t="s">
        <v>599</v>
      </c>
    </row>
    <row r="65" spans="1:9">
      <c r="A65" s="3" t="s">
        <v>567</v>
      </c>
    </row>
    <row r="66" spans="1:9">
      <c r="A66" s="4" t="s">
        <v>582</v>
      </c>
      <c r="F66" s="5" t="n">
        <v>3216369</v>
      </c>
    </row>
    <row r="67" spans="1:9">
      <c r="A67" s="4" t="s">
        <v>600</v>
      </c>
    </row>
    <row r="68" spans="1:9">
      <c r="A68" s="3" t="s">
        <v>567</v>
      </c>
    </row>
    <row r="69" spans="1:9">
      <c r="A69" s="4" t="s">
        <v>582</v>
      </c>
      <c r="E69" s="5" t="n">
        <v>761176</v>
      </c>
      <c r="F69" s="5" t="n">
        <v>239000</v>
      </c>
    </row>
    <row r="70" spans="1:9">
      <c r="A70" s="4" t="s">
        <v>601</v>
      </c>
    </row>
    <row r="71" spans="1:9">
      <c r="A71" s="3" t="s">
        <v>567</v>
      </c>
    </row>
    <row r="72" spans="1:9">
      <c r="A72" s="4" t="s">
        <v>579</v>
      </c>
      <c r="E72" s="4" t="s">
        <v>580</v>
      </c>
    </row>
    <row r="73" spans="1:9">
      <c r="A73" s="4" t="s">
        <v>602</v>
      </c>
    </row>
    <row r="74" spans="1:9">
      <c r="A74" s="3" t="s">
        <v>567</v>
      </c>
    </row>
    <row r="75" spans="1:9">
      <c r="A75" s="4" t="s">
        <v>579</v>
      </c>
      <c r="E75" s="4" t="s">
        <v>4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8"/>
    <col customWidth="1" max="2" min="2" width="25"/>
    <col customWidth="1" max="3" min="3" width="25"/>
    <col customWidth="1" max="4" min="4" width="25"/>
  </cols>
  <sheetData>
    <row r="1" spans="1:4">
      <c r="A1" s="1" t="s">
        <v>603</v>
      </c>
      <c r="B1" s="2" t="s">
        <v>1</v>
      </c>
    </row>
    <row r="2" spans="1:4">
      <c r="B2" s="2" t="s">
        <v>2</v>
      </c>
      <c r="C2" s="2" t="s">
        <v>32</v>
      </c>
      <c r="D2" s="2" t="s">
        <v>68</v>
      </c>
    </row>
    <row r="3" spans="1:4">
      <c r="A3" s="3" t="s">
        <v>604</v>
      </c>
    </row>
    <row r="4" spans="1:4">
      <c r="A4" s="4" t="s">
        <v>605</v>
      </c>
      <c r="B4" s="4" t="s">
        <v>421</v>
      </c>
      <c r="C4" s="4" t="s">
        <v>421</v>
      </c>
      <c r="D4" s="4" t="s">
        <v>421</v>
      </c>
    </row>
    <row r="5" spans="1:4">
      <c r="A5" s="4" t="s">
        <v>606</v>
      </c>
      <c r="B5" s="4" t="s">
        <v>607</v>
      </c>
      <c r="C5" s="4" t="s">
        <v>608</v>
      </c>
      <c r="D5" s="4" t="s">
        <v>609</v>
      </c>
    </row>
    <row r="6" spans="1:4">
      <c r="A6" s="4" t="s">
        <v>398</v>
      </c>
    </row>
    <row r="7" spans="1:4">
      <c r="A7" s="3" t="s">
        <v>604</v>
      </c>
    </row>
    <row r="8" spans="1:4">
      <c r="A8" s="4" t="s">
        <v>610</v>
      </c>
      <c r="B8" s="4" t="s">
        <v>611</v>
      </c>
      <c r="C8" s="4" t="s">
        <v>612</v>
      </c>
      <c r="D8" s="4" t="s">
        <v>613</v>
      </c>
    </row>
    <row r="9" spans="1:4">
      <c r="A9" s="4" t="s">
        <v>614</v>
      </c>
      <c r="B9" s="4" t="s">
        <v>615</v>
      </c>
      <c r="C9" s="4" t="s">
        <v>616</v>
      </c>
      <c r="D9" s="4" t="s">
        <v>615</v>
      </c>
    </row>
    <row r="10" spans="1:4">
      <c r="A10" s="4" t="s">
        <v>393</v>
      </c>
    </row>
    <row r="11" spans="1:4">
      <c r="A11" s="3" t="s">
        <v>604</v>
      </c>
    </row>
    <row r="12" spans="1:4">
      <c r="A12" s="4" t="s">
        <v>610</v>
      </c>
      <c r="B12" s="4" t="s">
        <v>617</v>
      </c>
      <c r="C12" s="4" t="s">
        <v>618</v>
      </c>
      <c r="D12" s="4" t="s">
        <v>619</v>
      </c>
    </row>
    <row r="13" spans="1:4">
      <c r="A13" s="4" t="s">
        <v>614</v>
      </c>
      <c r="B13" s="4" t="s">
        <v>620</v>
      </c>
      <c r="C13" s="4" t="s">
        <v>620</v>
      </c>
      <c r="D13" s="4" t="s">
        <v>62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2</v>
      </c>
      <c r="D2" s="2" t="s">
        <v>68</v>
      </c>
    </row>
    <row r="3" spans="1:4">
      <c r="A3" s="3" t="s">
        <v>622</v>
      </c>
    </row>
    <row r="4" spans="1:4">
      <c r="A4" s="4" t="s">
        <v>623</v>
      </c>
      <c r="B4" s="5" t="n">
        <v>4105369</v>
      </c>
      <c r="C4" s="5" t="n">
        <v>3592734</v>
      </c>
      <c r="D4" s="5" t="n">
        <v>2436834</v>
      </c>
    </row>
    <row r="5" spans="1:4">
      <c r="A5" s="4" t="s">
        <v>577</v>
      </c>
      <c r="B5" s="5" t="n">
        <v>577845</v>
      </c>
      <c r="C5" s="5" t="n">
        <v>739135</v>
      </c>
      <c r="D5" s="5" t="n">
        <v>1357000</v>
      </c>
    </row>
    <row r="6" spans="1:4">
      <c r="A6" s="4" t="s">
        <v>624</v>
      </c>
      <c r="B6" s="5" t="n">
        <v>-171566</v>
      </c>
      <c r="C6" s="5" t="n">
        <v>-61834</v>
      </c>
      <c r="D6" s="5" t="n">
        <v>-75766</v>
      </c>
    </row>
    <row r="7" spans="1:4">
      <c r="A7" s="4" t="s">
        <v>625</v>
      </c>
      <c r="B7" s="5" t="n">
        <v>0</v>
      </c>
      <c r="C7" s="5" t="n">
        <v>0</v>
      </c>
      <c r="D7" s="5" t="n">
        <v>0</v>
      </c>
    </row>
    <row r="8" spans="1:4">
      <c r="A8" s="4" t="s">
        <v>578</v>
      </c>
      <c r="B8" s="5" t="n">
        <v>-211838</v>
      </c>
      <c r="C8" s="5" t="n">
        <v>-164666</v>
      </c>
      <c r="D8" s="5" t="n">
        <v>-125334</v>
      </c>
    </row>
    <row r="9" spans="1:4">
      <c r="A9" s="4" t="s">
        <v>626</v>
      </c>
      <c r="B9" s="5" t="n">
        <v>4299810</v>
      </c>
      <c r="C9" s="5" t="n">
        <v>4105369</v>
      </c>
      <c r="D9" s="5" t="n">
        <v>3592734</v>
      </c>
    </row>
    <row r="10" spans="1:4">
      <c r="A10" s="3" t="s">
        <v>627</v>
      </c>
    </row>
    <row r="11" spans="1:4">
      <c r="A11" s="4" t="s">
        <v>628</v>
      </c>
      <c r="B11" s="8" t="n">
        <v>4.76</v>
      </c>
      <c r="C11" s="8" t="n">
        <v>4.36</v>
      </c>
      <c r="D11" s="8" t="n">
        <v>1.79</v>
      </c>
    </row>
    <row r="12" spans="1:4">
      <c r="A12" s="4" t="s">
        <v>629</v>
      </c>
      <c r="B12" s="9" t="n">
        <v>7.15</v>
      </c>
      <c r="C12" s="9" t="n">
        <v>7.26</v>
      </c>
      <c r="D12" s="9" t="n">
        <v>9.199999999999999</v>
      </c>
    </row>
    <row r="13" spans="1:4">
      <c r="A13" s="4" t="s">
        <v>630</v>
      </c>
      <c r="B13" s="9" t="n">
        <v>1.92</v>
      </c>
      <c r="C13" s="9" t="n">
        <v>1.54</v>
      </c>
      <c r="D13" s="9" t="n">
        <v>1.1</v>
      </c>
    </row>
    <row r="14" spans="1:4">
      <c r="A14" s="4" t="s">
        <v>631</v>
      </c>
      <c r="B14" s="5" t="n">
        <v>0</v>
      </c>
      <c r="C14" s="5" t="n">
        <v>0</v>
      </c>
      <c r="D14" s="5" t="n">
        <v>0</v>
      </c>
    </row>
    <row r="15" spans="1:4">
      <c r="A15" s="4" t="s">
        <v>632</v>
      </c>
      <c r="B15" s="9" t="n">
        <v>7.7</v>
      </c>
      <c r="C15" s="9" t="n">
        <v>8.369999999999999</v>
      </c>
      <c r="D15" s="9" t="n">
        <v>8.99</v>
      </c>
    </row>
    <row r="16" spans="1:4">
      <c r="A16" s="4" t="s">
        <v>628</v>
      </c>
      <c r="B16" s="9" t="n">
        <v>4.76</v>
      </c>
      <c r="C16" s="9" t="n">
        <v>4.76</v>
      </c>
      <c r="D16" s="9" t="n">
        <v>4.36</v>
      </c>
    </row>
    <row r="17" spans="1:4">
      <c r="A17" s="4" t="s">
        <v>398</v>
      </c>
    </row>
    <row r="18" spans="1:4">
      <c r="A18" s="3" t="s">
        <v>627</v>
      </c>
    </row>
    <row r="19" spans="1:4">
      <c r="A19" s="4" t="s">
        <v>628</v>
      </c>
      <c r="B19" s="9" t="n">
        <v>0.79</v>
      </c>
      <c r="C19" s="9" t="n">
        <v>0.79</v>
      </c>
      <c r="D19" s="9" t="n">
        <v>0.76</v>
      </c>
    </row>
    <row r="20" spans="1:4">
      <c r="A20" s="4" t="s">
        <v>629</v>
      </c>
      <c r="B20" s="9" t="n">
        <v>3.38</v>
      </c>
      <c r="C20" s="9" t="n">
        <v>4.72</v>
      </c>
      <c r="D20" s="9" t="n">
        <v>5.55</v>
      </c>
    </row>
    <row r="21" spans="1:4">
      <c r="A21" s="4" t="s">
        <v>630</v>
      </c>
      <c r="B21" s="9" t="n">
        <v>0.79</v>
      </c>
      <c r="C21" s="9" t="n">
        <v>1.1</v>
      </c>
      <c r="D21" s="9" t="n">
        <v>0.76</v>
      </c>
    </row>
    <row r="22" spans="1:4">
      <c r="A22" s="4" t="s">
        <v>632</v>
      </c>
      <c r="B22" s="9" t="n">
        <v>4.8</v>
      </c>
      <c r="C22" s="9" t="n">
        <v>4.55</v>
      </c>
      <c r="D22" s="9" t="n">
        <v>1.4</v>
      </c>
    </row>
    <row r="23" spans="1:4">
      <c r="A23" s="4" t="s">
        <v>628</v>
      </c>
      <c r="B23" s="9" t="n">
        <v>0.79</v>
      </c>
      <c r="C23" s="9" t="n">
        <v>0.79</v>
      </c>
      <c r="D23" s="9" t="n">
        <v>0.79</v>
      </c>
    </row>
    <row r="24" spans="1:4">
      <c r="A24" s="4" t="s">
        <v>393</v>
      </c>
    </row>
    <row r="25" spans="1:4">
      <c r="A25" s="3" t="s">
        <v>627</v>
      </c>
    </row>
    <row r="26" spans="1:4">
      <c r="A26" s="4" t="s">
        <v>628</v>
      </c>
      <c r="B26" s="9" t="n">
        <v>10.67</v>
      </c>
      <c r="C26" s="9" t="n">
        <v>10.67</v>
      </c>
      <c r="D26" s="9" t="n">
        <v>10.55</v>
      </c>
    </row>
    <row r="27" spans="1:4">
      <c r="A27" s="4" t="s">
        <v>629</v>
      </c>
      <c r="B27" s="9" t="n">
        <v>9.279999999999999</v>
      </c>
      <c r="C27" s="9" t="n">
        <v>8.81</v>
      </c>
      <c r="D27" s="9" t="n">
        <v>10.67</v>
      </c>
    </row>
    <row r="28" spans="1:4">
      <c r="A28" s="4" t="s">
        <v>630</v>
      </c>
      <c r="B28" s="9" t="n">
        <v>5.85</v>
      </c>
      <c r="C28" s="9" t="n">
        <v>6.51</v>
      </c>
      <c r="D28" s="9" t="n">
        <v>3.62</v>
      </c>
    </row>
    <row r="29" spans="1:4">
      <c r="A29" s="4" t="s">
        <v>632</v>
      </c>
      <c r="B29" s="9" t="n">
        <v>10.67</v>
      </c>
      <c r="C29" s="9" t="n">
        <v>10.67</v>
      </c>
      <c r="D29" s="9" t="n">
        <v>10.67</v>
      </c>
    </row>
    <row r="30" spans="1:4">
      <c r="A30" s="4" t="s">
        <v>628</v>
      </c>
      <c r="B30" s="8" t="n">
        <v>10.67</v>
      </c>
      <c r="C30" s="8" t="n">
        <v>10.67</v>
      </c>
      <c r="D30" s="8" t="n">
        <v>10.6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633</v>
      </c>
      <c r="B1" s="2" t="s">
        <v>1</v>
      </c>
    </row>
    <row r="2" spans="1:4">
      <c r="B2" s="2" t="s">
        <v>2</v>
      </c>
      <c r="C2" s="2" t="s">
        <v>32</v>
      </c>
      <c r="D2" s="2" t="s">
        <v>68</v>
      </c>
    </row>
    <row r="3" spans="1:4">
      <c r="A3" s="4" t="s">
        <v>634</v>
      </c>
    </row>
    <row r="4" spans="1:4">
      <c r="A4" s="3" t="s">
        <v>635</v>
      </c>
    </row>
    <row r="5" spans="1:4">
      <c r="A5" s="4" t="s">
        <v>636</v>
      </c>
      <c r="B5" s="8" t="n">
        <v>0.79</v>
      </c>
      <c r="C5" s="8" t="n">
        <v>0.79</v>
      </c>
    </row>
    <row r="6" spans="1:4">
      <c r="A6" s="4" t="s">
        <v>637</v>
      </c>
      <c r="B6" s="7" t="n">
        <v>1</v>
      </c>
      <c r="C6" s="7" t="n">
        <v>1</v>
      </c>
    </row>
    <row r="7" spans="1:4">
      <c r="A7" s="4" t="s">
        <v>638</v>
      </c>
      <c r="B7" s="5" t="n">
        <v>25000</v>
      </c>
      <c r="C7" s="5" t="n">
        <v>50000</v>
      </c>
    </row>
    <row r="8" spans="1:4">
      <c r="A8" s="4" t="s">
        <v>639</v>
      </c>
      <c r="B8" s="4" t="s">
        <v>640</v>
      </c>
      <c r="C8" s="4" t="s">
        <v>641</v>
      </c>
    </row>
    <row r="9" spans="1:4">
      <c r="A9" s="4" t="s">
        <v>642</v>
      </c>
      <c r="B9" s="8" t="n">
        <v>0.79</v>
      </c>
      <c r="C9" s="8" t="n">
        <v>0.79</v>
      </c>
    </row>
    <row r="10" spans="1:4">
      <c r="A10" s="4" t="s">
        <v>643</v>
      </c>
      <c r="B10" s="5" t="n">
        <v>25000</v>
      </c>
      <c r="C10" s="5" t="n">
        <v>50000</v>
      </c>
    </row>
    <row r="11" spans="1:4">
      <c r="A11" s="4" t="s">
        <v>644</v>
      </c>
      <c r="B11" s="8" t="n">
        <v>0.79</v>
      </c>
      <c r="C11" s="8" t="n">
        <v>0.79</v>
      </c>
    </row>
    <row r="12" spans="1:4">
      <c r="A12" s="4" t="s">
        <v>645</v>
      </c>
    </row>
    <row r="13" spans="1:4">
      <c r="A13" s="3" t="s">
        <v>635</v>
      </c>
    </row>
    <row r="14" spans="1:4">
      <c r="A14" s="4" t="s">
        <v>636</v>
      </c>
      <c r="B14" s="9" t="n">
        <v>1.01</v>
      </c>
      <c r="C14" s="9" t="n">
        <v>1.01</v>
      </c>
      <c r="D14" s="8" t="n">
        <v>1.01</v>
      </c>
    </row>
    <row r="15" spans="1:4">
      <c r="A15" s="4" t="s">
        <v>637</v>
      </c>
      <c r="B15" s="8" t="n">
        <v>1.5</v>
      </c>
      <c r="C15" s="8" t="n">
        <v>1.5</v>
      </c>
      <c r="D15" s="8" t="n">
        <v>1.5</v>
      </c>
    </row>
    <row r="16" spans="1:4">
      <c r="A16" s="4" t="s">
        <v>638</v>
      </c>
      <c r="B16" s="5" t="n">
        <v>1721000</v>
      </c>
      <c r="C16" s="5" t="n">
        <v>1808400</v>
      </c>
      <c r="D16" s="5" t="n">
        <v>1862400</v>
      </c>
    </row>
    <row r="17" spans="1:4">
      <c r="A17" s="4" t="s">
        <v>639</v>
      </c>
      <c r="B17" s="4" t="s">
        <v>646</v>
      </c>
      <c r="C17" s="4" t="s">
        <v>647</v>
      </c>
      <c r="D17" s="4" t="s">
        <v>648</v>
      </c>
    </row>
    <row r="18" spans="1:4">
      <c r="A18" s="4" t="s">
        <v>642</v>
      </c>
      <c r="B18" s="8" t="n">
        <v>1.06</v>
      </c>
      <c r="C18" s="8" t="n">
        <v>1.07</v>
      </c>
      <c r="D18" s="8" t="n">
        <v>1.07</v>
      </c>
    </row>
    <row r="19" spans="1:4">
      <c r="A19" s="4" t="s">
        <v>643</v>
      </c>
      <c r="B19" s="5" t="n">
        <v>1721000</v>
      </c>
      <c r="C19" s="5" t="n">
        <v>1808400</v>
      </c>
      <c r="D19" s="5" t="n">
        <v>1851400</v>
      </c>
    </row>
    <row r="20" spans="1:4">
      <c r="A20" s="4" t="s">
        <v>644</v>
      </c>
      <c r="B20" s="8" t="n">
        <v>1.06</v>
      </c>
      <c r="C20" s="8" t="n">
        <v>1.07</v>
      </c>
      <c r="D20" s="8" t="n">
        <v>1.07</v>
      </c>
    </row>
    <row r="21" spans="1:4">
      <c r="A21" s="4" t="s">
        <v>649</v>
      </c>
    </row>
    <row r="22" spans="1:4">
      <c r="A22" s="3" t="s">
        <v>635</v>
      </c>
    </row>
    <row r="23" spans="1:4">
      <c r="A23" s="4" t="s">
        <v>636</v>
      </c>
      <c r="B23" s="9" t="n">
        <v>1.51</v>
      </c>
      <c r="C23" s="9" t="n">
        <v>1.51</v>
      </c>
    </row>
    <row r="24" spans="1:4">
      <c r="A24" s="4" t="s">
        <v>637</v>
      </c>
      <c r="B24" s="8" t="n">
        <v>10.67</v>
      </c>
      <c r="C24" s="8" t="n">
        <v>10.67</v>
      </c>
    </row>
    <row r="25" spans="1:4">
      <c r="A25" s="4" t="s">
        <v>638</v>
      </c>
      <c r="B25" s="5" t="n">
        <v>2553810</v>
      </c>
      <c r="C25" s="5" t="n">
        <v>2246969</v>
      </c>
    </row>
    <row r="26" spans="1:4">
      <c r="A26" s="4" t="s">
        <v>639</v>
      </c>
      <c r="B26" s="4" t="s">
        <v>650</v>
      </c>
      <c r="C26" s="4" t="s">
        <v>651</v>
      </c>
    </row>
    <row r="27" spans="1:4">
      <c r="A27" s="4" t="s">
        <v>642</v>
      </c>
      <c r="B27" s="8" t="n">
        <v>7.85</v>
      </c>
      <c r="C27" s="8" t="n">
        <v>7.82</v>
      </c>
    </row>
    <row r="28" spans="1:4">
      <c r="A28" s="4" t="s">
        <v>643</v>
      </c>
      <c r="B28" s="5" t="n">
        <v>1369466</v>
      </c>
      <c r="C28" s="5" t="n">
        <v>805803</v>
      </c>
    </row>
    <row r="29" spans="1:4">
      <c r="A29" s="4" t="s">
        <v>644</v>
      </c>
      <c r="B29" s="8" t="n">
        <v>7.92</v>
      </c>
      <c r="C29" s="8" t="n">
        <v>7.15</v>
      </c>
    </row>
    <row r="30" spans="1:4">
      <c r="A30" s="4" t="s">
        <v>652</v>
      </c>
    </row>
    <row r="31" spans="1:4">
      <c r="A31" s="3" t="s">
        <v>635</v>
      </c>
    </row>
    <row r="32" spans="1:4">
      <c r="A32" s="4" t="s">
        <v>636</v>
      </c>
      <c r="B32" s="9" t="n">
        <v>0.79</v>
      </c>
      <c r="C32" s="9" t="n">
        <v>0.79</v>
      </c>
    </row>
    <row r="33" spans="1:4">
      <c r="A33" s="4" t="s">
        <v>637</v>
      </c>
      <c r="B33" s="8" t="n">
        <v>10.67</v>
      </c>
      <c r="C33" s="8" t="n">
        <v>10.67</v>
      </c>
    </row>
    <row r="34" spans="1:4">
      <c r="A34" s="4" t="s">
        <v>638</v>
      </c>
      <c r="B34" s="5" t="n">
        <v>4299810</v>
      </c>
      <c r="C34" s="5" t="n">
        <v>4105369</v>
      </c>
    </row>
    <row r="35" spans="1:4">
      <c r="A35" s="4" t="s">
        <v>639</v>
      </c>
      <c r="B35" s="4" t="s">
        <v>653</v>
      </c>
      <c r="C35" s="4" t="s">
        <v>654</v>
      </c>
    </row>
    <row r="36" spans="1:4">
      <c r="A36" s="4" t="s">
        <v>642</v>
      </c>
      <c r="B36" s="8" t="n">
        <v>5.09</v>
      </c>
      <c r="C36" s="8" t="n">
        <v>4.76</v>
      </c>
    </row>
    <row r="37" spans="1:4">
      <c r="A37" s="4" t="s">
        <v>643</v>
      </c>
      <c r="B37" s="5" t="n">
        <v>3115466</v>
      </c>
      <c r="C37" s="5" t="n">
        <v>2664203</v>
      </c>
    </row>
    <row r="38" spans="1:4">
      <c r="A38" s="4" t="s">
        <v>644</v>
      </c>
      <c r="B38" s="8" t="n">
        <v>4.07</v>
      </c>
      <c r="C38" s="8" t="n">
        <v>2.9</v>
      </c>
    </row>
    <row r="39" spans="1:4">
      <c r="A39" s="4" t="s">
        <v>655</v>
      </c>
    </row>
    <row r="40" spans="1:4">
      <c r="A40" s="3" t="s">
        <v>635</v>
      </c>
    </row>
    <row r="41" spans="1:4">
      <c r="A41" s="4" t="s">
        <v>636</v>
      </c>
      <c r="D41" s="9" t="n">
        <v>0.76</v>
      </c>
    </row>
    <row r="42" spans="1:4">
      <c r="A42" s="4" t="s">
        <v>637</v>
      </c>
      <c r="D42" s="7" t="n">
        <v>1</v>
      </c>
    </row>
    <row r="43" spans="1:4">
      <c r="A43" s="4" t="s">
        <v>638</v>
      </c>
      <c r="D43" s="5" t="n">
        <v>50000</v>
      </c>
    </row>
    <row r="44" spans="1:4">
      <c r="A44" s="4" t="s">
        <v>639</v>
      </c>
      <c r="D44" s="4" t="s">
        <v>656</v>
      </c>
    </row>
    <row r="45" spans="1:4">
      <c r="A45" s="4" t="s">
        <v>642</v>
      </c>
      <c r="D45" s="8" t="n">
        <v>0.79</v>
      </c>
    </row>
    <row r="46" spans="1:4">
      <c r="A46" s="4" t="s">
        <v>643</v>
      </c>
      <c r="D46" s="5" t="n">
        <v>50000</v>
      </c>
    </row>
    <row r="47" spans="1:4">
      <c r="A47" s="4" t="s">
        <v>644</v>
      </c>
      <c r="D47" s="8" t="n">
        <v>0.79</v>
      </c>
    </row>
    <row r="48" spans="1:4">
      <c r="A48" s="4" t="s">
        <v>657</v>
      </c>
    </row>
    <row r="49" spans="1:4">
      <c r="A49" s="3" t="s">
        <v>635</v>
      </c>
    </row>
    <row r="50" spans="1:4">
      <c r="A50" s="4" t="s">
        <v>636</v>
      </c>
      <c r="D50" s="9" t="n">
        <v>1.51</v>
      </c>
    </row>
    <row r="51" spans="1:4">
      <c r="A51" s="4" t="s">
        <v>637</v>
      </c>
      <c r="D51" s="8" t="n">
        <v>10.55</v>
      </c>
    </row>
    <row r="52" spans="1:4">
      <c r="A52" s="4" t="s">
        <v>638</v>
      </c>
      <c r="D52" s="5" t="n">
        <v>1680334</v>
      </c>
    </row>
    <row r="53" spans="1:4">
      <c r="A53" s="4" t="s">
        <v>639</v>
      </c>
      <c r="D53" s="4" t="s">
        <v>658</v>
      </c>
    </row>
    <row r="54" spans="1:4">
      <c r="A54" s="4" t="s">
        <v>642</v>
      </c>
      <c r="D54" s="8" t="n">
        <v>8.1</v>
      </c>
    </row>
    <row r="55" spans="1:4">
      <c r="A55" s="4" t="s">
        <v>643</v>
      </c>
      <c r="D55" s="5" t="n">
        <v>289997</v>
      </c>
    </row>
    <row r="56" spans="1:4">
      <c r="A56" s="4" t="s">
        <v>644</v>
      </c>
      <c r="D56" s="8" t="n">
        <v>4.02</v>
      </c>
    </row>
    <row r="57" spans="1:4">
      <c r="A57" s="4" t="s">
        <v>652</v>
      </c>
    </row>
    <row r="58" spans="1:4">
      <c r="A58" s="3" t="s">
        <v>635</v>
      </c>
    </row>
    <row r="59" spans="1:4">
      <c r="A59" s="4" t="s">
        <v>636</v>
      </c>
      <c r="D59" s="9" t="n">
        <v>0.76</v>
      </c>
    </row>
    <row r="60" spans="1:4">
      <c r="A60" s="4" t="s">
        <v>637</v>
      </c>
      <c r="D60" s="8" t="n">
        <v>10.67</v>
      </c>
    </row>
    <row r="61" spans="1:4">
      <c r="A61" s="4" t="s">
        <v>638</v>
      </c>
      <c r="D61" s="5" t="n">
        <v>3592734</v>
      </c>
    </row>
    <row r="62" spans="1:4">
      <c r="A62" s="4" t="s">
        <v>639</v>
      </c>
      <c r="D62" s="4" t="s">
        <v>659</v>
      </c>
    </row>
    <row r="63" spans="1:4">
      <c r="A63" s="4" t="s">
        <v>642</v>
      </c>
      <c r="D63" s="8" t="n">
        <v>4.36</v>
      </c>
    </row>
    <row r="64" spans="1:4">
      <c r="A64" s="4" t="s">
        <v>643</v>
      </c>
      <c r="D64" s="5" t="n">
        <v>2191397</v>
      </c>
    </row>
    <row r="65" spans="1:4">
      <c r="A65" s="4" t="s">
        <v>644</v>
      </c>
      <c r="D65" s="8" t="n">
        <v>1.4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0</v>
      </c>
      <c r="B1" s="2" t="s">
        <v>1</v>
      </c>
    </row>
    <row r="2" spans="1:2">
      <c r="B2" s="2" t="s">
        <v>661</v>
      </c>
    </row>
    <row r="3" spans="1:2">
      <c r="A3" s="3" t="s">
        <v>622</v>
      </c>
    </row>
    <row r="4" spans="1:2">
      <c r="A4" s="4" t="s">
        <v>662</v>
      </c>
      <c r="B4" s="5" t="n">
        <v>1441166</v>
      </c>
    </row>
    <row r="5" spans="1:2">
      <c r="A5" s="4" t="s">
        <v>663</v>
      </c>
      <c r="B5" s="5" t="n">
        <v>577845</v>
      </c>
    </row>
    <row r="6" spans="1:2">
      <c r="A6" s="4" t="s">
        <v>664</v>
      </c>
      <c r="B6" s="5" t="n">
        <v>-654156</v>
      </c>
    </row>
    <row r="7" spans="1:2">
      <c r="A7" s="4" t="s">
        <v>665</v>
      </c>
      <c r="B7" s="5" t="n">
        <v>-180511</v>
      </c>
    </row>
    <row r="8" spans="1:2">
      <c r="A8" s="4" t="s">
        <v>666</v>
      </c>
      <c r="B8" s="5" t="n">
        <v>1184344</v>
      </c>
    </row>
    <row r="9" spans="1:2">
      <c r="A9" s="3" t="s">
        <v>667</v>
      </c>
    </row>
    <row r="10" spans="1:2">
      <c r="A10" s="4" t="s">
        <v>668</v>
      </c>
      <c r="B10" s="8" t="n">
        <v>3.58</v>
      </c>
    </row>
    <row r="11" spans="1:2">
      <c r="A11" s="4" t="s">
        <v>669</v>
      </c>
      <c r="B11" s="9" t="n">
        <v>3.37</v>
      </c>
    </row>
    <row r="12" spans="1:2">
      <c r="A12" s="4" t="s">
        <v>670</v>
      </c>
      <c r="B12" s="9" t="n">
        <v>3.62</v>
      </c>
    </row>
    <row r="13" spans="1:2">
      <c r="A13" s="4" t="s">
        <v>671</v>
      </c>
      <c r="B13" s="9" t="n">
        <v>3.46</v>
      </c>
    </row>
    <row r="14" spans="1:2">
      <c r="A14" s="4" t="s">
        <v>672</v>
      </c>
      <c r="B14" s="8" t="n">
        <v>3.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68</v>
      </c>
    </row>
    <row r="3" spans="1:4">
      <c r="A3" s="3" t="s">
        <v>99</v>
      </c>
    </row>
    <row r="4" spans="1:4">
      <c r="A4" s="4" t="s">
        <v>93</v>
      </c>
      <c r="B4" s="7" t="n">
        <v>-15191</v>
      </c>
      <c r="C4" s="7" t="n">
        <v>-11985</v>
      </c>
      <c r="D4" s="7" t="n">
        <v>6668</v>
      </c>
    </row>
    <row r="5" spans="1:4">
      <c r="A5" s="3" t="s">
        <v>100</v>
      </c>
    </row>
    <row r="6" spans="1:4">
      <c r="A6" s="4" t="s">
        <v>101</v>
      </c>
      <c r="B6" s="5" t="n">
        <v>1711</v>
      </c>
      <c r="C6" s="5" t="n">
        <v>946</v>
      </c>
      <c r="D6" s="5" t="n">
        <v>560</v>
      </c>
    </row>
    <row r="7" spans="1:4">
      <c r="A7" s="4" t="s">
        <v>102</v>
      </c>
      <c r="B7" s="5" t="n">
        <v>0</v>
      </c>
      <c r="C7" s="5" t="n">
        <v>0</v>
      </c>
      <c r="D7" s="5" t="n">
        <v>100</v>
      </c>
    </row>
    <row r="8" spans="1:4">
      <c r="A8" s="4" t="s">
        <v>103</v>
      </c>
      <c r="B8" s="5" t="n">
        <v>2132</v>
      </c>
      <c r="C8" s="5" t="n">
        <v>1400</v>
      </c>
      <c r="D8" s="5" t="n">
        <v>50</v>
      </c>
    </row>
    <row r="9" spans="1:4">
      <c r="A9" s="4" t="s">
        <v>104</v>
      </c>
      <c r="B9" s="5" t="n">
        <v>1767</v>
      </c>
      <c r="C9" s="5" t="n">
        <v>327</v>
      </c>
      <c r="D9" s="5" t="n">
        <v>0</v>
      </c>
    </row>
    <row r="10" spans="1:4">
      <c r="A10" s="4" t="s">
        <v>105</v>
      </c>
      <c r="B10" s="5" t="n">
        <v>0</v>
      </c>
      <c r="C10" s="5" t="n">
        <v>189</v>
      </c>
      <c r="D10" s="5" t="n">
        <v>0</v>
      </c>
    </row>
    <row r="11" spans="1:4">
      <c r="A11" s="4" t="s">
        <v>106</v>
      </c>
      <c r="B11" s="5" t="n">
        <v>3295</v>
      </c>
      <c r="C11" s="5" t="n">
        <v>2999</v>
      </c>
      <c r="D11" s="5" t="n">
        <v>2273</v>
      </c>
    </row>
    <row r="12" spans="1:4">
      <c r="A12" s="4" t="s">
        <v>107</v>
      </c>
      <c r="B12" s="5" t="n">
        <v>943</v>
      </c>
      <c r="C12" s="5" t="n">
        <v>828</v>
      </c>
      <c r="D12" s="5" t="n">
        <v>1132</v>
      </c>
    </row>
    <row r="13" spans="1:4">
      <c r="A13" s="4" t="s">
        <v>108</v>
      </c>
      <c r="B13" s="5" t="n">
        <v>2930</v>
      </c>
      <c r="C13" s="5" t="n">
        <v>2833</v>
      </c>
      <c r="D13" s="5" t="n">
        <v>514</v>
      </c>
    </row>
    <row r="14" spans="1:4">
      <c r="A14" s="4" t="s">
        <v>109</v>
      </c>
      <c r="B14" s="5" t="n">
        <v>-7719</v>
      </c>
      <c r="C14" s="5" t="n">
        <v>936</v>
      </c>
      <c r="D14" s="5" t="n">
        <v>-109</v>
      </c>
    </row>
    <row r="15" spans="1:4">
      <c r="A15" s="4" t="s">
        <v>110</v>
      </c>
      <c r="B15" s="5" t="n">
        <v>8643</v>
      </c>
      <c r="C15" s="5" t="n">
        <v>7599</v>
      </c>
      <c r="D15" s="5" t="n">
        <v>6680</v>
      </c>
    </row>
    <row r="16" spans="1:4">
      <c r="A16" s="4" t="s">
        <v>80</v>
      </c>
      <c r="B16" s="5" t="n">
        <v>0</v>
      </c>
      <c r="C16" s="5" t="n">
        <v>0</v>
      </c>
      <c r="D16" s="5" t="n">
        <v>-23144</v>
      </c>
    </row>
    <row r="17" spans="1:4">
      <c r="A17" s="4" t="s">
        <v>111</v>
      </c>
      <c r="B17" s="5" t="n">
        <v>113</v>
      </c>
      <c r="C17" s="5" t="n">
        <v>16</v>
      </c>
      <c r="D17" s="5" t="n">
        <v>0</v>
      </c>
    </row>
    <row r="18" spans="1:4">
      <c r="A18" s="3" t="s">
        <v>112</v>
      </c>
    </row>
    <row r="19" spans="1:4">
      <c r="A19" s="4" t="s">
        <v>113</v>
      </c>
      <c r="B19" s="5" t="n">
        <v>1894</v>
      </c>
      <c r="C19" s="5" t="n">
        <v>-8008</v>
      </c>
      <c r="D19" s="5" t="n">
        <v>1250</v>
      </c>
    </row>
    <row r="20" spans="1:4">
      <c r="A20" s="4" t="s">
        <v>36</v>
      </c>
      <c r="B20" s="5" t="n">
        <v>-5275</v>
      </c>
      <c r="C20" s="5" t="n">
        <v>-5042</v>
      </c>
      <c r="D20" s="5" t="n">
        <v>-3578</v>
      </c>
    </row>
    <row r="21" spans="1:4">
      <c r="A21" s="4" t="s">
        <v>114</v>
      </c>
      <c r="B21" s="5" t="n">
        <v>-748</v>
      </c>
      <c r="C21" s="5" t="n">
        <v>3427</v>
      </c>
      <c r="D21" s="5" t="n">
        <v>-5408</v>
      </c>
    </row>
    <row r="22" spans="1:4">
      <c r="A22" s="4" t="s">
        <v>115</v>
      </c>
      <c r="B22" s="5" t="n">
        <v>194</v>
      </c>
      <c r="C22" s="5" t="n">
        <v>316</v>
      </c>
      <c r="D22" s="5" t="n">
        <v>-14</v>
      </c>
    </row>
    <row r="23" spans="1:4">
      <c r="A23" s="4" t="s">
        <v>116</v>
      </c>
      <c r="B23" s="5" t="n">
        <v>5711</v>
      </c>
      <c r="C23" s="5" t="n">
        <v>2897</v>
      </c>
      <c r="D23" s="5" t="n">
        <v>-2849</v>
      </c>
    </row>
    <row r="24" spans="1:4">
      <c r="A24" s="4" t="s">
        <v>117</v>
      </c>
      <c r="B24" s="5" t="n">
        <v>0</v>
      </c>
      <c r="C24" s="5" t="n">
        <v>-476</v>
      </c>
      <c r="D24" s="5" t="n">
        <v>362</v>
      </c>
    </row>
    <row r="25" spans="1:4">
      <c r="A25" s="4" t="s">
        <v>118</v>
      </c>
      <c r="B25" s="5" t="n">
        <v>400</v>
      </c>
      <c r="C25" s="5" t="n">
        <v>-798</v>
      </c>
      <c r="D25" s="5" t="n">
        <v>-15513</v>
      </c>
    </row>
    <row r="26" spans="1:4">
      <c r="A26" s="3" t="s">
        <v>119</v>
      </c>
    </row>
    <row r="27" spans="1:4">
      <c r="A27" s="4" t="s">
        <v>120</v>
      </c>
      <c r="B27" s="5" t="n">
        <v>-40429</v>
      </c>
      <c r="C27" s="5" t="n">
        <v>-16655</v>
      </c>
      <c r="D27" s="5" t="n">
        <v>-5998</v>
      </c>
    </row>
    <row r="28" spans="1:4">
      <c r="A28" s="4" t="s">
        <v>121</v>
      </c>
      <c r="B28" s="5" t="n">
        <v>0</v>
      </c>
      <c r="C28" s="5" t="n">
        <v>0</v>
      </c>
      <c r="D28" s="5" t="n">
        <v>-35418</v>
      </c>
    </row>
    <row r="29" spans="1:4">
      <c r="A29" s="4" t="s">
        <v>122</v>
      </c>
      <c r="B29" s="5" t="n">
        <v>0</v>
      </c>
      <c r="C29" s="5" t="n">
        <v>-3421</v>
      </c>
      <c r="D29" s="5" t="n">
        <v>-11652</v>
      </c>
    </row>
    <row r="30" spans="1:4">
      <c r="A30" s="4" t="s">
        <v>123</v>
      </c>
      <c r="B30" s="5" t="n">
        <v>-40429</v>
      </c>
      <c r="C30" s="5" t="n">
        <v>-20076</v>
      </c>
      <c r="D30" s="5" t="n">
        <v>-53068</v>
      </c>
    </row>
    <row r="31" spans="1:4">
      <c r="A31" s="3" t="s">
        <v>124</v>
      </c>
    </row>
    <row r="32" spans="1:4">
      <c r="A32" s="4" t="s">
        <v>125</v>
      </c>
      <c r="B32" s="5" t="n">
        <v>0</v>
      </c>
      <c r="C32" s="5" t="n">
        <v>0</v>
      </c>
      <c r="D32" s="5" t="n">
        <v>-3</v>
      </c>
    </row>
    <row r="33" spans="1:4">
      <c r="A33" s="4" t="s">
        <v>126</v>
      </c>
      <c r="B33" s="5" t="n">
        <v>0</v>
      </c>
      <c r="C33" s="5" t="n">
        <v>0</v>
      </c>
      <c r="D33" s="5" t="n">
        <v>-3160</v>
      </c>
    </row>
    <row r="34" spans="1:4">
      <c r="A34" s="4" t="s">
        <v>127</v>
      </c>
      <c r="B34" s="5" t="n">
        <v>269</v>
      </c>
      <c r="C34" s="5" t="n">
        <v>96</v>
      </c>
      <c r="D34" s="5" t="n">
        <v>165</v>
      </c>
    </row>
    <row r="35" spans="1:4">
      <c r="A35" s="4" t="s">
        <v>128</v>
      </c>
      <c r="B35" s="5" t="n">
        <v>0</v>
      </c>
      <c r="C35" s="5" t="n">
        <v>-70</v>
      </c>
      <c r="D35" s="5" t="n">
        <v>-132</v>
      </c>
    </row>
    <row r="36" spans="1:4">
      <c r="A36" s="4" t="s">
        <v>129</v>
      </c>
      <c r="B36" s="5" t="n">
        <v>0</v>
      </c>
      <c r="C36" s="5" t="n">
        <v>-36</v>
      </c>
      <c r="D36" s="5" t="n">
        <v>19</v>
      </c>
    </row>
    <row r="37" spans="1:4">
      <c r="A37" s="4" t="s">
        <v>130</v>
      </c>
      <c r="B37" s="5" t="n">
        <v>269</v>
      </c>
      <c r="C37" s="5" t="n">
        <v>-10</v>
      </c>
      <c r="D37" s="5" t="n">
        <v>-3111</v>
      </c>
    </row>
    <row r="38" spans="1:4">
      <c r="A38" s="4" t="s">
        <v>131</v>
      </c>
      <c r="B38" s="5" t="n">
        <v>446</v>
      </c>
      <c r="C38" s="5" t="n">
        <v>-301</v>
      </c>
      <c r="D38" s="5" t="n">
        <v>0</v>
      </c>
    </row>
    <row r="39" spans="1:4">
      <c r="A39" s="4" t="s">
        <v>132</v>
      </c>
      <c r="B39" s="5" t="n">
        <v>-39760</v>
      </c>
      <c r="C39" s="5" t="n">
        <v>-20884</v>
      </c>
      <c r="D39" s="5" t="n">
        <v>-71692</v>
      </c>
    </row>
    <row r="40" spans="1:4">
      <c r="A40" s="4" t="s">
        <v>133</v>
      </c>
      <c r="B40" s="5" t="n">
        <v>66006</v>
      </c>
      <c r="C40" s="5" t="n">
        <v>87191</v>
      </c>
      <c r="D40" s="5" t="n">
        <v>158883</v>
      </c>
    </row>
    <row r="41" spans="1:4">
      <c r="A41" s="4" t="s">
        <v>134</v>
      </c>
      <c r="B41" s="5" t="n">
        <v>26692</v>
      </c>
      <c r="C41" s="5" t="n">
        <v>66006</v>
      </c>
      <c r="D41" s="5" t="n">
        <v>87191</v>
      </c>
    </row>
    <row r="42" spans="1:4">
      <c r="A42" s="3" t="s">
        <v>135</v>
      </c>
    </row>
    <row r="43" spans="1:4">
      <c r="A43" s="4" t="s">
        <v>136</v>
      </c>
      <c r="B43" s="5" t="n">
        <v>5391</v>
      </c>
      <c r="C43" s="5" t="n">
        <v>5393</v>
      </c>
      <c r="D43" s="5" t="n">
        <v>5517</v>
      </c>
    </row>
    <row r="44" spans="1:4">
      <c r="A44" s="4" t="s">
        <v>137</v>
      </c>
      <c r="B44" s="5" t="n">
        <v>126</v>
      </c>
      <c r="C44" s="5" t="n">
        <v>113</v>
      </c>
      <c r="D44" s="5" t="n">
        <v>123</v>
      </c>
    </row>
    <row r="45" spans="1:4">
      <c r="A45" s="3" t="s">
        <v>138</v>
      </c>
    </row>
    <row r="46" spans="1:4">
      <c r="A46" s="4" t="s">
        <v>139</v>
      </c>
      <c r="B46" s="5" t="n">
        <v>0</v>
      </c>
      <c r="C46" s="5" t="n">
        <v>0</v>
      </c>
      <c r="D46" s="5" t="n">
        <v>18256</v>
      </c>
    </row>
    <row r="47" spans="1:4">
      <c r="A47" s="4" t="s">
        <v>140</v>
      </c>
      <c r="B47" s="5" t="n">
        <v>3186</v>
      </c>
      <c r="C47" s="5" t="n">
        <v>1805</v>
      </c>
      <c r="D47" s="5" t="n">
        <v>0</v>
      </c>
    </row>
    <row r="48" spans="1:4">
      <c r="A48" s="4" t="s">
        <v>141</v>
      </c>
      <c r="B48" s="5" t="n">
        <v>127</v>
      </c>
      <c r="C48" s="5" t="n">
        <v>91</v>
      </c>
      <c r="D48" s="5" t="n">
        <v>0</v>
      </c>
    </row>
    <row r="49" spans="1:4">
      <c r="A49" s="4" t="s">
        <v>105</v>
      </c>
      <c r="B49" s="5" t="n">
        <v>0</v>
      </c>
      <c r="C49" s="5" t="n">
        <v>189</v>
      </c>
      <c r="D49" s="5" t="n">
        <v>31</v>
      </c>
    </row>
    <row r="50" spans="1:4">
      <c r="A50" s="4" t="s">
        <v>142</v>
      </c>
    </row>
    <row r="51" spans="1:4">
      <c r="A51" s="3" t="s">
        <v>138</v>
      </c>
    </row>
    <row r="52" spans="1:4">
      <c r="A52" s="4" t="s">
        <v>143</v>
      </c>
      <c r="B52" s="7" t="n">
        <v>0</v>
      </c>
      <c r="C52" s="7" t="n">
        <v>0</v>
      </c>
      <c r="D52" s="7" t="n">
        <v>3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68</v>
      </c>
    </row>
    <row r="3" spans="1:4">
      <c r="A3" s="4" t="s">
        <v>142</v>
      </c>
    </row>
    <row r="4" spans="1:4">
      <c r="A4" s="3" t="s">
        <v>674</v>
      </c>
    </row>
    <row r="5" spans="1:4">
      <c r="A5" s="4" t="s">
        <v>675</v>
      </c>
      <c r="C5" s="5" t="n">
        <v>0</v>
      </c>
      <c r="D5" s="5" t="n">
        <v>108334</v>
      </c>
    </row>
    <row r="6" spans="1:4">
      <c r="A6" s="4" t="s">
        <v>594</v>
      </c>
      <c r="D6" s="5" t="n">
        <v>32500</v>
      </c>
    </row>
    <row r="7" spans="1:4">
      <c r="A7" s="4" t="s">
        <v>676</v>
      </c>
      <c r="D7" s="5" t="n">
        <v>-140834</v>
      </c>
    </row>
    <row r="8" spans="1:4">
      <c r="A8" s="4" t="s">
        <v>677</v>
      </c>
      <c r="D8" s="5" t="n">
        <v>0</v>
      </c>
    </row>
    <row r="9" spans="1:4">
      <c r="A9" s="4" t="s">
        <v>678</v>
      </c>
      <c r="D9" s="5" t="n">
        <v>0</v>
      </c>
    </row>
    <row r="10" spans="1:4">
      <c r="A10" s="3" t="s">
        <v>679</v>
      </c>
    </row>
    <row r="11" spans="1:4">
      <c r="A11" s="4" t="s">
        <v>680</v>
      </c>
      <c r="C11" s="7" t="n">
        <v>0</v>
      </c>
      <c r="D11" s="8" t="n">
        <v>2.86</v>
      </c>
    </row>
    <row r="12" spans="1:4">
      <c r="A12" s="4" t="s">
        <v>681</v>
      </c>
      <c r="D12" s="9" t="n">
        <v>10.67</v>
      </c>
    </row>
    <row r="13" spans="1:4">
      <c r="A13" s="4" t="s">
        <v>682</v>
      </c>
      <c r="D13" s="9" t="n">
        <v>4.66</v>
      </c>
    </row>
    <row r="14" spans="1:4">
      <c r="A14" s="4" t="s">
        <v>680</v>
      </c>
      <c r="D14" s="7" t="n">
        <v>0</v>
      </c>
    </row>
    <row r="15" spans="1:4">
      <c r="A15" s="4" t="s">
        <v>595</v>
      </c>
    </row>
    <row r="16" spans="1:4">
      <c r="A16" s="3" t="s">
        <v>674</v>
      </c>
    </row>
    <row r="17" spans="1:4">
      <c r="A17" s="4" t="s">
        <v>675</v>
      </c>
      <c r="B17" s="5" t="n">
        <v>179900</v>
      </c>
      <c r="C17" s="5" t="n">
        <v>182750</v>
      </c>
    </row>
    <row r="18" spans="1:4">
      <c r="A18" s="4" t="s">
        <v>594</v>
      </c>
      <c r="B18" s="5" t="n">
        <v>93468</v>
      </c>
      <c r="C18" s="5" t="n">
        <v>58068</v>
      </c>
    </row>
    <row r="19" spans="1:4">
      <c r="A19" s="4" t="s">
        <v>676</v>
      </c>
      <c r="B19" s="5" t="n">
        <v>-80274</v>
      </c>
      <c r="C19" s="5" t="n">
        <v>-60918</v>
      </c>
    </row>
    <row r="20" spans="1:4">
      <c r="A20" s="4" t="s">
        <v>677</v>
      </c>
      <c r="B20" s="5" t="n">
        <v>-4465</v>
      </c>
      <c r="C20" s="5" t="n">
        <v>0</v>
      </c>
    </row>
    <row r="21" spans="1:4">
      <c r="A21" s="4" t="s">
        <v>678</v>
      </c>
      <c r="B21" s="5" t="n">
        <v>188629</v>
      </c>
      <c r="C21" s="5" t="n">
        <v>179900</v>
      </c>
      <c r="D21" s="5" t="n">
        <v>182750</v>
      </c>
    </row>
    <row r="22" spans="1:4">
      <c r="A22" s="3" t="s">
        <v>679</v>
      </c>
    </row>
    <row r="23" spans="1:4">
      <c r="A23" s="4" t="s">
        <v>680</v>
      </c>
      <c r="B23" s="8" t="n">
        <v>9.35</v>
      </c>
      <c r="C23" s="8" t="n">
        <v>10.23</v>
      </c>
    </row>
    <row r="24" spans="1:4">
      <c r="A24" s="4" t="s">
        <v>681</v>
      </c>
      <c r="B24" s="9" t="n">
        <v>7.26</v>
      </c>
      <c r="C24" s="9" t="n">
        <v>7.5</v>
      </c>
    </row>
    <row r="25" spans="1:4">
      <c r="A25" s="4" t="s">
        <v>682</v>
      </c>
      <c r="B25" s="9" t="n">
        <v>9.57</v>
      </c>
      <c r="C25" s="9" t="n">
        <v>10.13</v>
      </c>
    </row>
    <row r="26" spans="1:4">
      <c r="A26" s="4" t="s">
        <v>683</v>
      </c>
      <c r="B26" s="9" t="n">
        <v>7.09</v>
      </c>
      <c r="C26" s="5" t="n">
        <v>0</v>
      </c>
    </row>
    <row r="27" spans="1:4">
      <c r="A27" s="4" t="s">
        <v>680</v>
      </c>
      <c r="B27" s="8" t="n">
        <v>9.35</v>
      </c>
      <c r="C27" s="8" t="n">
        <v>9.35</v>
      </c>
      <c r="D27" s="8" t="n">
        <v>10.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84</v>
      </c>
      <c r="B1" s="2" t="s">
        <v>2</v>
      </c>
      <c r="C1" s="2" t="s">
        <v>32</v>
      </c>
    </row>
    <row r="2" spans="1:3">
      <c r="A2" s="3" t="s">
        <v>202</v>
      </c>
    </row>
    <row r="3" spans="1:3">
      <c r="A3" s="4" t="s">
        <v>361</v>
      </c>
      <c r="B3" s="7" t="n">
        <v>7044</v>
      </c>
      <c r="C3" s="7" t="n">
        <v>3505</v>
      </c>
    </row>
    <row r="4" spans="1:3">
      <c r="A4" s="4" t="s">
        <v>120</v>
      </c>
      <c r="B4" s="5" t="n">
        <v>1947</v>
      </c>
      <c r="C4" s="5" t="n">
        <v>2475</v>
      </c>
    </row>
    <row r="5" spans="1:3">
      <c r="A5" s="4" t="s">
        <v>477</v>
      </c>
      <c r="B5" s="5" t="n">
        <v>1580</v>
      </c>
      <c r="C5" s="5" t="n">
        <v>1706</v>
      </c>
    </row>
    <row r="6" spans="1:3">
      <c r="A6" s="4" t="s">
        <v>364</v>
      </c>
      <c r="B6" s="5" t="n">
        <v>856</v>
      </c>
      <c r="C6" s="5" t="n">
        <v>843</v>
      </c>
    </row>
    <row r="7" spans="1:3">
      <c r="A7" s="4" t="s">
        <v>685</v>
      </c>
      <c r="B7" s="5" t="n">
        <v>596</v>
      </c>
      <c r="C7" s="5" t="n">
        <v>153</v>
      </c>
    </row>
    <row r="8" spans="1:3">
      <c r="A8" s="4" t="s">
        <v>686</v>
      </c>
      <c r="B8" s="5" t="n">
        <v>546</v>
      </c>
      <c r="C8" s="5" t="n">
        <v>715</v>
      </c>
    </row>
    <row r="9" spans="1:3">
      <c r="A9" s="4" t="s">
        <v>687</v>
      </c>
      <c r="B9" s="5" t="n">
        <v>240</v>
      </c>
      <c r="C9" s="5" t="n">
        <v>240</v>
      </c>
    </row>
    <row r="10" spans="1:3">
      <c r="A10" s="4" t="s">
        <v>688</v>
      </c>
      <c r="B10" s="5" t="n">
        <v>58</v>
      </c>
      <c r="C10" s="5" t="n">
        <v>192</v>
      </c>
    </row>
    <row r="11" spans="1:3">
      <c r="A11" s="4" t="s">
        <v>42</v>
      </c>
      <c r="B11" s="5" t="n">
        <v>635</v>
      </c>
      <c r="C11" s="5" t="n">
        <v>520</v>
      </c>
    </row>
    <row r="12" spans="1:3">
      <c r="A12" s="4" t="s">
        <v>689</v>
      </c>
      <c r="B12" s="7" t="n">
        <v>13502</v>
      </c>
      <c r="C12" s="7" t="n">
        <v>103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90</v>
      </c>
      <c r="B1" s="2" t="s">
        <v>1</v>
      </c>
    </row>
    <row r="2" spans="1:4">
      <c r="B2" s="2" t="s">
        <v>2</v>
      </c>
      <c r="C2" s="2" t="s">
        <v>32</v>
      </c>
      <c r="D2" s="2" t="s">
        <v>68</v>
      </c>
    </row>
    <row r="3" spans="1:4">
      <c r="A3" s="3" t="s">
        <v>691</v>
      </c>
    </row>
    <row r="4" spans="1:4">
      <c r="A4" s="4" t="s">
        <v>84</v>
      </c>
      <c r="B4" s="7" t="n">
        <v>-85</v>
      </c>
      <c r="C4" s="7" t="n">
        <v>287</v>
      </c>
      <c r="D4" s="7" t="n">
        <v>35</v>
      </c>
    </row>
    <row r="5" spans="1:4">
      <c r="A5" s="4" t="s">
        <v>692</v>
      </c>
      <c r="B5" s="4" t="s">
        <v>693</v>
      </c>
    </row>
    <row r="6" spans="1:4">
      <c r="A6" s="4" t="s">
        <v>694</v>
      </c>
      <c r="B6" s="7" t="n">
        <v>13309</v>
      </c>
      <c r="C6" s="5" t="n">
        <v>15250</v>
      </c>
    </row>
    <row r="7" spans="1:4">
      <c r="A7" s="4" t="s">
        <v>695</v>
      </c>
      <c r="B7" s="7" t="n">
        <v>-1900</v>
      </c>
    </row>
    <row r="8" spans="1:4">
      <c r="A8" s="4" t="s">
        <v>696</v>
      </c>
      <c r="B8" s="4" t="s">
        <v>697</v>
      </c>
    </row>
    <row r="9" spans="1:4">
      <c r="A9" s="4" t="s">
        <v>698</v>
      </c>
      <c r="B9" s="4" t="s">
        <v>699</v>
      </c>
    </row>
    <row r="10" spans="1:4">
      <c r="A10" s="4" t="s">
        <v>700</v>
      </c>
    </row>
    <row r="11" spans="1:4">
      <c r="A11" s="3" t="s">
        <v>691</v>
      </c>
    </row>
    <row r="12" spans="1:4">
      <c r="A12" s="4" t="s">
        <v>701</v>
      </c>
      <c r="B12" s="7" t="n">
        <v>23100</v>
      </c>
    </row>
    <row r="13" spans="1:4">
      <c r="A13" s="4" t="s">
        <v>702</v>
      </c>
    </row>
    <row r="14" spans="1:4">
      <c r="A14" s="3" t="s">
        <v>691</v>
      </c>
    </row>
    <row r="15" spans="1:4">
      <c r="A15" s="4" t="s">
        <v>703</v>
      </c>
      <c r="B15" s="5" t="n">
        <v>1000</v>
      </c>
    </row>
    <row r="16" spans="1:4">
      <c r="A16" s="4" t="s">
        <v>704</v>
      </c>
    </row>
    <row r="17" spans="1:4">
      <c r="A17" s="3" t="s">
        <v>691</v>
      </c>
    </row>
    <row r="18" spans="1:4">
      <c r="A18" s="4" t="s">
        <v>703</v>
      </c>
      <c r="B18" s="5" t="n">
        <v>2300</v>
      </c>
    </row>
    <row r="19" spans="1:4">
      <c r="A19" s="4" t="s">
        <v>705</v>
      </c>
    </row>
    <row r="20" spans="1:4">
      <c r="A20" s="3" t="s">
        <v>691</v>
      </c>
    </row>
    <row r="21" spans="1:4">
      <c r="A21" s="4" t="s">
        <v>706</v>
      </c>
      <c r="B21" s="7" t="n">
        <v>73</v>
      </c>
      <c r="C21" s="7" t="n">
        <v>0</v>
      </c>
      <c r="D21"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07</v>
      </c>
      <c r="B1" s="2" t="s">
        <v>1</v>
      </c>
    </row>
    <row r="2" spans="1:4">
      <c r="B2" s="2" t="s">
        <v>2</v>
      </c>
      <c r="C2" s="2" t="s">
        <v>32</v>
      </c>
      <c r="D2" s="2" t="s">
        <v>68</v>
      </c>
    </row>
    <row r="3" spans="1:4">
      <c r="A3" s="3" t="s">
        <v>206</v>
      </c>
    </row>
    <row r="4" spans="1:4">
      <c r="A4" s="4" t="s">
        <v>708</v>
      </c>
      <c r="B4" s="7" t="n">
        <v>-21938</v>
      </c>
      <c r="C4" s="7" t="n">
        <v>-9514</v>
      </c>
      <c r="D4" s="7" t="n">
        <v>6911</v>
      </c>
    </row>
    <row r="5" spans="1:4">
      <c r="A5" s="4" t="s">
        <v>709</v>
      </c>
      <c r="B5" s="5" t="n">
        <v>6662</v>
      </c>
      <c r="C5" s="5" t="n">
        <v>-2184</v>
      </c>
      <c r="D5" s="5" t="n">
        <v>-208</v>
      </c>
    </row>
    <row r="6" spans="1:4">
      <c r="A6" s="4" t="s">
        <v>83</v>
      </c>
      <c r="B6" s="7" t="n">
        <v>-15276</v>
      </c>
      <c r="C6" s="7" t="n">
        <v>-11698</v>
      </c>
      <c r="D6" s="7" t="n">
        <v>67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10</v>
      </c>
      <c r="B1" s="2" t="s">
        <v>1</v>
      </c>
    </row>
    <row r="2" spans="1:4">
      <c r="B2" s="2" t="s">
        <v>2</v>
      </c>
      <c r="C2" s="2" t="s">
        <v>32</v>
      </c>
      <c r="D2" s="2" t="s">
        <v>68</v>
      </c>
    </row>
    <row r="3" spans="1:4">
      <c r="A3" s="3" t="s">
        <v>711</v>
      </c>
    </row>
    <row r="4" spans="1:4">
      <c r="A4" s="4" t="s">
        <v>712</v>
      </c>
      <c r="B4" s="7" t="n">
        <v>-86</v>
      </c>
      <c r="C4" s="7" t="n">
        <v>26</v>
      </c>
      <c r="D4" s="7" t="n">
        <v>0</v>
      </c>
    </row>
    <row r="5" spans="1:4">
      <c r="A5" s="4" t="s">
        <v>713</v>
      </c>
      <c r="B5" s="5" t="n">
        <v>20</v>
      </c>
      <c r="C5" s="5" t="n">
        <v>35</v>
      </c>
      <c r="D5" s="5" t="n">
        <v>19</v>
      </c>
    </row>
    <row r="6" spans="1:4">
      <c r="A6" s="4" t="s">
        <v>423</v>
      </c>
      <c r="B6" s="5" t="n">
        <v>42</v>
      </c>
      <c r="C6" s="5" t="n">
        <v>272</v>
      </c>
      <c r="D6" s="5" t="n">
        <v>0</v>
      </c>
    </row>
    <row r="7" spans="1:4">
      <c r="A7" s="4" t="s">
        <v>714</v>
      </c>
      <c r="B7" s="5" t="n">
        <v>-24</v>
      </c>
      <c r="C7" s="5" t="n">
        <v>333</v>
      </c>
      <c r="D7" s="5" t="n">
        <v>47</v>
      </c>
    </row>
    <row r="8" spans="1:4">
      <c r="A8" s="3" t="s">
        <v>715</v>
      </c>
    </row>
    <row r="9" spans="1:4">
      <c r="A9" s="4" t="s">
        <v>712</v>
      </c>
      <c r="B9" s="5" t="n">
        <v>0</v>
      </c>
      <c r="C9" s="5" t="n">
        <v>0</v>
      </c>
      <c r="D9" s="5" t="n">
        <v>0</v>
      </c>
    </row>
    <row r="10" spans="1:4">
      <c r="A10" s="4" t="s">
        <v>713</v>
      </c>
      <c r="B10" s="5" t="n">
        <v>0</v>
      </c>
      <c r="C10" s="5" t="n">
        <v>0</v>
      </c>
      <c r="D10" s="5" t="n">
        <v>0</v>
      </c>
    </row>
    <row r="11" spans="1:4">
      <c r="A11" s="4" t="s">
        <v>423</v>
      </c>
      <c r="B11" s="5" t="n">
        <v>-61</v>
      </c>
      <c r="C11" s="5" t="n">
        <v>-46</v>
      </c>
      <c r="D11" s="5" t="n">
        <v>-12</v>
      </c>
    </row>
    <row r="12" spans="1:4">
      <c r="A12" s="4" t="s">
        <v>716</v>
      </c>
      <c r="B12" s="5" t="n">
        <v>-61</v>
      </c>
      <c r="C12" s="5" t="n">
        <v>-46</v>
      </c>
      <c r="D12" s="5" t="n">
        <v>-12</v>
      </c>
    </row>
    <row r="13" spans="1:4">
      <c r="A13" s="4" t="s">
        <v>717</v>
      </c>
      <c r="B13" s="7" t="n">
        <v>-85</v>
      </c>
      <c r="C13" s="7" t="n">
        <v>287</v>
      </c>
      <c r="D13" s="7" t="n">
        <v>3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18</v>
      </c>
      <c r="B1" s="2" t="s">
        <v>1</v>
      </c>
    </row>
    <row r="2" spans="1:4">
      <c r="B2" s="2" t="s">
        <v>2</v>
      </c>
      <c r="C2" s="2" t="s">
        <v>32</v>
      </c>
      <c r="D2" s="2" t="s">
        <v>68</v>
      </c>
    </row>
    <row r="3" spans="1:4">
      <c r="A3" s="3" t="s">
        <v>719</v>
      </c>
    </row>
    <row r="4" spans="1:4">
      <c r="A4" s="4" t="s">
        <v>720</v>
      </c>
      <c r="B4" s="7" t="n">
        <v>-5195</v>
      </c>
      <c r="C4" s="7" t="n">
        <v>-3977</v>
      </c>
      <c r="D4" s="7" t="n">
        <v>2244</v>
      </c>
    </row>
    <row r="5" spans="1:4">
      <c r="A5" s="4" t="s">
        <v>721</v>
      </c>
      <c r="B5" s="5" t="n">
        <v>2939</v>
      </c>
      <c r="C5" s="5" t="n">
        <v>2584</v>
      </c>
      <c r="D5" s="5" t="n">
        <v>-5597</v>
      </c>
    </row>
    <row r="6" spans="1:4">
      <c r="A6" s="4" t="s">
        <v>722</v>
      </c>
      <c r="B6" s="5" t="n">
        <v>24</v>
      </c>
      <c r="C6" s="5" t="n">
        <v>63</v>
      </c>
      <c r="D6" s="5" t="n">
        <v>7</v>
      </c>
    </row>
    <row r="7" spans="1:4">
      <c r="A7" s="4" t="s">
        <v>723</v>
      </c>
      <c r="B7" s="5" t="n">
        <v>-2012</v>
      </c>
      <c r="C7" s="5" t="n">
        <v>590</v>
      </c>
      <c r="D7" s="5" t="n">
        <v>3254</v>
      </c>
    </row>
    <row r="8" spans="1:4">
      <c r="A8" s="4" t="s">
        <v>724</v>
      </c>
      <c r="B8" s="5" t="n">
        <v>7504</v>
      </c>
      <c r="C8" s="5" t="n">
        <v>0</v>
      </c>
      <c r="D8" s="5" t="n">
        <v>0</v>
      </c>
    </row>
    <row r="9" spans="1:4">
      <c r="A9" s="4" t="s">
        <v>725</v>
      </c>
      <c r="B9" s="5" t="n">
        <v>-2276</v>
      </c>
      <c r="C9" s="5" t="n">
        <v>822</v>
      </c>
      <c r="D9" s="5" t="n">
        <v>114</v>
      </c>
    </row>
    <row r="10" spans="1:4">
      <c r="A10" s="4" t="s">
        <v>726</v>
      </c>
      <c r="B10" s="5" t="n">
        <v>13</v>
      </c>
      <c r="C10" s="5" t="n">
        <v>23</v>
      </c>
      <c r="D10" s="5" t="n">
        <v>13</v>
      </c>
    </row>
    <row r="11" spans="1:4">
      <c r="A11" s="4" t="s">
        <v>727</v>
      </c>
      <c r="B11" s="5" t="n">
        <v>129</v>
      </c>
      <c r="C11" s="5" t="n">
        <v>154</v>
      </c>
      <c r="D11" s="5" t="n">
        <v>0</v>
      </c>
    </row>
    <row r="12" spans="1:4">
      <c r="A12" s="4" t="s">
        <v>728</v>
      </c>
      <c r="B12" s="5" t="n">
        <v>-13</v>
      </c>
      <c r="C12" s="5" t="n">
        <v>0</v>
      </c>
      <c r="D12" s="5" t="n">
        <v>0</v>
      </c>
    </row>
    <row r="13" spans="1:4">
      <c r="A13" s="4" t="s">
        <v>729</v>
      </c>
      <c r="B13" s="5" t="n">
        <v>-13</v>
      </c>
      <c r="C13" s="5" t="n">
        <v>28</v>
      </c>
      <c r="D13" s="5" t="n">
        <v>0</v>
      </c>
    </row>
    <row r="14" spans="1:4">
      <c r="A14" s="4" t="s">
        <v>717</v>
      </c>
      <c r="B14" s="5" t="n">
        <v>-85</v>
      </c>
      <c r="C14" s="5" t="n">
        <v>287</v>
      </c>
      <c r="D14" s="5" t="n">
        <v>35</v>
      </c>
    </row>
    <row r="15" spans="1:4">
      <c r="A15" s="4" t="s">
        <v>705</v>
      </c>
    </row>
    <row r="16" spans="1:4">
      <c r="A16" s="3" t="s">
        <v>719</v>
      </c>
    </row>
    <row r="17" spans="1:4">
      <c r="A17" s="4" t="s">
        <v>706</v>
      </c>
      <c r="B17" s="7" t="n">
        <v>-73</v>
      </c>
      <c r="C17" s="7" t="n">
        <v>0</v>
      </c>
      <c r="D17"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30</v>
      </c>
      <c r="B1" s="2" t="s">
        <v>2</v>
      </c>
      <c r="C1" s="2" t="s">
        <v>32</v>
      </c>
    </row>
    <row r="2" spans="1:3">
      <c r="A2" s="3" t="s">
        <v>731</v>
      </c>
    </row>
    <row r="3" spans="1:3">
      <c r="A3" s="4" t="s">
        <v>732</v>
      </c>
      <c r="B3" s="7" t="n">
        <v>506</v>
      </c>
      <c r="C3" s="7" t="n">
        <v>118</v>
      </c>
    </row>
    <row r="4" spans="1:3">
      <c r="A4" s="4" t="s">
        <v>733</v>
      </c>
      <c r="B4" s="5" t="n">
        <v>619</v>
      </c>
      <c r="C4" s="5" t="n">
        <v>467</v>
      </c>
    </row>
    <row r="5" spans="1:3">
      <c r="A5" s="4" t="s">
        <v>46</v>
      </c>
      <c r="B5" s="5" t="n">
        <v>664</v>
      </c>
      <c r="C5" s="5" t="n">
        <v>831</v>
      </c>
    </row>
    <row r="6" spans="1:3">
      <c r="A6" s="4" t="s">
        <v>734</v>
      </c>
      <c r="B6" s="5" t="n">
        <v>214</v>
      </c>
      <c r="C6" s="5" t="n">
        <v>317</v>
      </c>
    </row>
    <row r="7" spans="1:3">
      <c r="A7" s="4" t="s">
        <v>735</v>
      </c>
      <c r="B7" s="5" t="n">
        <v>9327</v>
      </c>
      <c r="C7" s="5" t="n">
        <v>10962</v>
      </c>
    </row>
    <row r="8" spans="1:3">
      <c r="A8" s="4" t="s">
        <v>736</v>
      </c>
      <c r="B8" s="5" t="n">
        <v>168</v>
      </c>
      <c r="C8" s="5" t="n">
        <v>254</v>
      </c>
    </row>
    <row r="9" spans="1:3">
      <c r="A9" s="4" t="s">
        <v>737</v>
      </c>
      <c r="B9" s="5" t="n">
        <v>1817</v>
      </c>
      <c r="C9" s="5" t="n">
        <v>2301</v>
      </c>
    </row>
    <row r="10" spans="1:3">
      <c r="A10" s="4" t="s">
        <v>738</v>
      </c>
      <c r="B10" s="5" t="n">
        <v>13315</v>
      </c>
      <c r="C10" s="5" t="n">
        <v>15250</v>
      </c>
    </row>
    <row r="11" spans="1:3">
      <c r="A11" s="4" t="s">
        <v>739</v>
      </c>
      <c r="B11" s="5" t="n">
        <v>-13309</v>
      </c>
      <c r="C11" s="5" t="n">
        <v>-15250</v>
      </c>
    </row>
    <row r="12" spans="1:3">
      <c r="A12" s="4" t="s">
        <v>740</v>
      </c>
      <c r="B12" s="5" t="n">
        <v>6</v>
      </c>
      <c r="C12" s="5" t="n">
        <v>0</v>
      </c>
    </row>
    <row r="13" spans="1:3">
      <c r="A13" s="3" t="s">
        <v>741</v>
      </c>
    </row>
    <row r="14" spans="1:3">
      <c r="A14" s="4" t="s">
        <v>742</v>
      </c>
      <c r="B14" s="5" t="n">
        <v>-165</v>
      </c>
      <c r="C14" s="5" t="n">
        <v>-205</v>
      </c>
    </row>
    <row r="15" spans="1:3">
      <c r="A15" s="4" t="s">
        <v>743</v>
      </c>
      <c r="B15" s="5" t="n">
        <v>165</v>
      </c>
      <c r="C15" s="5" t="n">
        <v>205</v>
      </c>
    </row>
    <row r="16" spans="1:3">
      <c r="A16" s="4" t="s">
        <v>744</v>
      </c>
      <c r="B16" s="7" t="n">
        <v>-159</v>
      </c>
      <c r="C16" s="7" t="n">
        <v>-2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745</v>
      </c>
      <c r="B1" s="2" t="s">
        <v>1</v>
      </c>
    </row>
    <row r="2" spans="1:2">
      <c r="B2" s="2" t="s">
        <v>558</v>
      </c>
    </row>
    <row r="3" spans="1:2">
      <c r="A3" s="3" t="s">
        <v>508</v>
      </c>
    </row>
    <row r="4" spans="1:2">
      <c r="A4" s="4" t="s">
        <v>746</v>
      </c>
      <c r="B4" s="7" t="n">
        <v>15250</v>
      </c>
    </row>
    <row r="5" spans="1:2">
      <c r="A5" s="4" t="s">
        <v>747</v>
      </c>
      <c r="B5" s="5" t="n">
        <v>1112</v>
      </c>
    </row>
    <row r="6" spans="1:2">
      <c r="A6" s="4" t="s">
        <v>748</v>
      </c>
      <c r="B6" s="5" t="n">
        <v>3048</v>
      </c>
    </row>
    <row r="7" spans="1:2">
      <c r="A7" s="4" t="s">
        <v>749</v>
      </c>
      <c r="B7" s="5" t="n">
        <v>-7504</v>
      </c>
    </row>
    <row r="8" spans="1:2">
      <c r="A8" s="4" t="s">
        <v>42</v>
      </c>
      <c r="B8" s="5" t="n">
        <v>-1403</v>
      </c>
    </row>
    <row r="9" spans="1:2">
      <c r="A9" s="4" t="s">
        <v>750</v>
      </c>
      <c r="B9" s="7" t="n">
        <v>1330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51</v>
      </c>
      <c r="B1" s="2" t="s">
        <v>2</v>
      </c>
      <c r="C1" s="2" t="s">
        <v>32</v>
      </c>
    </row>
    <row r="2" spans="1:3">
      <c r="A2" s="4" t="s">
        <v>712</v>
      </c>
    </row>
    <row r="3" spans="1:3">
      <c r="A3" s="3" t="s">
        <v>752</v>
      </c>
    </row>
    <row r="4" spans="1:3">
      <c r="A4" s="4" t="s">
        <v>703</v>
      </c>
      <c r="B4" s="7" t="n">
        <v>41688</v>
      </c>
      <c r="C4" s="7" t="n">
        <v>31336</v>
      </c>
    </row>
    <row r="5" spans="1:3">
      <c r="A5" s="4" t="s">
        <v>753</v>
      </c>
      <c r="B5" s="5" t="n">
        <v>168</v>
      </c>
      <c r="C5" s="5" t="n">
        <v>168</v>
      </c>
    </row>
    <row r="6" spans="1:3">
      <c r="A6" s="4" t="s">
        <v>754</v>
      </c>
      <c r="B6" s="5" t="n">
        <v>0</v>
      </c>
      <c r="C6" s="5" t="n">
        <v>86</v>
      </c>
    </row>
    <row r="7" spans="1:3">
      <c r="A7" s="4" t="s">
        <v>755</v>
      </c>
    </row>
    <row r="8" spans="1:3">
      <c r="A8" s="3" t="s">
        <v>752</v>
      </c>
    </row>
    <row r="9" spans="1:3">
      <c r="A9" s="4" t="s">
        <v>703</v>
      </c>
      <c r="B9" s="5" t="n">
        <v>659</v>
      </c>
      <c r="C9" s="5" t="n">
        <v>529</v>
      </c>
    </row>
    <row r="10" spans="1:3">
      <c r="A10" s="4" t="s">
        <v>756</v>
      </c>
    </row>
    <row r="11" spans="1:3">
      <c r="A11" s="3" t="s">
        <v>752</v>
      </c>
    </row>
    <row r="12" spans="1:3">
      <c r="A12" s="4" t="s">
        <v>703</v>
      </c>
      <c r="B12" s="5" t="n">
        <v>4320</v>
      </c>
      <c r="C12" s="5" t="n">
        <v>1764</v>
      </c>
    </row>
    <row r="13" spans="1:3">
      <c r="A13" s="4" t="s">
        <v>757</v>
      </c>
    </row>
    <row r="14" spans="1:3">
      <c r="A14" s="3" t="s">
        <v>752</v>
      </c>
    </row>
    <row r="15" spans="1:3">
      <c r="A15" s="4" t="s">
        <v>703</v>
      </c>
      <c r="B15" s="5" t="n">
        <v>389</v>
      </c>
      <c r="C15" s="5" t="n">
        <v>222</v>
      </c>
    </row>
    <row r="16" spans="1:3">
      <c r="A16" s="4" t="s">
        <v>758</v>
      </c>
    </row>
    <row r="17" spans="1:3">
      <c r="A17" s="3" t="s">
        <v>752</v>
      </c>
    </row>
    <row r="18" spans="1:3">
      <c r="A18" s="4" t="s">
        <v>703</v>
      </c>
      <c r="B18" s="5" t="n">
        <v>24</v>
      </c>
      <c r="C18" s="5" t="n">
        <v>0</v>
      </c>
    </row>
    <row r="19" spans="1:3">
      <c r="A19" s="4" t="s">
        <v>423</v>
      </c>
    </row>
    <row r="20" spans="1:3">
      <c r="A20" s="3" t="s">
        <v>752</v>
      </c>
    </row>
    <row r="21" spans="1:3">
      <c r="A21" s="4" t="s">
        <v>703</v>
      </c>
      <c r="B21" s="7" t="n">
        <v>255</v>
      </c>
      <c r="C21" s="7" t="n">
        <v>2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1"/>
  </cols>
  <sheetData>
    <row r="1" spans="1:2">
      <c r="A1" s="1" t="s">
        <v>759</v>
      </c>
      <c r="B1" s="2" t="s">
        <v>558</v>
      </c>
    </row>
    <row r="2" spans="1:2">
      <c r="A2" s="3" t="s">
        <v>760</v>
      </c>
    </row>
    <row r="3" spans="1:2">
      <c r="A3" s="4" t="s">
        <v>761</v>
      </c>
      <c r="B3" s="7" t="n">
        <v>41688</v>
      </c>
    </row>
    <row r="4" spans="1:2">
      <c r="A4" s="4" t="s">
        <v>762</v>
      </c>
    </row>
    <row r="5" spans="1:2">
      <c r="A5" s="3" t="s">
        <v>760</v>
      </c>
    </row>
    <row r="6" spans="1:2">
      <c r="A6" s="4" t="s">
        <v>761</v>
      </c>
      <c r="B6" s="5" t="n">
        <v>8228</v>
      </c>
    </row>
    <row r="7" spans="1:2">
      <c r="A7" s="4" t="s">
        <v>763</v>
      </c>
    </row>
    <row r="8" spans="1:2">
      <c r="A8" s="3" t="s">
        <v>760</v>
      </c>
    </row>
    <row r="9" spans="1:2">
      <c r="A9" s="4" t="s">
        <v>761</v>
      </c>
      <c r="B9" s="5" t="n">
        <v>9063</v>
      </c>
    </row>
    <row r="10" spans="1:2">
      <c r="A10" s="4" t="s">
        <v>764</v>
      </c>
    </row>
    <row r="11" spans="1:2">
      <c r="A11" s="3" t="s">
        <v>760</v>
      </c>
    </row>
    <row r="12" spans="1:2">
      <c r="A12" s="4" t="s">
        <v>761</v>
      </c>
      <c r="B12" s="5" t="n">
        <v>6205</v>
      </c>
    </row>
    <row r="13" spans="1:2">
      <c r="A13" s="4" t="s">
        <v>765</v>
      </c>
    </row>
    <row r="14" spans="1:2">
      <c r="A14" s="3" t="s">
        <v>760</v>
      </c>
    </row>
    <row r="15" spans="1:2">
      <c r="A15" s="4" t="s">
        <v>761</v>
      </c>
      <c r="B15" s="5" t="n">
        <v>10016</v>
      </c>
    </row>
    <row r="16" spans="1:2">
      <c r="A16" s="5" t="n">
        <v>2037</v>
      </c>
    </row>
    <row r="17" spans="1:2">
      <c r="A17" s="3" t="s">
        <v>760</v>
      </c>
    </row>
    <row r="18" spans="1:2">
      <c r="A18" s="4" t="s">
        <v>761</v>
      </c>
      <c r="B18" s="7" t="n">
        <v>81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144</v>
      </c>
      <c r="B1" s="2" t="s">
        <v>2</v>
      </c>
      <c r="C1" s="2" t="s">
        <v>32</v>
      </c>
      <c r="D1" s="2" t="s">
        <v>68</v>
      </c>
    </row>
    <row r="2" spans="1:4">
      <c r="A2" s="4" t="s">
        <v>63</v>
      </c>
    </row>
    <row r="3" spans="1:4">
      <c r="A3" s="4" t="s">
        <v>64</v>
      </c>
      <c r="B3" s="4" t="s">
        <v>65</v>
      </c>
      <c r="C3" s="4" t="s">
        <v>65</v>
      </c>
      <c r="D3" s="4" t="s">
        <v>6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21"/>
  </cols>
  <sheetData>
    <row r="1" spans="1:2">
      <c r="A1" s="1" t="s">
        <v>766</v>
      </c>
      <c r="B1" s="2" t="s">
        <v>558</v>
      </c>
    </row>
    <row r="2" spans="1:2">
      <c r="A2" s="3" t="s">
        <v>767</v>
      </c>
    </row>
    <row r="3" spans="1:2">
      <c r="A3" s="5" t="n">
        <v>2018</v>
      </c>
      <c r="B3" s="7" t="n">
        <v>491000</v>
      </c>
    </row>
    <row r="4" spans="1:2">
      <c r="A4" s="5" t="n">
        <v>2019</v>
      </c>
      <c r="B4" s="5" t="n">
        <v>436000</v>
      </c>
    </row>
    <row r="5" spans="1:2">
      <c r="A5" s="5" t="n">
        <v>2020</v>
      </c>
      <c r="B5" s="5" t="n">
        <v>441000</v>
      </c>
    </row>
    <row r="6" spans="1:2">
      <c r="A6" s="5" t="n">
        <v>2021</v>
      </c>
      <c r="B6" s="5" t="n">
        <v>403000</v>
      </c>
    </row>
    <row r="7" spans="1:2">
      <c r="A7" s="5" t="n">
        <v>2022</v>
      </c>
      <c r="B7" s="5" t="n">
        <v>327000</v>
      </c>
    </row>
    <row r="8" spans="1:2">
      <c r="A8" s="5" t="n">
        <v>2023</v>
      </c>
      <c r="B8" s="5" t="n">
        <v>332000</v>
      </c>
    </row>
    <row r="9" spans="1:2">
      <c r="A9" s="4" t="s">
        <v>559</v>
      </c>
      <c r="B9" s="5" t="n">
        <v>83000</v>
      </c>
    </row>
    <row r="10" spans="1:2">
      <c r="A10" s="4" t="s">
        <v>146</v>
      </c>
      <c r="B10" s="7" t="n">
        <v>2513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68</v>
      </c>
      <c r="B1" s="2" t="s">
        <v>1</v>
      </c>
    </row>
    <row r="2" spans="1:4">
      <c r="B2" s="2" t="s">
        <v>2</v>
      </c>
      <c r="C2" s="2" t="s">
        <v>32</v>
      </c>
      <c r="D2" s="2" t="s">
        <v>68</v>
      </c>
    </row>
    <row r="3" spans="1:4">
      <c r="A3" s="3" t="s">
        <v>209</v>
      </c>
    </row>
    <row r="4" spans="1:4">
      <c r="A4" s="4" t="s">
        <v>769</v>
      </c>
      <c r="B4" s="6" t="n">
        <v>0.5</v>
      </c>
      <c r="C4" s="6" t="n">
        <v>0.9</v>
      </c>
      <c r="D4" s="6" t="n">
        <v>0.4</v>
      </c>
    </row>
    <row r="5" spans="1:4">
      <c r="A5" s="4" t="s">
        <v>770</v>
      </c>
      <c r="B5" s="6" t="n">
        <v>2.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9"/>
    <col customWidth="1" max="3" min="3" width="80"/>
    <col customWidth="1" max="4" min="4" width="21"/>
  </cols>
  <sheetData>
    <row r="1" spans="1:4">
      <c r="A1" s="1" t="s">
        <v>771</v>
      </c>
      <c r="B1" s="2" t="s">
        <v>772</v>
      </c>
      <c r="C1" s="2" t="s">
        <v>773</v>
      </c>
      <c r="D1" s="2" t="s">
        <v>338</v>
      </c>
    </row>
    <row r="2" spans="1:4">
      <c r="A2" s="3" t="s">
        <v>774</v>
      </c>
    </row>
    <row r="3" spans="1:4">
      <c r="A3" s="4" t="s">
        <v>775</v>
      </c>
      <c r="C3" s="7" t="n">
        <v>118</v>
      </c>
    </row>
    <row r="4" spans="1:4">
      <c r="A4" s="4" t="s">
        <v>776</v>
      </c>
      <c r="C4" s="7" t="n">
        <v>120</v>
      </c>
      <c r="D4" s="7" t="n">
        <v>122</v>
      </c>
    </row>
    <row r="5" spans="1:4">
      <c r="A5" s="4" t="s">
        <v>777</v>
      </c>
      <c r="C5" s="4" t="s">
        <v>778</v>
      </c>
    </row>
    <row r="6" spans="1:4">
      <c r="A6" s="4" t="s">
        <v>779</v>
      </c>
    </row>
    <row r="7" spans="1:4">
      <c r="A7" s="3" t="s">
        <v>774</v>
      </c>
    </row>
    <row r="8" spans="1:4">
      <c r="A8" s="4" t="s">
        <v>780</v>
      </c>
      <c r="C8" s="7" t="n">
        <v>889</v>
      </c>
    </row>
    <row r="9" spans="1:4">
      <c r="A9" s="4" t="s">
        <v>781</v>
      </c>
    </row>
    <row r="10" spans="1:4">
      <c r="A10" s="3" t="s">
        <v>774</v>
      </c>
    </row>
    <row r="11" spans="1:4">
      <c r="A11" s="4" t="s">
        <v>782</v>
      </c>
      <c r="C11" s="5" t="n">
        <v>12</v>
      </c>
    </row>
    <row r="12" spans="1:4">
      <c r="A12" s="4" t="s">
        <v>783</v>
      </c>
      <c r="C12" s="5" t="n">
        <v>35</v>
      </c>
    </row>
    <row r="13" spans="1:4">
      <c r="A13" s="4" t="s">
        <v>784</v>
      </c>
      <c r="C13" s="5" t="n">
        <v>29</v>
      </c>
    </row>
    <row r="14" spans="1:4">
      <c r="A14" s="4" t="s">
        <v>785</v>
      </c>
    </row>
    <row r="15" spans="1:4">
      <c r="A15" s="3" t="s">
        <v>774</v>
      </c>
    </row>
    <row r="16" spans="1:4">
      <c r="A16" s="4" t="s">
        <v>784</v>
      </c>
      <c r="B16" s="5" t="n">
        <v>2</v>
      </c>
    </row>
    <row r="17" spans="1:4">
      <c r="A17" s="4" t="s">
        <v>786</v>
      </c>
      <c r="C17" s="7" t="n">
        <v>1700</v>
      </c>
    </row>
    <row r="18" spans="1:4">
      <c r="A18" s="4" t="s">
        <v>787</v>
      </c>
    </row>
    <row r="19" spans="1:4">
      <c r="A19" s="3" t="s">
        <v>774</v>
      </c>
    </row>
    <row r="20" spans="1:4">
      <c r="A20" s="4" t="s">
        <v>782</v>
      </c>
      <c r="C20" s="5" t="n">
        <v>1</v>
      </c>
    </row>
    <row r="21" spans="1:4">
      <c r="A21" s="4" t="s">
        <v>788</v>
      </c>
      <c r="C21" s="5" t="n">
        <v>36</v>
      </c>
    </row>
    <row r="22" spans="1:4">
      <c r="A22" s="4" t="s">
        <v>789</v>
      </c>
      <c r="C22" s="5" t="n">
        <v>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90</v>
      </c>
      <c r="B1" s="2" t="s">
        <v>1</v>
      </c>
    </row>
    <row r="2" spans="1:4">
      <c r="B2" s="2" t="s">
        <v>2</v>
      </c>
      <c r="C2" s="2" t="s">
        <v>32</v>
      </c>
      <c r="D2" s="2" t="s">
        <v>68</v>
      </c>
    </row>
    <row r="3" spans="1:4">
      <c r="A3" s="3" t="s">
        <v>791</v>
      </c>
    </row>
    <row r="4" spans="1:4">
      <c r="A4" s="4" t="s">
        <v>792</v>
      </c>
      <c r="B4" s="4" t="s">
        <v>587</v>
      </c>
    </row>
    <row r="5" spans="1:4">
      <c r="A5" s="4" t="s">
        <v>793</v>
      </c>
      <c r="B5" s="4" t="s">
        <v>794</v>
      </c>
    </row>
    <row r="6" spans="1:4">
      <c r="A6" s="4" t="s">
        <v>795</v>
      </c>
      <c r="B6" s="7" t="n">
        <v>18000</v>
      </c>
      <c r="C6" s="7" t="n">
        <v>18000</v>
      </c>
      <c r="D6" s="7" t="n">
        <v>18000</v>
      </c>
    </row>
    <row r="7" spans="1:4">
      <c r="A7" s="4" t="s">
        <v>796</v>
      </c>
      <c r="B7" s="5" t="n">
        <v>311467</v>
      </c>
      <c r="C7" s="5" t="n">
        <v>228619</v>
      </c>
      <c r="D7" s="5" t="n">
        <v>172965</v>
      </c>
    </row>
    <row r="8" spans="1:4">
      <c r="A8" s="4" t="s">
        <v>797</v>
      </c>
    </row>
    <row r="9" spans="1:4">
      <c r="A9" s="3" t="s">
        <v>791</v>
      </c>
    </row>
    <row r="10" spans="1:4">
      <c r="A10" s="4" t="s">
        <v>795</v>
      </c>
      <c r="B10" s="7" t="n">
        <v>6000</v>
      </c>
      <c r="C10" s="7" t="n">
        <v>6000</v>
      </c>
      <c r="D10" s="7" t="n">
        <v>6000</v>
      </c>
    </row>
    <row r="11" spans="1:4">
      <c r="A11" s="4" t="s">
        <v>798</v>
      </c>
    </row>
    <row r="12" spans="1:4">
      <c r="A12" s="3" t="s">
        <v>791</v>
      </c>
    </row>
    <row r="13" spans="1:4">
      <c r="A13" s="4" t="s">
        <v>799</v>
      </c>
      <c r="B13" s="4" t="s">
        <v>587</v>
      </c>
    </row>
    <row r="14" spans="1:4">
      <c r="A14" s="4" t="s">
        <v>800</v>
      </c>
      <c r="B14" s="4" t="s">
        <v>420</v>
      </c>
    </row>
    <row r="15" spans="1:4">
      <c r="A15" s="4" t="s">
        <v>801</v>
      </c>
    </row>
    <row r="16" spans="1:4">
      <c r="A16" s="3" t="s">
        <v>791</v>
      </c>
    </row>
    <row r="17" spans="1:4">
      <c r="A17" s="4" t="s">
        <v>799</v>
      </c>
      <c r="B17" s="4" t="s">
        <v>697</v>
      </c>
    </row>
    <row r="18" spans="1:4">
      <c r="A18" s="4" t="s">
        <v>800</v>
      </c>
      <c r="B18" s="4" t="s">
        <v>8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349</v>
      </c>
      <c r="J1" s="2" t="s">
        <v>1</v>
      </c>
    </row>
    <row r="2" spans="1:12">
      <c r="B2" s="2" t="s">
        <v>2</v>
      </c>
      <c r="C2" s="2" t="s">
        <v>443</v>
      </c>
      <c r="D2" s="2" t="s">
        <v>4</v>
      </c>
      <c r="E2" s="2" t="s">
        <v>444</v>
      </c>
      <c r="F2" s="2" t="s">
        <v>32</v>
      </c>
      <c r="G2" s="2" t="s">
        <v>445</v>
      </c>
      <c r="H2" s="2" t="s">
        <v>446</v>
      </c>
      <c r="I2" s="2" t="s">
        <v>447</v>
      </c>
      <c r="J2" s="2" t="s">
        <v>2</v>
      </c>
      <c r="K2" s="2" t="s">
        <v>32</v>
      </c>
      <c r="L2" s="2" t="s">
        <v>68</v>
      </c>
    </row>
    <row r="3" spans="1:12">
      <c r="A3" s="3" t="s">
        <v>218</v>
      </c>
    </row>
    <row r="4" spans="1:12">
      <c r="A4" s="4" t="s">
        <v>804</v>
      </c>
      <c r="B4" s="7" t="n">
        <v>16101</v>
      </c>
      <c r="C4" s="7" t="n">
        <v>12851</v>
      </c>
      <c r="D4" s="7" t="n">
        <v>18408</v>
      </c>
      <c r="E4" s="7" t="n">
        <v>19891</v>
      </c>
      <c r="F4" s="7" t="n">
        <v>17935</v>
      </c>
      <c r="G4" s="7" t="n">
        <v>16151</v>
      </c>
      <c r="H4" s="7" t="n">
        <v>17138</v>
      </c>
      <c r="I4" s="7" t="n">
        <v>15657</v>
      </c>
      <c r="J4" s="7" t="n">
        <v>67251</v>
      </c>
      <c r="K4" s="7" t="n">
        <v>66881</v>
      </c>
      <c r="L4" s="7" t="n">
        <v>44250</v>
      </c>
    </row>
    <row r="5" spans="1:12">
      <c r="A5" s="4" t="s">
        <v>805</v>
      </c>
      <c r="B5" s="5" t="n">
        <v>5863</v>
      </c>
      <c r="C5" s="5" t="n">
        <v>2538</v>
      </c>
      <c r="D5" s="5" t="n">
        <v>8037</v>
      </c>
      <c r="E5" s="5" t="n">
        <v>10934</v>
      </c>
      <c r="F5" s="5" t="n">
        <v>9162</v>
      </c>
      <c r="G5" s="5" t="n">
        <v>8014</v>
      </c>
      <c r="H5" s="5" t="n">
        <v>9556</v>
      </c>
      <c r="I5" s="5" t="n">
        <v>7955</v>
      </c>
      <c r="J5" s="5" t="n">
        <v>27372</v>
      </c>
      <c r="K5" s="5" t="n">
        <v>34687</v>
      </c>
    </row>
    <row r="6" spans="1:12">
      <c r="A6" s="4" t="s">
        <v>806</v>
      </c>
      <c r="B6" s="5" t="n">
        <v>-4943</v>
      </c>
      <c r="C6" s="5" t="n">
        <v>-8039</v>
      </c>
      <c r="D6" s="5" t="n">
        <v>-1782</v>
      </c>
      <c r="E6" s="5" t="n">
        <v>2967</v>
      </c>
      <c r="F6" s="5" t="n">
        <v>326</v>
      </c>
      <c r="G6" s="5" t="n">
        <v>303</v>
      </c>
      <c r="H6" s="5" t="n">
        <v>1076</v>
      </c>
      <c r="I6" s="5" t="n">
        <v>837</v>
      </c>
      <c r="J6" s="5" t="n">
        <v>-11797</v>
      </c>
      <c r="K6" s="5" t="n">
        <v>2542</v>
      </c>
      <c r="L6" s="5" t="n">
        <v>-3192</v>
      </c>
    </row>
    <row r="7" spans="1:12">
      <c r="A7" s="4" t="s">
        <v>93</v>
      </c>
      <c r="B7" s="5" t="n">
        <v>-6121</v>
      </c>
      <c r="C7" s="5" t="n">
        <v>-8982</v>
      </c>
      <c r="D7" s="5" t="n">
        <v>-919</v>
      </c>
      <c r="E7" s="5" t="n">
        <v>831</v>
      </c>
      <c r="F7" s="5" t="n">
        <v>-5431</v>
      </c>
      <c r="G7" s="5" t="n">
        <v>-2703</v>
      </c>
      <c r="H7" s="5" t="n">
        <v>-2901</v>
      </c>
      <c r="I7" s="5" t="n">
        <v>-950</v>
      </c>
      <c r="J7" s="5" t="n">
        <v>-15191</v>
      </c>
      <c r="K7" s="5" t="n">
        <v>-11985</v>
      </c>
      <c r="L7" s="5" t="n">
        <v>6668</v>
      </c>
    </row>
    <row r="8" spans="1:12">
      <c r="A8" s="4" t="s">
        <v>807</v>
      </c>
      <c r="B8" s="7" t="n">
        <v>-6121</v>
      </c>
      <c r="C8" s="7" t="n">
        <v>-8982</v>
      </c>
      <c r="D8" s="7" t="n">
        <v>-919</v>
      </c>
      <c r="E8" s="7" t="n">
        <v>831</v>
      </c>
      <c r="F8" s="7" t="n">
        <v>-5431</v>
      </c>
      <c r="G8" s="7" t="n">
        <v>-2703</v>
      </c>
      <c r="H8" s="7" t="n">
        <v>-2901</v>
      </c>
      <c r="I8" s="7" t="n">
        <v>-950</v>
      </c>
      <c r="J8" s="7" t="n">
        <v>-15191</v>
      </c>
      <c r="K8" s="7" t="n">
        <v>-11985</v>
      </c>
      <c r="L8" s="7" t="n">
        <v>6668</v>
      </c>
    </row>
    <row r="9" spans="1:12">
      <c r="A9" s="4" t="s">
        <v>808</v>
      </c>
      <c r="B9" s="8" t="n">
        <v>-0.11</v>
      </c>
      <c r="C9" s="8" t="n">
        <v>-0.17</v>
      </c>
      <c r="D9" s="8" t="n">
        <v>-0.02</v>
      </c>
      <c r="E9" s="8" t="n">
        <v>0.02</v>
      </c>
      <c r="F9" s="8" t="n">
        <v>-0.11</v>
      </c>
      <c r="G9" s="8" t="n">
        <v>-0.05</v>
      </c>
      <c r="H9" s="8" t="n">
        <v>-0.05</v>
      </c>
      <c r="I9" s="8" t="n">
        <v>-0.02</v>
      </c>
      <c r="J9" s="8" t="n">
        <v>-0.28</v>
      </c>
      <c r="K9" s="8" t="n">
        <v>-0.23</v>
      </c>
      <c r="L9" s="8" t="n">
        <v>0.13</v>
      </c>
    </row>
    <row r="10" spans="1:12">
      <c r="A10" s="4" t="s">
        <v>809</v>
      </c>
      <c r="B10" s="8" t="n">
        <v>-0.11</v>
      </c>
      <c r="C10" s="8" t="n">
        <v>-0.17</v>
      </c>
      <c r="D10" s="8" t="n">
        <v>-0.02</v>
      </c>
      <c r="E10" s="8" t="n">
        <v>0.02</v>
      </c>
      <c r="F10" s="8" t="n">
        <v>-0.11</v>
      </c>
      <c r="G10" s="8" t="n">
        <v>-0.05</v>
      </c>
      <c r="H10" s="8" t="n">
        <v>-0.05</v>
      </c>
      <c r="I10" s="8" t="n">
        <v>-0.02</v>
      </c>
      <c r="J10" s="8" t="n">
        <v>-0.28</v>
      </c>
      <c r="K10" s="8" t="n">
        <v>-0.23</v>
      </c>
      <c r="L10" s="8" t="n">
        <v>-0.0700000000000000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2</v>
      </c>
      <c r="D2" s="2" t="s">
        <v>68</v>
      </c>
    </row>
    <row r="3" spans="1:4">
      <c r="A3" s="3" t="s">
        <v>508</v>
      </c>
    </row>
    <row r="4" spans="1:4">
      <c r="A4" s="4" t="s">
        <v>509</v>
      </c>
      <c r="B4" s="7" t="n">
        <v>41911</v>
      </c>
      <c r="C4" s="7" t="n">
        <v>14266</v>
      </c>
      <c r="D4" s="7" t="n">
        <v>5587</v>
      </c>
    </row>
    <row r="5" spans="1:4">
      <c r="A5" s="4" t="s">
        <v>811</v>
      </c>
      <c r="B5" s="5" t="n">
        <v>173569</v>
      </c>
      <c r="C5" s="5" t="n">
        <v>141493</v>
      </c>
      <c r="D5" s="5" t="n">
        <v>61033</v>
      </c>
    </row>
    <row r="6" spans="1:4">
      <c r="A6" s="4" t="s">
        <v>512</v>
      </c>
      <c r="B6" s="5" t="n">
        <v>28542</v>
      </c>
      <c r="C6" s="5" t="n">
        <v>41911</v>
      </c>
      <c r="D6" s="5" t="n">
        <v>14266</v>
      </c>
    </row>
    <row r="7" spans="1:4">
      <c r="A7" s="4" t="s">
        <v>812</v>
      </c>
    </row>
    <row r="8" spans="1:4">
      <c r="A8" s="3" t="s">
        <v>508</v>
      </c>
    </row>
    <row r="9" spans="1:4">
      <c r="A9" s="4" t="s">
        <v>509</v>
      </c>
      <c r="B9" s="5" t="n">
        <v>15250</v>
      </c>
      <c r="C9" s="5" t="n">
        <v>14309</v>
      </c>
      <c r="D9" s="5" t="n">
        <v>10970</v>
      </c>
    </row>
    <row r="10" spans="1:4">
      <c r="A10" s="4" t="s">
        <v>813</v>
      </c>
      <c r="B10" s="5" t="n">
        <v>-61</v>
      </c>
      <c r="C10" s="5" t="n">
        <v>0</v>
      </c>
      <c r="D10" s="5" t="n">
        <v>0</v>
      </c>
    </row>
    <row r="11" spans="1:4">
      <c r="A11" s="4" t="s">
        <v>814</v>
      </c>
      <c r="B11" s="5" t="n">
        <v>-1880</v>
      </c>
      <c r="C11" s="5" t="n">
        <v>941</v>
      </c>
      <c r="D11" s="5" t="n">
        <v>3339</v>
      </c>
    </row>
    <row r="12" spans="1:4">
      <c r="A12" s="4" t="s">
        <v>811</v>
      </c>
      <c r="B12" s="5" t="n">
        <v>0</v>
      </c>
      <c r="C12" s="5" t="n">
        <v>0</v>
      </c>
      <c r="D12" s="5" t="n">
        <v>0</v>
      </c>
    </row>
    <row r="13" spans="1:4">
      <c r="A13" s="4" t="s">
        <v>512</v>
      </c>
      <c r="B13" s="5" t="n">
        <v>13309</v>
      </c>
      <c r="C13" s="5" t="n">
        <v>15250</v>
      </c>
      <c r="D13" s="5" t="n">
        <v>14309</v>
      </c>
    </row>
    <row r="14" spans="1:4">
      <c r="A14" s="4" t="s">
        <v>815</v>
      </c>
    </row>
    <row r="15" spans="1:4">
      <c r="A15" s="3" t="s">
        <v>508</v>
      </c>
    </row>
    <row r="16" spans="1:4">
      <c r="A16" s="4" t="s">
        <v>509</v>
      </c>
      <c r="B16" s="5" t="n">
        <v>417</v>
      </c>
      <c r="C16" s="5" t="n">
        <v>90</v>
      </c>
      <c r="D16" s="5" t="n">
        <v>16</v>
      </c>
    </row>
    <row r="17" spans="1:4">
      <c r="A17" s="4" t="s">
        <v>813</v>
      </c>
      <c r="B17" s="5" t="n">
        <v>1768</v>
      </c>
      <c r="C17" s="5" t="n">
        <v>347</v>
      </c>
      <c r="D17" s="5" t="n">
        <v>74</v>
      </c>
    </row>
    <row r="18" spans="1:4">
      <c r="A18" s="4" t="s">
        <v>814</v>
      </c>
      <c r="C18" s="5" t="n">
        <v>0</v>
      </c>
      <c r="D18" s="5" t="n">
        <v>0</v>
      </c>
    </row>
    <row r="19" spans="1:4">
      <c r="A19" s="4" t="s">
        <v>811</v>
      </c>
      <c r="B19" s="5" t="n">
        <v>0</v>
      </c>
      <c r="C19" s="5" t="n">
        <v>20</v>
      </c>
      <c r="D19" s="5" t="n">
        <v>0</v>
      </c>
    </row>
    <row r="20" spans="1:4">
      <c r="A20" s="4" t="s">
        <v>512</v>
      </c>
      <c r="B20" s="5" t="n">
        <v>2185</v>
      </c>
      <c r="C20" s="5" t="n">
        <v>417</v>
      </c>
      <c r="D20" s="5" t="n">
        <v>90</v>
      </c>
    </row>
    <row r="21" spans="1:4">
      <c r="A21" s="4" t="s">
        <v>816</v>
      </c>
    </row>
    <row r="22" spans="1:4">
      <c r="A22" s="3" t="s">
        <v>508</v>
      </c>
    </row>
    <row r="23" spans="1:4">
      <c r="A23" s="4" t="s">
        <v>509</v>
      </c>
      <c r="B23" s="5" t="n">
        <v>410</v>
      </c>
      <c r="C23" s="5" t="n">
        <v>121</v>
      </c>
      <c r="D23" s="5" t="n">
        <v>212</v>
      </c>
    </row>
    <row r="24" spans="1:4">
      <c r="A24" s="4" t="s">
        <v>813</v>
      </c>
      <c r="B24" s="5" t="n">
        <v>2000</v>
      </c>
      <c r="C24" s="5" t="n">
        <v>872</v>
      </c>
      <c r="D24" s="5" t="n">
        <v>51</v>
      </c>
    </row>
    <row r="25" spans="1:4">
      <c r="A25" s="4" t="s">
        <v>814</v>
      </c>
      <c r="B25" s="5" t="n">
        <v>9</v>
      </c>
      <c r="C25" s="5" t="n">
        <v>0</v>
      </c>
      <c r="D25" s="5" t="n">
        <v>-8</v>
      </c>
    </row>
    <row r="26" spans="1:4">
      <c r="A26" s="4" t="s">
        <v>811</v>
      </c>
      <c r="B26" s="5" t="n">
        <v>1115</v>
      </c>
      <c r="C26" s="5" t="n">
        <v>583</v>
      </c>
      <c r="D26" s="5" t="n">
        <v>134</v>
      </c>
    </row>
    <row r="27" spans="1:4">
      <c r="A27" s="4" t="s">
        <v>512</v>
      </c>
      <c r="B27" s="7" t="n">
        <v>1304</v>
      </c>
      <c r="C27" s="7" t="n">
        <v>410</v>
      </c>
      <c r="D27" s="7" t="n">
        <v>1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20"/>
    <col customWidth="1" max="6" min="6" width="37"/>
    <col customWidth="1" max="7" min="7" width="52"/>
    <col customWidth="1" max="8" min="8" width="52"/>
  </cols>
  <sheetData>
    <row r="1" spans="1:8">
      <c r="A1" s="1" t="s">
        <v>145</v>
      </c>
      <c r="B1" s="2" t="s">
        <v>146</v>
      </c>
      <c r="C1" s="2" t="s">
        <v>147</v>
      </c>
      <c r="D1" s="2" t="s">
        <v>148</v>
      </c>
      <c r="E1" s="2" t="s">
        <v>149</v>
      </c>
      <c r="F1" s="2" t="s">
        <v>150</v>
      </c>
      <c r="G1" s="2" t="s">
        <v>151</v>
      </c>
      <c r="H1" s="2" t="s">
        <v>152</v>
      </c>
    </row>
    <row r="2" spans="1:8">
      <c r="A2" s="4" t="s">
        <v>153</v>
      </c>
      <c r="C2" s="5" t="n">
        <v>52819787</v>
      </c>
      <c r="G2" s="5" t="n">
        <v>0</v>
      </c>
      <c r="H2" s="5" t="n">
        <v>0</v>
      </c>
    </row>
    <row r="3" spans="1:8">
      <c r="A3" s="4" t="s">
        <v>154</v>
      </c>
      <c r="B3" s="7" t="n">
        <v>39134</v>
      </c>
      <c r="C3" s="7" t="n">
        <v>548</v>
      </c>
      <c r="D3" s="7" t="n">
        <v>78172</v>
      </c>
      <c r="E3" s="7" t="n">
        <v>-39586</v>
      </c>
      <c r="F3" s="7" t="n">
        <v>0</v>
      </c>
      <c r="G3" s="7" t="n">
        <v>0</v>
      </c>
      <c r="H3" s="7" t="n">
        <v>0</v>
      </c>
    </row>
    <row r="4" spans="1:8">
      <c r="A4" s="3" t="s">
        <v>155</v>
      </c>
    </row>
    <row r="5" spans="1:8">
      <c r="A5" s="4" t="s">
        <v>156</v>
      </c>
      <c r="C5" s="5" t="n">
        <v>5000</v>
      </c>
    </row>
    <row r="6" spans="1:8">
      <c r="A6" s="4" t="s">
        <v>105</v>
      </c>
      <c r="B6" s="5" t="n">
        <v>31</v>
      </c>
      <c r="D6" s="5" t="n">
        <v>31</v>
      </c>
    </row>
    <row r="7" spans="1:8">
      <c r="A7" s="4" t="s">
        <v>157</v>
      </c>
      <c r="B7" s="5" t="n">
        <v>2273</v>
      </c>
      <c r="D7" s="5" t="n">
        <v>2273</v>
      </c>
    </row>
    <row r="8" spans="1:8">
      <c r="A8" s="4" t="s">
        <v>158</v>
      </c>
      <c r="C8" s="5" t="n">
        <v>67636</v>
      </c>
    </row>
    <row r="9" spans="1:8">
      <c r="A9" s="4" t="s">
        <v>159</v>
      </c>
      <c r="B9" s="5" t="n">
        <v>82</v>
      </c>
      <c r="D9" s="5" t="n">
        <v>82</v>
      </c>
    </row>
    <row r="10" spans="1:8">
      <c r="A10" s="4" t="s">
        <v>160</v>
      </c>
      <c r="C10" s="5" t="n">
        <v>75766</v>
      </c>
    </row>
    <row r="11" spans="1:8">
      <c r="A11" s="4" t="s">
        <v>161</v>
      </c>
      <c r="B11" s="5" t="n">
        <v>83</v>
      </c>
      <c r="C11" s="7" t="n">
        <v>1</v>
      </c>
      <c r="D11" s="5" t="n">
        <v>82</v>
      </c>
    </row>
    <row r="12" spans="1:8">
      <c r="A12" s="4" t="s">
        <v>162</v>
      </c>
      <c r="C12" s="5" t="n">
        <v>32500</v>
      </c>
    </row>
    <row r="13" spans="1:8">
      <c r="A13" s="4" t="s">
        <v>143</v>
      </c>
      <c r="B13" s="5" t="n">
        <v>346</v>
      </c>
      <c r="D13" s="5" t="n">
        <v>346</v>
      </c>
    </row>
    <row r="14" spans="1:8">
      <c r="A14" s="4" t="s">
        <v>139</v>
      </c>
      <c r="B14" s="5" t="n">
        <v>18256</v>
      </c>
      <c r="D14" s="5" t="n">
        <v>18256</v>
      </c>
    </row>
    <row r="15" spans="1:8">
      <c r="A15" s="4" t="s">
        <v>163</v>
      </c>
      <c r="B15" s="5" t="n">
        <v>19</v>
      </c>
      <c r="D15" s="5" t="n">
        <v>19</v>
      </c>
    </row>
    <row r="16" spans="1:8">
      <c r="A16" s="4" t="s">
        <v>164</v>
      </c>
      <c r="B16" s="5" t="n">
        <v>3</v>
      </c>
      <c r="D16" s="5" t="n">
        <v>3</v>
      </c>
    </row>
    <row r="17" spans="1:8">
      <c r="A17" s="4" t="s">
        <v>165</v>
      </c>
      <c r="B17" s="5" t="n">
        <v>-130</v>
      </c>
      <c r="F17" s="5" t="n">
        <v>-130</v>
      </c>
    </row>
    <row r="18" spans="1:8">
      <c r="A18" s="4" t="s">
        <v>93</v>
      </c>
      <c r="B18" s="5" t="n">
        <v>6668</v>
      </c>
      <c r="E18" s="5" t="n">
        <v>6668</v>
      </c>
    </row>
    <row r="19" spans="1:8">
      <c r="A19" s="4" t="s">
        <v>166</v>
      </c>
      <c r="C19" s="5" t="n">
        <v>53000689</v>
      </c>
      <c r="G19" s="5" t="n">
        <v>0</v>
      </c>
      <c r="H19" s="5" t="n">
        <v>0</v>
      </c>
    </row>
    <row r="20" spans="1:8">
      <c r="A20" s="4" t="s">
        <v>167</v>
      </c>
      <c r="B20" s="5" t="n">
        <v>66759</v>
      </c>
      <c r="C20" s="7" t="n">
        <v>549</v>
      </c>
      <c r="D20" s="5" t="n">
        <v>99258</v>
      </c>
      <c r="E20" s="5" t="n">
        <v>-32918</v>
      </c>
      <c r="F20" s="5" t="n">
        <v>-130</v>
      </c>
      <c r="G20" s="7" t="n">
        <v>0</v>
      </c>
      <c r="H20" s="7" t="n">
        <v>0</v>
      </c>
    </row>
    <row r="21" spans="1:8">
      <c r="A21" s="3" t="s">
        <v>155</v>
      </c>
    </row>
    <row r="22" spans="1:8">
      <c r="A22" s="4" t="s">
        <v>156</v>
      </c>
      <c r="C22" s="5" t="n">
        <v>25000</v>
      </c>
    </row>
    <row r="23" spans="1:8">
      <c r="A23" s="4" t="s">
        <v>105</v>
      </c>
      <c r="B23" s="5" t="n">
        <v>189</v>
      </c>
      <c r="D23" s="5" t="n">
        <v>189</v>
      </c>
    </row>
    <row r="24" spans="1:8">
      <c r="A24" s="4" t="s">
        <v>157</v>
      </c>
      <c r="B24" s="5" t="n">
        <v>3090</v>
      </c>
      <c r="D24" s="5" t="n">
        <v>3090</v>
      </c>
    </row>
    <row r="25" spans="1:8">
      <c r="A25" s="4" t="s">
        <v>160</v>
      </c>
      <c r="C25" s="5" t="n">
        <v>61834</v>
      </c>
    </row>
    <row r="26" spans="1:8">
      <c r="A26" s="4" t="s">
        <v>161</v>
      </c>
      <c r="B26" s="5" t="n">
        <v>96</v>
      </c>
      <c r="C26" s="7" t="n">
        <v>1</v>
      </c>
      <c r="D26" s="5" t="n">
        <v>95</v>
      </c>
    </row>
    <row r="27" spans="1:8">
      <c r="A27" s="4" t="s">
        <v>162</v>
      </c>
      <c r="C27" s="5" t="n">
        <v>60918</v>
      </c>
    </row>
    <row r="28" spans="1:8">
      <c r="A28" s="4" t="s">
        <v>143</v>
      </c>
      <c r="B28" s="5" t="n">
        <v>1</v>
      </c>
      <c r="C28" s="7" t="n">
        <v>1</v>
      </c>
    </row>
    <row r="29" spans="1:8">
      <c r="A29" s="4" t="s">
        <v>139</v>
      </c>
      <c r="B29" s="5" t="n">
        <v>0</v>
      </c>
    </row>
    <row r="30" spans="1:8">
      <c r="A30" s="4" t="s">
        <v>163</v>
      </c>
      <c r="B30" s="5" t="n">
        <v>-36</v>
      </c>
      <c r="D30" s="5" t="n">
        <v>-36</v>
      </c>
    </row>
    <row r="31" spans="1:8">
      <c r="A31" s="4" t="s">
        <v>164</v>
      </c>
      <c r="B31" s="5" t="n">
        <v>28</v>
      </c>
      <c r="D31" s="5" t="n">
        <v>28</v>
      </c>
    </row>
    <row r="32" spans="1:8">
      <c r="A32" s="4" t="s">
        <v>165</v>
      </c>
      <c r="B32" s="5" t="n">
        <v>-1475</v>
      </c>
      <c r="F32" s="5" t="n">
        <v>-1475</v>
      </c>
    </row>
    <row r="33" spans="1:8">
      <c r="A33" s="4" t="s">
        <v>93</v>
      </c>
      <c r="B33" s="5" t="n">
        <v>-11985</v>
      </c>
      <c r="E33" s="5" t="n">
        <v>-11985</v>
      </c>
    </row>
    <row r="34" spans="1:8">
      <c r="A34" s="4" t="s">
        <v>168</v>
      </c>
      <c r="C34" s="5" t="n">
        <v>53148441</v>
      </c>
      <c r="G34" s="5" t="n">
        <v>0</v>
      </c>
      <c r="H34" s="5" t="n">
        <v>0</v>
      </c>
    </row>
    <row r="35" spans="1:8">
      <c r="A35" s="4" t="s">
        <v>169</v>
      </c>
      <c r="B35" s="5" t="n">
        <v>56667</v>
      </c>
      <c r="C35" s="7" t="n">
        <v>551</v>
      </c>
      <c r="D35" s="5" t="n">
        <v>102624</v>
      </c>
      <c r="E35" s="5" t="n">
        <v>-44903</v>
      </c>
      <c r="F35" s="5" t="n">
        <v>-1605</v>
      </c>
      <c r="G35" s="7" t="n">
        <v>0</v>
      </c>
      <c r="H35" s="7" t="n">
        <v>0</v>
      </c>
    </row>
    <row r="36" spans="1:8">
      <c r="A36" s="3" t="s">
        <v>155</v>
      </c>
    </row>
    <row r="37" spans="1:8">
      <c r="A37" s="4" t="s">
        <v>157</v>
      </c>
      <c r="B37" s="5" t="n">
        <v>3422</v>
      </c>
      <c r="D37" s="5" t="n">
        <v>3422</v>
      </c>
    </row>
    <row r="38" spans="1:8">
      <c r="A38" s="4" t="s">
        <v>160</v>
      </c>
      <c r="C38" s="5" t="n">
        <v>171566</v>
      </c>
    </row>
    <row r="39" spans="1:8">
      <c r="A39" s="4" t="s">
        <v>161</v>
      </c>
      <c r="B39" s="5" t="n">
        <v>269</v>
      </c>
      <c r="C39" s="7" t="n">
        <v>2</v>
      </c>
      <c r="D39" s="5" t="n">
        <v>267</v>
      </c>
    </row>
    <row r="40" spans="1:8">
      <c r="A40" s="4" t="s">
        <v>162</v>
      </c>
      <c r="C40" s="5" t="n">
        <v>80274</v>
      </c>
    </row>
    <row r="41" spans="1:8">
      <c r="A41" s="4" t="s">
        <v>143</v>
      </c>
      <c r="C41" s="7" t="n">
        <v>1</v>
      </c>
      <c r="D41" s="5" t="n">
        <v>-1</v>
      </c>
    </row>
    <row r="42" spans="1:8">
      <c r="A42" s="4" t="s">
        <v>139</v>
      </c>
      <c r="B42" s="5" t="n">
        <v>0</v>
      </c>
    </row>
    <row r="43" spans="1:8">
      <c r="A43" s="4" t="s">
        <v>165</v>
      </c>
      <c r="B43" s="5" t="n">
        <v>-414</v>
      </c>
      <c r="F43" s="5" t="n">
        <v>-414</v>
      </c>
    </row>
    <row r="44" spans="1:8">
      <c r="A44" s="4" t="s">
        <v>93</v>
      </c>
      <c r="B44" s="5" t="n">
        <v>-15191</v>
      </c>
      <c r="E44" s="5" t="n">
        <v>-15191</v>
      </c>
    </row>
    <row r="45" spans="1:8">
      <c r="A45" s="4" t="s">
        <v>170</v>
      </c>
      <c r="C45" s="5" t="n">
        <v>53400281</v>
      </c>
      <c r="G45" s="5" t="n">
        <v>0</v>
      </c>
      <c r="H45" s="5" t="n">
        <v>0</v>
      </c>
    </row>
    <row r="46" spans="1:8">
      <c r="A46" s="4" t="s">
        <v>171</v>
      </c>
      <c r="B46" s="7" t="n">
        <v>44753</v>
      </c>
      <c r="C46" s="7" t="n">
        <v>554</v>
      </c>
      <c r="D46" s="7" t="n">
        <v>106312</v>
      </c>
      <c r="E46" s="7" t="n">
        <v>-60094</v>
      </c>
      <c r="F46" s="7" t="n">
        <v>-2019</v>
      </c>
      <c r="G46" s="7" t="n">
        <v>0</v>
      </c>
      <c r="H46"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72</v>
      </c>
      <c r="B1" s="2" t="s">
        <v>1</v>
      </c>
    </row>
    <row r="2" spans="1:2">
      <c r="B2" s="2" t="s">
        <v>173</v>
      </c>
    </row>
    <row r="3" spans="1:2">
      <c r="A3" s="3" t="s">
        <v>174</v>
      </c>
    </row>
    <row r="4" spans="1:2">
      <c r="A4" s="4" t="s">
        <v>175</v>
      </c>
      <c r="B4" s="7" t="n">
        <v>18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7:18:58Z</dcterms:created>
  <dcterms:modified xmlns:dcterms="http://purl.org/dc/terms/" xmlns:xsi="http://www.w3.org/2001/XMLSchema-instance" xsi:type="dcterms:W3CDTF">2018-03-19T17:18:58Z</dcterms:modified>
</cp:coreProperties>
</file>